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Long-Term Debt" sheetId="16" state="visible" r:id="rId16"/>
    <sheet xmlns:r="http://schemas.openxmlformats.org/officeDocument/2006/relationships" name="Financing Lease Obligations" sheetId="17" state="visible" r:id="rId17"/>
    <sheet xmlns:r="http://schemas.openxmlformats.org/officeDocument/2006/relationships" name="Retirement Plans" sheetId="18" state="visible" r:id="rId18"/>
    <sheet xmlns:r="http://schemas.openxmlformats.org/officeDocument/2006/relationships" name="Litigation"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Fair Value Measurement" sheetId="22" state="visible" r:id="rId22"/>
    <sheet xmlns:r="http://schemas.openxmlformats.org/officeDocument/2006/relationships" name="Segment Reporting" sheetId="23" state="visible" r:id="rId23"/>
    <sheet xmlns:r="http://schemas.openxmlformats.org/officeDocument/2006/relationships" name="Earnings (Loss) Per Share" sheetId="24" state="visible" r:id="rId24"/>
    <sheet xmlns:r="http://schemas.openxmlformats.org/officeDocument/2006/relationships" name="Stock-Based Employee Compensati" sheetId="25" state="visible" r:id="rId25"/>
    <sheet xmlns:r="http://schemas.openxmlformats.org/officeDocument/2006/relationships" name="Quarterly Financial Informatio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Dispositions (Tables)"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Derivative Financial Instrume_2" sheetId="35" state="visible" r:id="rId35"/>
    <sheet xmlns:r="http://schemas.openxmlformats.org/officeDocument/2006/relationships" name="Long-Term Debt (Tables)" sheetId="36" state="visible" r:id="rId36"/>
    <sheet xmlns:r="http://schemas.openxmlformats.org/officeDocument/2006/relationships" name="Financing Lease Obligations (Ta" sheetId="37" state="visible" r:id="rId37"/>
    <sheet xmlns:r="http://schemas.openxmlformats.org/officeDocument/2006/relationships" name="Stockholders' Equity  (Tables)" sheetId="38" state="visible" r:id="rId38"/>
    <sheet xmlns:r="http://schemas.openxmlformats.org/officeDocument/2006/relationships" name="Fair Value Measurement (Tables)" sheetId="39" state="visible" r:id="rId39"/>
    <sheet xmlns:r="http://schemas.openxmlformats.org/officeDocument/2006/relationships" name="Segment Reporting (Tables)" sheetId="40" state="visible" r:id="rId40"/>
    <sheet xmlns:r="http://schemas.openxmlformats.org/officeDocument/2006/relationships" name="Earnings (Loss) Per Share (Tabl" sheetId="41" state="visible" r:id="rId41"/>
    <sheet xmlns:r="http://schemas.openxmlformats.org/officeDocument/2006/relationships" name="Stock-Based Employee Compensa_2" sheetId="42" state="visible" r:id="rId42"/>
    <sheet xmlns:r="http://schemas.openxmlformats.org/officeDocument/2006/relationships" name="Quarterly Financial Informati_2" sheetId="43" state="visible" r:id="rId43"/>
    <sheet xmlns:r="http://schemas.openxmlformats.org/officeDocument/2006/relationships" name="Organization, Business and B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 Narrative (Detai" sheetId="47" state="visible" r:id="rId47"/>
    <sheet xmlns:r="http://schemas.openxmlformats.org/officeDocument/2006/relationships" name="Acquisitions - Schedule of Asse" sheetId="48" state="visible" r:id="rId48"/>
    <sheet xmlns:r="http://schemas.openxmlformats.org/officeDocument/2006/relationships" name="Acquisitions - Schedule of Pro " sheetId="49" state="visible" r:id="rId49"/>
    <sheet xmlns:r="http://schemas.openxmlformats.org/officeDocument/2006/relationships" name="Dispositions (Detail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Leases - Narrative (Details)" sheetId="53" state="visible" r:id="rId53"/>
    <sheet xmlns:r="http://schemas.openxmlformats.org/officeDocument/2006/relationships" name="Leases - Future Minimum Rentals" sheetId="54" state="visible" r:id="rId54"/>
    <sheet xmlns:r="http://schemas.openxmlformats.org/officeDocument/2006/relationships" name="Income Taxes - Allocation of In" sheetId="55" state="visible" r:id="rId55"/>
    <sheet xmlns:r="http://schemas.openxmlformats.org/officeDocument/2006/relationships" name="Income Taxes - Components of In" sheetId="56" state="visible" r:id="rId56"/>
    <sheet xmlns:r="http://schemas.openxmlformats.org/officeDocument/2006/relationships" name="Income Taxes - Narrative (Detai" sheetId="57" state="visible" r:id="rId57"/>
    <sheet xmlns:r="http://schemas.openxmlformats.org/officeDocument/2006/relationships" name="Income Taxes - Reconciliation o" sheetId="58" state="visible" r:id="rId58"/>
    <sheet xmlns:r="http://schemas.openxmlformats.org/officeDocument/2006/relationships" name="Income Taxes - Significant Comp" sheetId="59" state="visible" r:id="rId59"/>
    <sheet xmlns:r="http://schemas.openxmlformats.org/officeDocument/2006/relationships" name="Income Taxes - Reconciliation_2"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Long-Term Debt - Narrative (Det" sheetId="65" state="visible" r:id="rId65"/>
    <sheet xmlns:r="http://schemas.openxmlformats.org/officeDocument/2006/relationships" name="Long-Term Debt - Schedule of Lo" sheetId="66" state="visible" r:id="rId66"/>
    <sheet xmlns:r="http://schemas.openxmlformats.org/officeDocument/2006/relationships" name="Long-Term Debt - Annual Maturit" sheetId="67" state="visible" r:id="rId67"/>
    <sheet xmlns:r="http://schemas.openxmlformats.org/officeDocument/2006/relationships" name="Financing Lease Obligations (De" sheetId="68" state="visible" r:id="rId68"/>
    <sheet xmlns:r="http://schemas.openxmlformats.org/officeDocument/2006/relationships" name="Retirement Plans - Narrative (D" sheetId="69" state="visible" r:id="rId69"/>
    <sheet xmlns:r="http://schemas.openxmlformats.org/officeDocument/2006/relationships" name="Stockholders' Equity - Narrativ" sheetId="70" state="visible" r:id="rId70"/>
    <sheet xmlns:r="http://schemas.openxmlformats.org/officeDocument/2006/relationships" name="Stockholders' Equity - Componen" sheetId="71" state="visible" r:id="rId71"/>
    <sheet xmlns:r="http://schemas.openxmlformats.org/officeDocument/2006/relationships" name="Commitments and Contingencies -" sheetId="72" state="visible" r:id="rId72"/>
    <sheet xmlns:r="http://schemas.openxmlformats.org/officeDocument/2006/relationships" name="Fair Value Measurement - Narrat" sheetId="73" state="visible" r:id="rId73"/>
    <sheet xmlns:r="http://schemas.openxmlformats.org/officeDocument/2006/relationships" name="Fair Value Measurement - Schedu" sheetId="74" state="visible" r:id="rId74"/>
    <sheet xmlns:r="http://schemas.openxmlformats.org/officeDocument/2006/relationships" name="Segment Reporting - Reportable " sheetId="75" state="visible" r:id="rId75"/>
    <sheet xmlns:r="http://schemas.openxmlformats.org/officeDocument/2006/relationships" name="Segment Reporting - Reconciliat" sheetId="76" state="visible" r:id="rId76"/>
    <sheet xmlns:r="http://schemas.openxmlformats.org/officeDocument/2006/relationships" name="Earnings (Loss) Per Share - Nar" sheetId="77" state="visible" r:id="rId77"/>
    <sheet xmlns:r="http://schemas.openxmlformats.org/officeDocument/2006/relationships" name="Earnings (Loss) Per Share - Com" sheetId="78" state="visible" r:id="rId78"/>
    <sheet xmlns:r="http://schemas.openxmlformats.org/officeDocument/2006/relationships" name="Stock-Based Employee Compensa_3" sheetId="79" state="visible" r:id="rId79"/>
    <sheet xmlns:r="http://schemas.openxmlformats.org/officeDocument/2006/relationships" name="Stock-Based Employee Compensa_4" sheetId="80" state="visible" r:id="rId80"/>
    <sheet xmlns:r="http://schemas.openxmlformats.org/officeDocument/2006/relationships" name="Stock-Based Employee Compensa_5" sheetId="81" state="visible" r:id="rId81"/>
    <sheet xmlns:r="http://schemas.openxmlformats.org/officeDocument/2006/relationships" name="Stock-Based Employee Compensa_6" sheetId="82" state="visible" r:id="rId82"/>
    <sheet xmlns:r="http://schemas.openxmlformats.org/officeDocument/2006/relationships" name="Stock-Based Employee Compensa_7" sheetId="83" state="visible" r:id="rId83"/>
    <sheet xmlns:r="http://schemas.openxmlformats.org/officeDocument/2006/relationships" name="Stock-Based Employee Compensa_8" sheetId="84" state="visible" r:id="rId84"/>
    <sheet xmlns:r="http://schemas.openxmlformats.org/officeDocument/2006/relationships" name="Quarterly Financial Informati_3" sheetId="85" state="visible" r:id="rId85"/>
    <sheet xmlns:r="http://schemas.openxmlformats.org/officeDocument/2006/relationships" name="Quarterly Financial Informati_4" sheetId="86" state="visible" r:id="rId86"/>
    <sheet xmlns:r="http://schemas.openxmlformats.org/officeDocument/2006/relationships" name="Subsequent Event (Details)" sheetId="87" state="visible" r:id="rId87"/>
    <sheet xmlns:r="http://schemas.openxmlformats.org/officeDocument/2006/relationships" name="Uncategorized Items - dfrg-2018" sheetId="88" state="visible" r:id="rId88"/>
  </sheets>
  <definedNames/>
  <calcPr calcId="124519" fullCalcOnLoad="1"/>
</workbook>
</file>

<file path=xl/sharedStrings.xml><?xml version="1.0" encoding="utf-8"?>
<sst xmlns="http://schemas.openxmlformats.org/spreadsheetml/2006/main" uniqueCount="959">
  <si>
    <t>Document And Entity Information - USD ($) $ in Millions</t>
  </si>
  <si>
    <t>12 Months Ended</t>
  </si>
  <si>
    <t>Dec. 25, 2018</t>
  </si>
  <si>
    <t>Mar. 06, 2019</t>
  </si>
  <si>
    <t>Jun. 26, 2018</t>
  </si>
  <si>
    <t>Document And Entity Information [Abstract]</t>
  </si>
  <si>
    <t>Document Type</t>
  </si>
  <si>
    <t>10-K</t>
  </si>
  <si>
    <t>Amendment Flag</t>
  </si>
  <si>
    <t>false</t>
  </si>
  <si>
    <t>Document Period End Date</t>
  </si>
  <si>
    <t>Dec. 25,
		2018</t>
  </si>
  <si>
    <t>Document Fiscal Year Focus</t>
  </si>
  <si>
    <t>2018</t>
  </si>
  <si>
    <t>Document Fiscal Period Focus</t>
  </si>
  <si>
    <t>FY</t>
  </si>
  <si>
    <t>Trading Symbol</t>
  </si>
  <si>
    <t>DFRG</t>
  </si>
  <si>
    <t>Entity Registrant Name</t>
  </si>
  <si>
    <t>Del Frisco's Restaurant Group, Inc.</t>
  </si>
  <si>
    <t>Entity Central Index Key</t>
  </si>
  <si>
    <t>0001415301</t>
  </si>
  <si>
    <t>Current Fiscal Year End Date</t>
  </si>
  <si>
    <t>--12-25</t>
  </si>
  <si>
    <t>Smaller Reporting Company</t>
  </si>
  <si>
    <t>Emerging Growth Company</t>
  </si>
  <si>
    <t>Shell Company</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6, 2017</t>
  </si>
  <si>
    <t>Current assets:</t>
  </si>
  <si>
    <t>Cash and cash equivalents</t>
  </si>
  <si>
    <t>Inventory</t>
  </si>
  <si>
    <t>Income taxes receivable</t>
  </si>
  <si>
    <t>Lease incentives receivable</t>
  </si>
  <si>
    <t>Prepaid expenses</t>
  </si>
  <si>
    <t>Other current assets</t>
  </si>
  <si>
    <t>Current assets held for sale</t>
  </si>
  <si>
    <t>Total current assets</t>
  </si>
  <si>
    <t>Property and equipment:</t>
  </si>
  <si>
    <t>Buildings and improvements</t>
  </si>
  <si>
    <t>Leasehold improvements</t>
  </si>
  <si>
    <t>Furniture, fixtures, and equipment</t>
  </si>
  <si>
    <t>Construction in progress</t>
  </si>
  <si>
    <t>Property and equipment, gross</t>
  </si>
  <si>
    <t>Less accumulated depreciation</t>
  </si>
  <si>
    <t>Property and equipment, net</t>
  </si>
  <si>
    <t>Deferred compensation plan investments</t>
  </si>
  <si>
    <t>Goodwill</t>
  </si>
  <si>
    <t>Intangible assets, net</t>
  </si>
  <si>
    <t>Deferred income taxes</t>
  </si>
  <si>
    <t>Other assets</t>
  </si>
  <si>
    <t>Noncurrent assets held for sale</t>
  </si>
  <si>
    <t>Total assets</t>
  </si>
  <si>
    <t>Current liabilities:</t>
  </si>
  <si>
    <t>Accounts payable</t>
  </si>
  <si>
    <t>Sales tax payable</t>
  </si>
  <si>
    <t>Accrued payroll</t>
  </si>
  <si>
    <t>Current portion of deferred rent obligations</t>
  </si>
  <si>
    <t>Deferred revenue</t>
  </si>
  <si>
    <t>Other current liabilities</t>
  </si>
  <si>
    <t>Current portion of capital and financing lease obligations</t>
  </si>
  <si>
    <t>Current portion of long-term debt</t>
  </si>
  <si>
    <t>Current liabilities held for sale</t>
  </si>
  <si>
    <t>Total current liabilities</t>
  </si>
  <si>
    <t>Noncurrent liabilities:</t>
  </si>
  <si>
    <t>Long-term debt</t>
  </si>
  <si>
    <t>Deferred compensation plan liabilities</t>
  </si>
  <si>
    <t>Obligations under capital and financing lease, net</t>
  </si>
  <si>
    <t>Deferred rent obligations</t>
  </si>
  <si>
    <t>Deferred income taxes, net</t>
  </si>
  <si>
    <t>Other noncurrent liabilities</t>
  </si>
  <si>
    <t>Noncurrent liabilities held for sale</t>
  </si>
  <si>
    <t>Total liabilities</t>
  </si>
  <si>
    <t>Commitments and contingencies (Note 10)</t>
  </si>
  <si>
    <t xml:space="preserve"> </t>
  </si>
  <si>
    <t>Stockholders' equity:</t>
  </si>
  <si>
    <t>Preferred stock, $0.001 par value, 10,000,000 shares authorized, no shares outstanding at December 25, 2018 and December 26, 2017, respectively.</t>
  </si>
  <si>
    <t>Common stock, $0.001 par value, 190,000,000 shares authorized, 37,444,400 issued and 33,321,795 outstanding and 24,420,490 issued and 20,309,341 shares outstanding at December 25, 2018 and December 26, 2017, respectively.</t>
  </si>
  <si>
    <t>Treasury stock at cost: 4,122,605 shares and 4,111,149 shares at December 25, 2018 and December 26, 2017, respectively.</t>
  </si>
  <si>
    <t>Additional paid in capital</t>
  </si>
  <si>
    <t>Retained earnings</t>
  </si>
  <si>
    <t>Accumulated other comprehensive loss, net of tax</t>
  </si>
  <si>
    <t>Total stockholders' equity</t>
  </si>
  <si>
    <t>Total liabilities and stockholders' equity</t>
  </si>
  <si>
    <t>Consolidated Balance Sheets - (Parenthetical) - $ / shares</t>
  </si>
  <si>
    <t>Statement of Financial Position [Abstract]</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27, 2016</t>
  </si>
  <si>
    <t>Income Statement [Abstract]</t>
  </si>
  <si>
    <t>Revenues</t>
  </si>
  <si>
    <t>Costs and expenses:</t>
  </si>
  <si>
    <t>Costs of sales</t>
  </si>
  <si>
    <t>Restaurant operating expenses (excluding depreciation and amortization shown separately below)</t>
  </si>
  <si>
    <t>Marketing and advertising costs</t>
  </si>
  <si>
    <t>Pre-opening costs</t>
  </si>
  <si>
    <t>General and administrative costs</t>
  </si>
  <si>
    <t>Donations</t>
  </si>
  <si>
    <t>Consulting project costs</t>
  </si>
  <si>
    <t>Acquisition costs</t>
  </si>
  <si>
    <t>Reorganization severance costs</t>
  </si>
  <si>
    <t>Lease termination and closing costs</t>
  </si>
  <si>
    <t>Impairment charges</t>
  </si>
  <si>
    <t>Depreciation and amortization</t>
  </si>
  <si>
    <t>Total costs and expenses</t>
  </si>
  <si>
    <t>Insurance settlements</t>
  </si>
  <si>
    <t>Operating (loss) income</t>
  </si>
  <si>
    <t>Other income (expense), net:</t>
  </si>
  <si>
    <t>Interest, net of capitalized interest</t>
  </si>
  <si>
    <t>Other</t>
  </si>
  <si>
    <t>(Loss) income before income taxes</t>
  </si>
  <si>
    <t>Income tax (benefit) expense</t>
  </si>
  <si>
    <t>(Loss) income from continuing operations</t>
  </si>
  <si>
    <t>(Loss) income from discontinued operations, net of tax</t>
  </si>
  <si>
    <t>Net (loss) income</t>
  </si>
  <si>
    <t>Net income (loss) per average common share outstanding—basic</t>
  </si>
  <si>
    <t>(Loss) income from continuing operations (in dollars per share)</t>
  </si>
  <si>
    <t>(Loss) income from discontinued operations (in dollars per share)</t>
  </si>
  <si>
    <t>Net (loss) income (in dollars per share)</t>
  </si>
  <si>
    <t>Net income (loss) per average common share outstanding—diluted</t>
  </si>
  <si>
    <t>Weighted-average number of common shares outstanding:</t>
  </si>
  <si>
    <t>Basic (in shares)</t>
  </si>
  <si>
    <t>Diluted (in shares)</t>
  </si>
  <si>
    <t>Consolidated Statements of Comprehensive (Loss) Income - USD ($) $ in Thousands</t>
  </si>
  <si>
    <t>Statement of Comprehensive Income [Abstract]</t>
  </si>
  <si>
    <t>Other comprehensive (loss) income, net of tax:</t>
  </si>
  <si>
    <t>Change in unrealized gain (loss) on cash flow hedge(1)</t>
  </si>
  <si>
    <t>[1]</t>
  </si>
  <si>
    <t>Other comprehensive income (loss), net of tax</t>
  </si>
  <si>
    <t>Comprehensive (loss) income</t>
  </si>
  <si>
    <t>Change in cash flow hedging, tax</t>
  </si>
  <si>
    <t>Change in unrealized gain (loss) on cash flow hedges is presented net of tax, which was zero for the fiscal year ended December 25, 2018. There was no cash flow hedging activity for the fiscal year ended December 26, 2017 and December 27, 2016, respectively.</t>
  </si>
  <si>
    <t>Consolidated Statements of Changes in Stockholders’ Equity - USD ($) $ in Thousands</t>
  </si>
  <si>
    <t>Total</t>
  </si>
  <si>
    <t>Common Stock</t>
  </si>
  <si>
    <t>Additional Paid In Capital</t>
  </si>
  <si>
    <t>Treasury Stock</t>
  </si>
  <si>
    <t>Retained Earnings</t>
  </si>
  <si>
    <t>Accumulated other Comprehensive Income (Loss)</t>
  </si>
  <si>
    <t>Adjusted opening balance</t>
  </si>
  <si>
    <t>Beginning balance (in shares) at Dec. 29, 2015</t>
  </si>
  <si>
    <t>Beginning balance at Dec. 29, 2015</t>
  </si>
  <si>
    <t>Other comprehensive loss, net of tax</t>
  </si>
  <si>
    <t>Share-based compensation costs</t>
  </si>
  <si>
    <t>Stock option exercises, including tax effects (in shares)</t>
  </si>
  <si>
    <t>Stock option exercises, including tax effects</t>
  </si>
  <si>
    <t>Shares issued under stock compensation plan, net of shares withheld for tax effects, shares</t>
  </si>
  <si>
    <t>Shares issued under stock compensation plan, net of shares withheld for tax effects</t>
  </si>
  <si>
    <t>Treasury stock purchases, net of tax effects related to vested restricted stock and restricted stock units (in shares)</t>
  </si>
  <si>
    <t>Treasury stock purchases, net of tax effects related to vested restricted stock and restricted stock units</t>
  </si>
  <si>
    <t>Ending balance (in shares) at Dec. 27, 2016</t>
  </si>
  <si>
    <t>Ending balance at Dec. 27, 2016</t>
  </si>
  <si>
    <t>Cumulative effect adjustment (Note 2)</t>
  </si>
  <si>
    <t>Ending balance (in shares) at Dec. 26, 2017</t>
  </si>
  <si>
    <t>Ending balance at Dec. 26, 2017</t>
  </si>
  <si>
    <t>Issuance of common stock through public offering, net of fees and issuance costs (in shares)</t>
  </si>
  <si>
    <t>Issuance of common stock through public offering, net of fees and issuance costs</t>
  </si>
  <si>
    <t>Ending balance (in shares) at Dec. 25, 2018</t>
  </si>
  <si>
    <t>Ending balance at Dec. 25, 2018</t>
  </si>
  <si>
    <t>Consolidated Statements of Cash Flows $ in Thousands</t>
  </si>
  <si>
    <t>Dec. 25, 2018USD ($)</t>
  </si>
  <si>
    <t>Dec. 26, 2017USD ($)</t>
  </si>
  <si>
    <t>Dec. 27, 2016USD ($)</t>
  </si>
  <si>
    <t>Cash flows from operating activities:</t>
  </si>
  <si>
    <t>Adjustments to reconcile net (loss) income to net cash provided by operating activities:</t>
  </si>
  <si>
    <t>Loss on disposal of restaurant property</t>
  </si>
  <si>
    <t>Loss on Sullivan's sale</t>
  </si>
  <si>
    <t>Loss on extinguishment of debt</t>
  </si>
  <si>
    <t>Amortization of debt issuance costs</t>
  </si>
  <si>
    <t>Share based compensation</t>
  </si>
  <si>
    <t>Amortization of deferred lease incentives</t>
  </si>
  <si>
    <t>Changes in operating assets and liabilities:</t>
  </si>
  <si>
    <t>Prepaid expenses and other assets</t>
  </si>
  <si>
    <t>Insurance settlement</t>
  </si>
  <si>
    <t>Income taxes</t>
  </si>
  <si>
    <t>Other liabilities</t>
  </si>
  <si>
    <t>Net cash provided by operating activities</t>
  </si>
  <si>
    <t>Cash flows from investing activities:</t>
  </si>
  <si>
    <t>Proceeds from sale of property and equipment</t>
  </si>
  <si>
    <t>Purchase of trade name</t>
  </si>
  <si>
    <t>Insurance settlement for property and equipment</t>
  </si>
  <si>
    <t>Purchases of property and equipment</t>
  </si>
  <si>
    <t>Other investing activities</t>
  </si>
  <si>
    <t>Purchase of Barteca, net of cash acquired</t>
  </si>
  <si>
    <t>Proceeds from Sullivan's sale, net</t>
  </si>
  <si>
    <t>Net cash used in investing activities</t>
  </si>
  <si>
    <t>Cash flows from financing activities:</t>
  </si>
  <si>
    <t>Payments on borrowings</t>
  </si>
  <si>
    <t>Proceeds from borrowings</t>
  </si>
  <si>
    <t>Payment of debt issuance costs</t>
  </si>
  <si>
    <t>Principal payments of capital and financing lease obligations</t>
  </si>
  <si>
    <t>Proceeds from sale of common stock, net of issuance costs</t>
  </si>
  <si>
    <t>Purchases of treasury stock</t>
  </si>
  <si>
    <t>Proceeds from loan against deferred compensation investments</t>
  </si>
  <si>
    <t>Payments on loan against deferred compensation investments</t>
  </si>
  <si>
    <t>Cash tax payment for share-based awards</t>
  </si>
  <si>
    <t>Proceeds from exercise of stock options</t>
  </si>
  <si>
    <t>Net cash (used in) provided by financing activities</t>
  </si>
  <si>
    <t>Less: Net change in cash and cash equivalents from discontinued operations</t>
  </si>
  <si>
    <t>Net change in cash and cash equivalents</t>
  </si>
  <si>
    <t>Cash and cash equivalents at beginning of period</t>
  </si>
  <si>
    <t>Cash and cash equivalents at end of period</t>
  </si>
  <si>
    <t>Supplemental disclosures of cash flow information:</t>
  </si>
  <si>
    <t>Interest</t>
  </si>
  <si>
    <t>Non cash investing and financing activities:</t>
  </si>
  <si>
    <t>Capital expenditures included in accounts payable at end of period</t>
  </si>
  <si>
    <t>Tenant improvement allowance receivables</t>
  </si>
  <si>
    <t>Capital lease</t>
  </si>
  <si>
    <t>Cumulative effect adjustment</t>
  </si>
  <si>
    <t>Acquisition of trade name financed by current liabilities</t>
  </si>
  <si>
    <t>Organization, Business and Basis of Presentation</t>
  </si>
  <si>
    <t>Organization, Consolidation and Presentation of Financial Statements [Abstract]</t>
  </si>
  <si>
    <t>Organization, Business and Basis of Presentation Description of Business As of December 25, 2018 Del Frisco’s Restaurant Group, Inc. ("we," "us," "our," “Del Frisco’s” or the “Company”) owned and operated 73 restaurants under the concept names of Del Frisco’s Double Eagle Steakhouse (“Double Eagle”), Barcelona Wine Bar (“Barcelona”), bartaco, and Del Frisco’s Grille (“Grille”). Of the 73 we owned and operated at the end of the period covered by this report, there were 16 Double Eagles restaurants, 15 Barcelona restaurants, 18 bartaco restaurants, and 24 Grille restaurants. During fiscal 2018 , we opened three Double Eagle restaurants at Back Bay in Boston, Massachusetts, Atlanta, Georgia and San Diego, California, three bartaco restaurants, post Barteca Acquisition, in North Hills, North Carolina, Fort Point, Massachusetts and Dallas, Texas, and three Grille restaurants in Westwood, Massachusetts, Philadelphia, Pennsylvania and Fort Lauderdale, Florida. Recent Developments On June 27, 2018 (“Acquisition Date”), we completed the acquisition of all outstanding interests in Barteca Holdings, LLC ("Barteca Acquisition"), a Delaware limited liability company, and its subsidiaries (“Barteca”) for total cash consideration of $331.2 million , which represents a purchase price of $325 million plus customary adjustments including payments for cash remaining in the business. In connection with the completion of the Barteca Acquisition, we entered into a new credit agreement that provides for (i) senior secured term loans in an aggregate principal amount of $390.0 million (“Term Loan B”) and (ii) senior secured revolving credit commitments in an aggregate principal amount of $50.0 million (“Revolving Loan,” and, collectively with the term loans, the “2018 Credit Facility”). See Note 9 , Long-Term Debt in the notes to our consolidated financial statements for information regarding our credit facility. On August 1, 2018, we entered into an underwriting agreement with certain underwriters with respect to (i) the sale by the Company of 11,250,000 shares of the Company’s common stock, par value $0.001 per share, to the underwriters and (ii) the grant by the Company to the underwriters of an option (the “Option”) to purchase up to 1,687,500 additional shares of the Company’s common stock (together, the “Shares”). The sale of the Shares, including the exercise in full of the Option, closed on August 6, 2018. The total proceeds of $97.8 million from the public offering of common stock were used to repay a portion of Term Loan B. See Note 9 , Long-Term Debt in the notes to our consolidated financial statements. On August 27, 2018, we amended (the “First Amendment”) Term Loan B (“Amended Term Loan B”). The First Amendment amends the 2018 Credit Facility to, among other things, provide the Company with additional term loans (“Additional Term Loans”) in an aggregate principal amount of $18.0 million . The First Amendment also amended the 2018 Credit Facility to increase the interest rate applicable to the Additional Term Loans and the existing term loans outstanding under the 2018 Credit Facility to, at our option, a rate per annum equal to either a LIBOR or a base rate, plus an applicable margin, which is equal to 6.00% for LIBOR rate loans and 5.00% for base rate loans. See Note 9 , Long-Term Debt in the notes to our consolidated financial statements for information regarding our amended credit facility. On September 21, 2018, we sold all of the outstanding equity interests in our Sullivan’s Steakhouse business (“Sullivan’s") to Sullivan’s Holding LLC, a Delaware limited liability company and affiliate of Romano’s Macaroni Grill, for the total gross proceeds of approximately $32 million , subject to customary adjustments for inventory and cash. See Note 4 , Dispositions in the notes to our consolidated financial statements for information regarding discontinued operations.</t>
  </si>
  <si>
    <t>Summary of Significant Accounting Policies</t>
  </si>
  <si>
    <t>Accounting Policies [Abstract]</t>
  </si>
  <si>
    <t xml:space="preserve">Summary of Significant Accounting Policies Principles of Consolidation The consolidated financial statements include the accounts of Del Frisco's Restaurant Group, Inc. and its wholly owned subsidiaries (we, us, our or the Company). All significant intercompany accounts and transactions have been eliminated. Fiscal Year We operate on a 52- or 53-week fiscal year ending the last Tuesday in December. Fiscal 2018 , 2017 and 2016 included 52 weeks of operations. Beginning in fiscal 2018, we changed to a fiscal quarter calendar where each quarter contains 13 weeks, other than in a 53-week year where the last quarter of the year will contain 14 weeks. Previously, the first three quarters of our fiscal year consisted of 12 weeks each and the fourth quarter consisted of 16 weeks or 17 weeks in a 53-week year. Concentrations We have certain financial instruments exposed to a concentration of credit risk, which consist primarily of cash and cash equivalents. We place cash with high-credit-quality financial institutions, and, at times, such cash may be in excess of the federal depository insurance limit. Additionally, we purchased a significant amount of total beef purchases from two suppliers during fiscal 2018 , and from one supplier during fiscal 2017 and 2016 . Due to the nature of the beef purchases, there are alternative sources of supply available; however, a change in suppliers could potentially cause increased costs.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ash and Cash Equivalents Cash and cash equivalents include currency on hand, demand deposits with banks or other financial institutions, credit card receivables, and short-term investments with maturities of three months or less when purchased. Book overdraft balances resulting from the Company’s cash management program are recorded as accounts payable. Financial Instruments We consider the carrying amounts of cash and cash equivalents, short-term investments, receivables and accounts payable to approximate fair value based on the short-term nature of these items. Borrowings available under the credit facility at December 25, 2018 have variable interest rates that reflect currently available terms and conditions for similar debt. See Note 15 Fair Value Measurement . We recognize all derivative instruments as either derivative assets or liabilities in the Consolidated Balance Sheets and measure their carrying amounts at fair value. We currently only enter into and hold derivatives for hedging purposes and specifically, cash flow hedges. When we apply hedge accounting to a derivative, we will identify the specific designated derivative and the hedged item in contemporaneous documentation at inception of the hedging relationship. We will also assess effectiveness of the hedge at inception and on an ongoing basis. The hedge accounting will be discontinued when: (i) the designated derivative matures or is sold, terminated or exercised (ii) change of circumstances renders the hedging relationship illegible for hedge accounting. For example, hedge effectiveness assessment shows that the hedge is no longer highly effective or (iii) by management’s discretion. See Note 8 Derivative Financial Instruments to the consolidated financial statements . We follow the cash flow hedge guidance under ASU 2017-12 to determine the profit and loss impact of cash flow hedges. Specifically, we book the entire change in the fair value of the hedging derivative in other comprehensive income (loss). Those amounts are subsequently reclassified to earnings in the same line item in the Consolidated Statements of Operations and Comprehensive Income (Loss) that is used to present the earnings effect of the hedged item when the hedged item affects earnings. We classify any cash flows from our cash flow hedges in the same category in the Consolidated Statements of Cash Flows as the cash flows from the items subject to the hedging relationships. We assess the effectiveness of the hedge relationship based on the changes in an option’s intrinsic value and excludes the option’s time value (excluded component). We elect to amortize the initial value of the excluded component into earnings over the life of the cash flow hedges. Inventories Inventories, which primarily consist of food and beverages, are valued at the lower of cost, using the first-in, first-out (FIFO) method, or net realizable value. Property and Equipment Property and equipment are stated at cost. Maintenance, repairs, and renewals that do not enhance the value or increase the lives of the assets are expensed as incurred. The estimated useful lives of the assets are as follows: Description Asset Life Land Improvements 15 years (straight-line) Buildings and improvements 39 years (straight-line) Leasehold improvements Lesser of 20 years or Life of Lease (straight-line) Computer/Software 4 years (straight-line) Restaurant &amp; Office Equipment 7 years (straight-line) Point-of-Sale Equipment 4 years (straight-line) Furniture/Décor 7 years (straight-line) Auto/Trucks 5 years (straight-line) Smallwares 2 years (straight-line) The Company evaluates arrangements for which it is involved in the construction of leased restaurant space to determine whether build-to-suit accounting criteria have been met. When arrangements meet such criteria, the Company is deemed the owner of the construction project, which is generally limited to the leased restaurant space and build-out thereof. The Company accumulates costs related to build-to-suit projects in its construction-in-progress account until the restaurant opens. At that time, the costs accumulated to date are reclassified to property and equipment and are depreciated according to the Company's depreciation policies. See Note 10 Financing Lease Obligations. Interest is capitalized in connection with the construction of restaurant facilities. The capitalized interest is recorded as part of the asset to which it relates and is amortized over the asset’s estimated useful life. Capitalized interest was $1.1 million for the fiscal year ended December 25, 2018 , $0.1 million for the fiscal year ended December 26, 2017 , and a nominal amount for the fiscal year ended December 27, 2016 . Operating Leases We currently lease all of our restaurants. The majority of our leases provide for minimum annual rents with some containing percentage-of-sales rent provisions, against which the minimum rent may be applied. The majority of our leases also provide for rent escalation clauses, contingent rental expense, and/or tenant improvement allowances. Rent expense is recognized on a straight-line basis over the expected term of the lease, which includes optional renewal periods that are reasonably assured to be exercised and where failure to exercise such renewal options would result in an economic penalty to us. Certain of our operating leases contain clauses that provide additional contingent rent based on a percentage of sales greater than certain specified target amounts. We recognize contingent rent expense prior to the achievement of the specified target that triggers the contingent rent, provided achievement of that target is considered probable. We record tenant improvement allowances and other landlord incentives as a component of deferred rent which is amortized on a straight-line basis over the expected term of the lease. Pre-opening Costs Pre-opening costs, including rent, labor costs, costs of hiring and training personnel, and certain other costs related to opening new restaurants, are expensed when the costs are incurred. Goodwill and Other Intangible Assets Our intangible assets primarily include goodwill, trade names and licensing agreements. Our trade names include “Del Frisco’s Double Eagle Steakhouse”, “Barcelona Wine Bar” and "bartaco", all of which have indefinite lives and, accordingly, are not subject to amortization. Goodwill represents the excess of costs over the fair value of the net assets acquired. Goodwill and intangible assets that have indefinite useful lives are not amortized. However, both goodwill and trade names are subject to annual impairment testing, or more frequently if an event or other circumstance indicates that goodwill or the trade names may be impaired. We amortize our finite-lived intangible assets on a straight-line basis over the estimated period of benefit, generally 7 to 17 years . Liquor licenses that were acquired in the Barteca Acquisition are amortized over an estimated useful life of each individual license, which is currently estimated to be one year. See Note 5 Intangible Assets and Goodwill for additional information. The impairment evaluation for goodwill is conducted annually. The fair value of each reporting unit is compared with the carrying amount of the reporting unit, including goodwill. The estimated fair value of the reporting unit is generally determined on the basis of discounted future cash flows and a market-based approach. We make assumptions regarding future profits and cash flows, expected growth rates, terminal value, and other factors which could significantly impact the fair value calculations. If the estimated fair value of the reporting unit is less than the carrying amount of the reporting unit, an impairment charge is recorded for the difference not to exceed the carrying value of the goodwill. Currently, our reporting units are the Del Frisco’s Double Eagle, Barcelona Wine Bar and bartaco reporting units. We perform our annual impairment test as of year-end. The evaluation of the carrying amount of other intangible assets with indefinite lives is made annually by comparing the carrying amount of these assets to their estimated fair value. The estimated fair value is determined on the basis of existing market-based conditions as well as discounted future cash flows or the royalty-relief method for trade names. If the estimated fair value is less than the carrying amount, an impairment charge is recorded to reduce the asset to its estimated fair value. The valuation approaches used to determine the fair value of each reporting unit and other intangible assets are subject to key judgments and assumptions about revenue growth rates, operating margins, weighted average cost of capital and comparable company and acquisition market multiples. When developing these key judgments and assumptions, which are sensitive to change, management considers economic, operational and market conditions that could impact the fair value. The judgments and assumptions used are consistent with what management believes hypothetical market participants would use. However, estimates are inherently uncertain and represent only reasonable expectations regarding future developments. The valuation result for our Double Eagle reporting unit showed that the fair value was significantly in excess of the carrying value, and the valuation results for our Barcelona and bartaco reporting units showed that the fair values were in excess of the carrying values by approximately 5% and 6% , respectively. Unfavorable fluctuations in the discount rate or declines in forecasted revenues and margins could result in an impairment. Any increase in discount rate, in conjunction with any decrease to the long-term projections in cash flows will negatively affect the current valuations. Due to the inherent uncertainties involved in making the estimates and assumptions used in the fair value analysis, actual results may differ, which could alter the fair value of the reporting units, and possibly result in impairment charges in future periods. In January 2017, the FASB issued ASU 2017-04, Simplifying the Test for Goodwill Impairment ,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ASU 2017-04 is effective for public business entities for annual periods, including interim periods within those annual periods, beginning after December 15, 2019, and early adoption is permitted for interim or annual goodwill impairment tests performed on testing dates after January 1, 2017. An entity should apply ASU 2017-04 using a prospective transition method. We elected to early adopt this ASU beginning in fiscal 2017. Loan Costs Loan costs are stated at cost and amortized using the effective interest method over the life of the related loan. See Note 9 Long-Term Debt . Deferred Compensation Plan In connection with our deferred-compensation plan, we have created a grantor trust to which we contribute amounts equal to employee participants’ qualified deferrals and our matching portion. The plan is informally funded using life insurance policies and mutual funds held by the grantor trust. All assets held by the grantor trust remain the property of us; however, we do not currently intend to use such assets for any purpose other than to fund payments to the participants, pursuant to the terms of the deferred-compensation plan. The assets of the plan consist principally of cash surrender values of the life insurance policies. Because the investment assets of the deferred-compensation plan are our assets and would be subject to general claims by creditors in the event of our insolvency, the accompanying consolidated balance sheets reflect such investments as assets, with a liability for deferred compensation reflected in long-term liabilities for amounts owed to employees. Impairment of Long-Lived Assets Property and equipment and finite-life intangibles are reviewed for impairment whenever events or changes in circumstances indicate the carrying amount of an asset may not be recoverable. We review applicable finite-lived intangible assets and long-lived assets related to each restaurant on a periodic basis. Our assessment of recoverability of property and equipment and finite-lived intangible assets is performed at the component level, which is generally an individual restaurant. When events or changes in circumstances indicate an asset may not be recoverable, we estimate the future cash flows expected to result from the use of the asset. If the sum of the expected discounted future cash flows is less than the carrying value of the asset, an impairment loss is recognized. The impairment loss is recognized by measuring the difference between the carrying value of the assets and the estimated fair value of the assets. Our estimates of fair values are based on the best information available and require the use of estimates, judgments, and projections. The actual results may vary significantly from the estimates. During the third quarter of fiscal 2018 , we determined that the carrying value of one Double Eagle and two Grille restaurants was most likely not recoverable. Therefore, we recorded a non-cash impairment charge of $2.1 million , of which $2.0 million was related to the Chicago Double Eagle restaurant, which represents the difference between the carrying values of the restaurant assets and the estimated fair values of leasehold improvements, furniture and restaurant equipment that may be transferred to other restaurant locations.These amounts are included in impairment charges in the consolidated statements of operations. During fiscal 2017 , we determined that the carrying values of one Double Eagle and four Grille restaurants were most likely not recoverable. Therefore, we recorded a non-cash impairment charge of $22.9 million , which represents the difference between the carrying values of the restaurant assets and the estimated fair values of leasehold improvements, furniture and restaurant equipment that may be transferred to other restaurant locations. These amounts are included in impairment charges in the consolidated statements of operations. During fiscal 2016 , we did no t recognize impairment charges of long-lived assets. Self-Insurance Reserves We maintain self-insurance programs for our workers’ compensation and general liability insurance programs. In order to minimize the exposure under the self-insurance programs, we have purchased stop-loss coverage both on a per-occurrence and on an aggregate basis. The self-insured losses under the programs are accrued based on our estimate of the expected liability for both claims incurred and incurred but not reported basis. The establishment of such accruals for self-insurance involves certain management judgments and assumptions regarding the frequency or severity of claims, the historical patterns of claim development, and our experience with claim-reserve management and settlement practices. To the extent actual results differ from the assumptions used to develop the accruals, such unanticipated changes may produce significantly different amounts of expense than those estimated under the self-insurance programs. Business Combination. On June 27, 2018, we completed the acquisition of all outstanding interests in Barteca, which was accounted for as a business combination using the acquisition method of accounting. In accordance with the acquisition method of accounting for business combinations, we allocated the purchase price of acquired businesses to the tangible and intangible assets acquired and liabilities assumed based on estimated fair values. Our purchase price allocation methodology contains uncertainties because it requires us to make certain assumptions and to apply judgment to estimate the fair value of acquired assets and liabilities, including, but not limited to, property and equipment, intangible assets, and goodwill. We estimate the fair value of assets and liabilities based upon widely accepted valuation techniques, including discounted cash flows and market multiple analyses depending on the nature of the assets acquired or liabilities assumed. The process for estimating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 Income Taxes We use the asset and liability method of accounting for income taxes.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We regularly evaluate the likelihood of realization of tax benefits derived from positions we have taken in various federal and state filings after consideration of all relevant facts, circumstances, and available information. For those tax benefits deemed more likely than not that will be sustained, we recognize the benefit we believe is cumulatively greater than 50% likely to be realized. To the extent we were to prevail in matters for which accruals have been established or be required to pay amounts in excess of recorded reserves, the effective tax rate in a given financial statement period could be materially impacted. On December 22, 2017, the Tax Cuts and Jobs Act (H.R. 1) (TCJA) was enacted. The TCJA contains significant changes to corporate taxation, including reduction of the federal corporate tax rate from 35% to 21% effective for tax years beginning after December 31, 2017, limitation of the tax deduction for interest expense, limitation of the deduction for net operating losses and elimination of net operating loss carrybacks, and modifying or repealing many business deductions and credits including the limitation on deductions for certain executive compensation arrangements under Section 162(m) of the Internal Revenue Code. We completed our accounting for the TCJA under ASC 740 during fiscal 2018. See Note 7 Income Taxes . The Company assesses the available positive and negative evidence at each balance sheet date to determine whether sufficient future taxable income will be generated to permit the use of existing deferred tax assets. The purpose of this analysis is to assess whether it is more likely than not that some or all of our deferred tax assets will not be realized. Significant judgment is required in estimating valuation allowances for deferred tax assets and in making this determination, we consider all available positive and negative evidence and make certain assumptions. The realization of a deferred tax asset ultimately depends on the existence of sufficient taxable income in the applicable carryback or carryforward periods. To the extent we generate sufficient taxable income in the future to fully utilize the tax benefits of the net deferred tax assets on which a valuation allowance was recorded; our effective tax rate may decrease as the valuation allowance is reversed. During fiscal 2018, the Company entered a three year cumulative loss position and established a valuation allowance against deferred tax assets, as of December 25, 2018 valuation allowance was $17.4 million against deferred tax assets. See Note 7 Income Taxes. Advertising Costs Advertising costs are expensed as incurred. Advertising expense for the fiscal years ended December 25, 2018 , December 26, 2017 and December 27, 2016 was $8.3 million , $6.3 million , and $5.8 million , respectively. Revenue Recognition In May 2014, the Financial Accounting Standards Board (“FASB”) issued Accounting Standards Update (“ASU 2014-09”) – Revenue from Contracts with Customers , and issued subsequent amendments to the initial guidance to provide additional clarification on specific topics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as of December 27, 2017 by applying the cumulative effect transition method. Based on our evaluation of our revenue streams, the Company has determined that there was not a material impact as of the date of adoption between the new revenue standard and how we previously recognized revenue, and therefore the adoption did not have a material effect on our consolidated financial statements. The primary item affected by the adoption of Topic 606 was the deferred revenue from our loyalty program. While we do not anticipate changes to this revenue stream to be material, as stated above, we do expect to recognize income from this revenue stream earlier than it was previously recognized under the prior guidance, by bifurcating the performance obligations associated with our loyalty program. As a result of adopting Topic 606, the cumulative effect to our retained earnings was approximately $0.3 million , net of tax effect. For other revenue streams, there was no material change in the timing of revenue recognition as our accounting policies under the prior guidance was materially consistent with Topic 606. The Company recognizes revenue when it satisfies a performance obligation by transferring control over a product or service to a restaurant Guest or other customer. Revenue from restaurant sales is recognized when food and beverage products are sold, as the Company’s performance obligation to provide food and beverage to the customer has been satisfied. Proceeds from the sale of gift cards are recorded as deferred revenue at the time of sale and recognized as revenue when the Company’s performance obligations to provide food and beverage to the customer is satisfied upon redemption by the holder or when we expect to be entitled to gift card breakage and we determine there is no legal obligation to remit the value of the unredeemed gift cards to governmental agencies. We determine the gift card breakage rate based upon historical redemption patterns. The Company recognizes gift card breakage by applying its estimate of the rate of gift card breakage on a pro rata basis over the period of estimated redemption. Certain of our gift cards are sold at a discount and the net value (face value to be redeemed less the proceeds received) is deferred until redeemed or breakage is deemed appropriate. During the fourth quarter of 2018, we re-evaluated the estimated timing of gift card redemptions as it relates to the length of time over which our customers are likely to redeem a gift card. We also re-evaluated the estimated percentage of gift card breakage to recognize and aligned the recognition of gift card breakage revenue based on most recent redemption history available. As a result, the Company recognized a $0.7 million reduction to the gift card breakage revenue from continued operations. This change in accounting estimate increased the net loss from continued operations by $0.4 million or $0.03 per diluted share, based on the current effective tax rate, for the 52 weeks ended December 25, 2018. During the fourth quarter of 2017, we re-evaluated the estimated redemption patterns related to gift cards and aligned the recognition of gift card breakage revenue to the updated estimated redemption patterns. As a result, the Company recognized $0.7 million of additional gift card breakage revenue, partially offset by $0.2 million of expense related to gift card discount in 2017 that it would not have recognized using the previous estimated redemption pattern. This change in accounting estimate reduced net loss by $0.6 million or $0.03 per diluted share, based on the current effective tax rate, for the 52 weeks ended December 26, 2017. Deferred revenue relates to unearned gift card liability and our loyalty program in which registered members earn loyalty points when they join and when they make purchases. We recognize the current sale and defer a portion of the revenue to reflect the value of the loyalty points the member is entitled to receive. We estimate the future value of the loyalty point based on the historical average value of redemptions. We also estimate what portion of registered members are not likely to redeem based on historical activity and recognize the deferred revenue related to those purchases.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Prior to the adoption of Topic 606, revenue from restaurant sales is recognized when food and beverage products are sold. Proceeds from the sale of gift cards are recorded as deferred revenue at the time of sale and recognized as revenue when the gift card is redeemed by the holder or the likelihood of redemption becomes remote (gift card breakage) and we determine there is no legal obligation to remit the value of the unredeemed gift cards to governmental agencies. We determine the gift card breakage rate based upon historical redemption patterns. Certain of our gift cards are sold at a discount and the net value (face value to be redeemed less the proceeds received) is deferred until redeemed or breakage is deemed appropriate. Additionally, revenues are net of the cost of loyalty points earned associated with sales made to customers in our loyalty program. We exclude from revenue any taxes assessed by governmental agencies that are directly imposed on revenue-producing transactions between us and a customer. Contract liabilities Unearned gift card revenue at December 25, 2018 , December 26, 2017 , and December 27, 2016 was $9.3 million , $10.3 million , and $11.3 million and recorded in deferred revenue. Unearned loyalty revenue, which was also included in deferred revenue in the accompanying consolidated balance sheets, was $7.3 million and $7.4 million at December 25, 2018 , and December 26, 2017 . Revenue recognized in the consolidated statements of operations and comprehensive income (loss) for the redemption of gift cards that were included in the liability balance at the beginning of the fiscal year was as follows: ﻿ Fiscal Year Ended (Amounts in thousands) December 25, 2018 December 26, 2017 December 27, 2016 Gift card revenue $ 11,855 $ 12,726 $ 12,797 Stock-Based Compensation In 2012, we adopted the Del Frisco’s Restaurant Group, Inc. 2012 Long-Term Equity Incentive Plan (2012 Plan), which allows our Board of Directors or a committee thereof to grant stock options, restricted stock, restricted stock units, deferred stock units and other equity-based awards to directors, officers, key employees and other key individuals performing services for us. We recognize stock-based compensation in accordance with Compensation—Stock Compensation (ASC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 Reclassifications Certain amounts from the prior years have been reclassified to conform with the fiscal 2018 presentation. Other Recently Adopted Accounting Pronouncements In August 2016, the FASB issued ASU No. 2016-15, Statement of Cash Flows (Topic 230) ("ASU 2016-15") – Classification of Certain Cash Receipts and Cash Payments . This ASU is intended to clarify the presentation of cash receipts and payments in specific situations. The amendments in this update were effective for financial statements issued for annual periods that began after December 15, 2017, including interim periods within those annual periods, and early application was permitted. An entity should apply ASU 2016-15 using a retrospective transition method to each period presented. We adopted ASU 2016-15 beginning in fiscal 2018. The adoption of this pronouncement did not have a material impact on our consolidated financial statements. In November 2016, the FASB issued ASU 2016-18, Statement of Cash Flows (Topic 230) ("ASU 2016-18") – Restricted Cash , which outlines that a statement of cash flows explains the change during the period in total cash, cash equivalents, and amounts generally described as restricted cash or restricted cash equivalents. ASU 2016-18 was effective for public business entities for annual periods, including interim periods within those annual periods, that began after December 15, 2017, and early application was permitted. An entity should apply ASU 2016-18 using a retrospective transition method to each period presented. We adopted ASU 2016-18 beginning in fiscal 2018. The adoption of this pronouncement did not have a material impact on our consolidated financial statements. In May 2017, the FASB issued ASU 2017-09, Compensation - Stock Compensation (Topic 718) ("ASU 2017-09") – Scope of Modification Accounting ,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that began after December 15, 2017, including interim periods within those annual periods, and early adoption was permitted for interim or annual periods. The amendments in ASU 2017-09 should be applied prospectively to awards modified on or after the adoption date. We adopted ASU 2017-09 beginning in fiscal 2018. The adoption of this pronouncement did not have a material impact on our consolidated financial </t>
  </si>
  <si>
    <t>Acquisitions</t>
  </si>
  <si>
    <t>Business Combinations [Abstract]</t>
  </si>
  <si>
    <t>Acquisitions On the Acquisition Date, we completed the acquisition of all outstanding interests in Barteca for total cash consideration of $331.2 million , which represents a purchase price of $325 million plus customary adjustments including payments for cash remaining in the business. Barteca owns and operates two restaurant concepts: Barcelona and bartaco. Barcelona and bartaco restaurant concepts are innovative, with a unique vibe, food, drinks and design. Barcelona serves as a neighborhood Spanish tapas bar with an ever-changing selection of tapas, using both local and seasonal ingredients as well as specialties from Spain and the Mediterranean. Barcelona has a superior Spanish wine program and an award winning selection of wines, with 15 locations in seven states and the District of Columbia. bartaco combines fresh, upscale street food with a coastal vibe in a relaxed environment and is inspired by a healthy, outdoor lifestyle. bartaco has 18 locations across ten states. The following table summarizes the preliminary fair value of identified assets acquired and liabilities assumed at the Acquisition Date: As of (Amounts in thousands) June 27, 2018 Purchase price $ 331,199 Allocation of purchase price Cash and cash equivalents 6,006 Accounts receivable 3,311 Inventory 2,068 Prepaid expenses and other assets 3,740 Leasehold improvements 34,919 Buildings and improvements 17,967 Furniture, fixtures, and equipment 13,207 Construction in progress 4,340 Other assets 1,421 Intangible assets 185,080 (Unfavorable) leases (785 ) Accounts payable and other liabilities (14,111 ) Financing lease obligations (13,340 ) Deferred taxes (24,825 ) Total fair value of net assets acquired: 218,998 Goodwill $ 112,201 Intangible assets acquired primarily include liquor licenses and bartaco and Barcelona trade names. The fair value of the acquired liquor licenses and trade names are $1.1 million and $183.0 million , respectively. Other intangible assets were valued at approximately $0.2 million . Liquor licenses acquired will be amortized over an estimated useful life of each individual license, which is currently estimated to be one year . Trade names represent intangible assets with indefinite life. As a result of the acquisition, we have recognized approximately $112.2 million of goodwill, of which $104.7 million is deductible for income tax purposes. Goodwill, of which $42.0 million and $70.2 million is attributable to the Barcelona and bartaco reportable segments, respectively, represents the excess of the purchase price over the aggregate fair value of net assets acquired and is related to the benefits expected as a result of the acquisition, including sales, development and growth opportunities. We believe that Barcelona and bartaco are highly complementary and will provide Del Frisco’s portfolio with significant growth and development opportunities, enabling us to capture market share in the experiential dining segment, while mitigating the effects of seasonality and the risk of economic downturns to our restaurant portfolio. The purchase accounting is incomplete and our estimates and assumptions are subject to change during the measurement period (up to one year from the acquisition date). The primary area of the purchase price allocation that is not yet finalized relate to deferred taxes, which will have a corresponding change to goodwill. Amounts previously estimated have changed during the measurement period. The changes in estimates included an increase of $4.5 million of buildings and improvements, an increase of $2.0 million of financing lease obligations and a decrease of $0.9 million in accounts payable. We recorded measurement-period adjustments in the fourth quarter of 2018. Depreciation and interest expenses each increased by $0.3 million and $0.1 million , respectively as a result of these measurement-period adjustments. Pro Forma Results of Operations (unaudited) The following pro forma results of operations for the fiscal years ended December 25, 2018 and December 26, 2017 , have been prepared as though the business acquisition occurred as of the beginning of the prior period presented. 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Fiscal Year Ended (Amounts in thousands) December 25, 2018 December 26, 2017 Revenues $ 446,434 $ 421,996 Net loss (65,329 ) (39,312 ) Net loss per average common share Basic $ (2.57 ) $ (1.82 ) Diluted $ (2.57 ) $ (1.82 ) The above pro forma information includes Barcelona and bartaco actual revenues and net loss of $74.3 million and $1.2 million , respectively, contributed post acquisition for the fiscal year ended December 25, 2018 . The combined companies incurred acquisition costs and wrote off deferred financing costs related to the transaction and debt amendment of $11.5 million and $18.3 million , respectively, for the fiscal year ended December 25, 2018 . These charges are reflected in pro forma net loss for the fiscal year ended December 26, 2017 . Pro forma revenues exclude Sullivan’s for each period presented as these amounts are reflected as discontinued operations in the Consolidated Statements of Operations. See Note 4 , Dispositions in the notes to our consolidated financial statements for information regarding discontinued operations.</t>
  </si>
  <si>
    <t>Dispositions</t>
  </si>
  <si>
    <t>Discontinued Operations and Disposal Groups [Abstract]</t>
  </si>
  <si>
    <t>Dispositions On September 21, 2018, we sold all of the outstanding equity interests in our Sullivan’s Steakhouse business to Sullivan’s Holding LLC, a Delaware limited liability company and affiliate of Romano’s Macaroni Grill for the total gross proceeds of approximately $32 million , subject to customary adjustments for inventory and cash. The results of Sullivan’s operations have been reflected as discontinued operations for all periods presented, and the related assets and liabilities as of December 26, 2017 were reclassified as held for sale. Sullivan’s Steakhouse had been previously disclosed as a separate reportable segment. Disposition costs related to the sale of Sullivan’s were approximately $2.0 million . These costs are reported in discontinued operations as they represent a cost directly related to the disposal and were included within the loss from sale of discontinued operations before income tax presented below. Fiscal Year Ended (Amounts in thousands) December 25, 2018 December 26, 2017 December 27, 2016 Revenues $ 41,280 $ 67,604 $ 77,797 Costs and expenses: Cost of sales 12,889 20,359 22,862 Restaurant operating expenses (excluding depreciation and amortization shown separately below) 21,340 35,650 40,282 Insurance recovery — (1,073 ) — Marketing and advertising costs 1,112 2,075 2,471 General and administrative costs 1,403 1,530 1,816 Disposition costs 436 — — Lease termination and closing costs 870 540 889 Impairment charges 84 14,123 598 Depreciation and amortization 2,969 5,804 3,962 Total costs and expenses 41,103 79,008 72,880 Insurance settlements — 1,153 — Operating income (loss) 177 (10,251 ) 4,917 Other income (expense) (667 ) (4 ) 1 Income (Loss) from discontinued operations before income taxes (490 ) (10,255 ) 4,918 Loss from sale of discontinued operations before income tax (23,620 ) — — Income tax expense 2,327 383 1,487 Loss (income) from discontinued operations $ (26,437 ) $ (10,638 ) $ 3,431 The carrying amounts of major classes of assets and liabilities that were classified as held for sale in the December 26, 2017 Consolidated Balance Sheet were as follows: As of (Amounts in thousands) December 26, 2017 Cash and cash equivalents $ 41 Inventory 2,490 Prepaid expenses and other assets 497 Current assets held for sale $ 3,028 Property and equipment, net 22,038 Goodwill 18,313 Intangible assets, net 16,716 Deferred income taxes — Other assets 1 Noncurrent assets held for sale $ 57,068 Accrued payroll 312 Current portion of deferred rent obligations 263 Current liabilities held for sale $ 575 Deferred rent obligations 3,664 Deferred income taxes, net 4,983 Other noncurrent liabilities — Noncurrent liabilities held for sale $ 8,647 Cash flows from Sullivan’s discontinued operations are included in the accompanying Consolidated Statements of Cash Flows. The significant cash flow items from the Sullivan’s divestiture for the fiscal years ended December 25, 2018 , December 26, 2017 and December 27, 2016 , are as follows: Fiscal Year Ended (Amounts in thousands) December 25, 2018 December 26, 2017 December 27, 2016 Depreciation and amortization $ 2,969 $ 5,804 $ 3,962 Capital expenditures 422 8,448 2,489 We performed the annual test for impairment of goodwill and indefinite-lived intangible assets and concluded that $13.4 million impairment, of which $0.3 million was related to the trade name, existed as of December 26, 2017. This represents the difference between the carrying values of the goodwill and trade name for the Sullivan's reporting unit and their estimated fair values.</t>
  </si>
  <si>
    <t>Intangible Assets and Goodwill</t>
  </si>
  <si>
    <t>Goodwill and Intangible Assets Disclosure [Abstract]</t>
  </si>
  <si>
    <t>Intangible Assets and Goodwill The components of intangible assets and goodwill consist of the following: (Amounts in thousands) December 25, 2018 December 26, 2017 Amortized intangible assets: Gross carrying amount: Favorable leasehold interests $ 940 $ — Licensing and development rights 1,077 1,077 Other 2,827 361 Total gross carrying amount 4,844 1,438 Accumulated amortization: Favorable leasehold interests (34 ) — Licensing and development rights (795 ) (729 ) Other (180 ) (163 ) Total accumulated amortization (1,009 ) (892 ) Net amortized intangible assets 3,835 546 Unamortized intangible assets: Goodwill 156,131 43,928 Trade names 201,643 18,643 Liquor license permits 1,095 1,095 Total unamortized intangible assets $ 358,869 $ 63,666 Licensing contract rights and favorable lease rights are being amortized using the straight-line method over the estimated lives of the related contracts and agreements, which are seven to nine years for favorable leasehold interest and 17 years for licensing contract rights. Liquor licenses that are transferable are carried at cost. Such licenses are reviewed for impairment on an annual basis. Liquor licenses that were acquired in Barteca Acquisition are amortized over an estimated useful life of each individual license, which is currently estimated to be one year. Goodwill is allocated to the Del Frisco’s Double Eagle, Barcelona Wine Bar and bartaco reporting units, as follows: $43.9 million , $42.0 million and $70.2 million at December 25, 2018 , and $43.9 million for Del Frisco’s Double Eagle at December 26, 2017 . We have estimated that annual amortization expense will amount to approximately $0.1 million for 2019 to 2023 . Amortization expense was approximately $0.1 million , for the years ended December 25, 2018 , December 26, 2017 and December 27, 2016 , respectively. We performed the annual test for impairment of goodwill and indefinite-lived intangible assets and concluded that no impairment existed as of December 25, 2018 , December 26, 2017 and December 27, 2016 . During fiscal 2017, we adopted ASU 2017-04, Simplifying the Test for Goodwill Impairment ,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The adoption did not have an impact on our consolidated financial statements; however, this standard did change our policy for our annual goodwill impairment assessment by eliminating the requirement to calculate the implied fair value of goodwill. On March 17, 2016, we entered into an agreement to obtain and clarify ownership of all naming rights for Del Frisco’s in certain counties of Kentucky, Indiana and Ohio for aggregate consideration of $0.6 million . Under the terms of the agreement, we made a payment totaling $0.5 million in 2016, with the remaining $0.1 million paid on August 1, 2017. This intangible asset has been recorded as a trade name with an indefinite life.</t>
  </si>
  <si>
    <t>Leases</t>
  </si>
  <si>
    <t>Leases [Abstract]</t>
  </si>
  <si>
    <t>Leases We lease certain facilities under noncancelable operating leases with terms expiring between 2019 and 2039 . The leases have renewal options ranging from 5 to 20 years, which are exercisable at our option. In addition, certain leases contain escalation clauses based on a fixed percentage increase and provisions for contingent rentals based on a percentage of gross revenues, as defined. Total rental expense amounted to $28.0 million , $21.1 million , and $18.6 million , including contingent rentals of approximately $3.8 million , $3.9 million , and $3.6 million for the fiscal years ended December 25, 2018 , December 26, 2017 and December 27, 2016 , respectively. On December 22, 2017, we closed on a Sale-Leaseback transaction for $15.1 million , in which the land, the building and related furniture, fixtures, and equipment for the Del Frisco’s Double Eagle Steakhouse, located in Orlando, Florida were sold. In connection with the sale, we entered into noncancelable lease agreement with the buyer to lease back the real property assets sold , in which the leased property will continue to operate as Del Frisco’s Double Eagle Steakhouse throughout the lease term. The lease provides for a 15 year term with four separate renewal terms of 5 years each if we choose to exercise our right to extend the lease term. Proceeds for this transaction, net of $0.4 million transaction costs, were $14.7 million and as the result of the transaction, we recorded a net loss of $1.4 million . Future minimum lease payments under noncancelable operating leases include renewal option periods for certain leases when such option periods are included for purposes of calculating straight-line rents. At December 25, 2018 , future minimum rentals for each of the next five years and thereafter, and in total, are as follows: ໿ As of (Amounts in thousands) December 25, 2018 2019 $ 32,357 2020 35,070 2021 35,398 2022 36,029 2023 34,871 Thereafter 365,864 Total minimum lease payments $ 539,589</t>
  </si>
  <si>
    <t>Income Taxes</t>
  </si>
  <si>
    <t>Income Tax Disclosure [Abstract]</t>
  </si>
  <si>
    <t>Income Taxes Total income tax expense was allocated as follows: Fiscal Year Ended (Amounts in thousands) December 25, 2018 December 26, 2017 December 27, 2016 Earnings from continuing operations $ (5,653 ) $ (13,317 ) $ 5,321 Earnings from discontinued operations 2,327 383 1,487 Total consolidated income tax expense (benefit) $ (3,326 ) $ (12,934 ) $ 6,808 The components of income tax expense consist of the following: ﻿ Fiscal Year Ended (Amounts in thousands) December 25, 2018 December 26, 2017 December 27, 2016 Current tax expense: Federal $ 1,091 $ 762 $ 1,283 State 1,562 1,554 1,946 Total current tax expense 2,653 2,316 3,229 Deferred tax (benefit) expense: Federal (5,896 ) (14,063 ) 1,855 State (2,410 ) (1,570 ) 237 Total deferred tax (benefit) expense (8,306 ) (15,633 ) 2,092 Total income tax (benefit) expense $ (5,653 ) $ (13,317 ) $ 5,321 On December 22, 2017, the TCJA was signed into law. The TCJA contains significant changes to corporate taxation, including a reduction of the federal corporate tax rate from 35% to 21% , creating a territorial tax system, allowing for immediate expensing of certain qualified property, modifying or repealing many business deductions and credits, and providing other incentives. We completed our accounting for the TCJA under ASC 740 during fiscal 2018. The $5.7 million income tax benefit was primarily attributable to effect of certain permanent differences, transaction costs incurred for the Barteca Acquisition, and the impact of FICA tip and other credits, offset by the valuation allowance established during fiscal 2018, as a result of the Company having entered into a three year cumulative loss position. The Company assesses the available positive and negative evidence at each balance sheet date to determine whether sufficient future taxable income will be generated to permit the use of existing deferred tax assets. The purpose of this analysis is to assess whether it is more likely than not that some or all of our deferred tax assets will not be realized. Significant judgment is required in estimating valuation allowances for deferred tax assets and in making this determination, we consider all available positive and negative evidence and make certain assumptions. The realization of a deferred tax asset ultimately depends on the existence of sufficient taxable income in the applicable carryback or carryforward periods. To the extent we generate sufficient taxable income in the future to fully utilize the tax benefits of the net deferred tax assets on which a valuation allowance was recorded; our effective tax rate may decrease as the valuation allowance is reversed. During fiscal 2018, the Company entered a three year cumulative loss position and established a valuation allowance against deferred tax assets, as of December 25, 2018 valuation allowance was $17.4 million against deferred tax assets. Approximately $1.9 million of this valuation allowance was recorded against deferred tax assets established with the acquisition of Barteca, resulting in a corresponding increase to recorded goodwill. See Note 3 Acquisitions for information regarding deferred tax assets established with the acquisition of Barteca. Approximately $11.2 million and $4.3 million of this valuation allowance was recorded in continuing operations and discontinued operations, respectively. The difference between the reported income tax (benefit) expense and taxes determined by applying the applicable U.S. federal statutory income tax rate to (loss) income before taxes is reconciled as follows: ﻿ Fiscal Year Ended (Amounts in thousands) December 25, 2018 December 26, 2017 December 27, 2016 Income tax (benefit) expense at federal statutory rate $ (11,652 ) 21 % $ (4,948 ) 35 % $ 6,810 35 % State tax (benefit) expense, net (1,176 ) 2 (945 ) 7 1,420 7 FICA tip and work opportunity credits (4,972 ) 9 (3,022 ) 21 (2,814 ) (14 ) Impacts related to the TCJA — — (4,620 ) 33 — — Valuation allowance 11,189 (20 ) — — — — Other items, net 958 (2 ) 218 (2 ) (95 ) (1 ) Total income tax (benefit) expense $ (5,653 ) 10 % $ (13,317 ) 94 % $ 5,321 27 % 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 (Amounts in thousands) December 25, 2018 December 26, 2017 Deferred tax assets: Equity-based compensation $ 1,923 $ 1,292 Accrued liabilities 3,768 3,472 Deferred compensation 2,190 3,165 Deferred rent liabilities 15,165 12,057 Tax credits carryover 13,934 4,632 Intangible assets – pre-opening costs 1,417 1,807 Debt costs 3,808 — Net operating losses 10,117 — Other 7,238 246 Total deferred tax assets 59,560 26,671 Deferred tax liabilities: Property and equipment 30,025 18,524 Intangible assets 32,674 11,073 Other 3,361 312 Total deferred tax liabilities 66,060 29,909 Net deferred tax liabilities $ (6,500 ) $ (3,238 ) Valuation allowance $ (17,400 ) $ — Net deferred tax liabilities after valuation allowance $ (23,900 ) $ (3,238 ) At December 25, 2018, the Company has $8.8 million and 13.9 million of U.S. Federal net operating loss carryforwards and tax credits, respectively, with various expirations dates between 2034 and 2039. In addition, we have 30.1 million of U.S. Federal net operating loss carryforwards with no expiration as a result of the 2017 Tax Act. The Company also has 22.9 million of state and local NOL carryforwards with various expirations between 2028 and 2039. Certain federal and state loss carryforwards and credits are subject to Internal Revenue Code Section 382 or similar provisions, which impose limitations on their utilization following certain changes in ownership of the entity generating the loss carryforward. At December 25, 2018, we have U.S. Federal net operating losses and tax credit carryforwards of approximately 10.1 million and 3.0 million , respectively, of which the utilization is subject to limitations under Internal Revenue Code Section 382 or similar provisions. At December 25, 2018, approximately 1.2 million of the U.S. federal net operating loss carryforwards subject to these limitations may be carried forward indefinitely. The remaining U.S. federal net operating losses of 8.8 million and tax credits of 3.0 million subject to these limitations will expire at various dates beginning in 2033. In addition, we have state and local net operating loss carryforwards of 4.9 million subject to similar limitations that expire at various dates beginning in 2028. We may, from time to time, be assessed interest or penalties by major tax jurisdictions, although any such assessments historically have been minimal and immaterial to our financial results. In the event we receive an assessment for interest and penalties, it has been classified in the consolidated financial statements as income tax expense. Generally, our federal, state, and local tax returns for years subsequent to 2013 remain open to examination by the major taxing jurisdictions to which we are subject. A reconciliation of the beginning and ending amount of unrecognized tax position is as follows: ﻿ Fiscal Year Ended (Amounts in thousands) December 25, 2018 December 26, 2017 December 27, 2016 Balance at beginning of year $ — $ 16 $ 40 Additions resulting from current year positions — — — Additions for positions taken in prior years — — — Payments made for settlements — — — Expiration of statute of limitations — (16 ) (24 ) Balance at end of year $ — $ — $ 16 We do not believe our uncertain tax positions will change materially during the next 12 months. As of December 25, 2018 we had no accrued interest and penalties included in the consolidated balance sheets, and $0.1 million of accrued interest and penalties included in the consolidated balance sheets as of December 26, 2017 . The change in interest and penalties associated with our unrecognized tax benefits is included as a component of the Other, net line of the effective tax rate reconciliation.</t>
  </si>
  <si>
    <t>Derivative Financial Instruments</t>
  </si>
  <si>
    <t>Derivative Instruments and Hedging Activities Disclosure [Abstract]</t>
  </si>
  <si>
    <t>Derivative Financial Instruments As of December 25, 2018 , we have entered into one derivative instrument designated as a cash flow hedge for risk management purposes. The derivative instrument is used to mitigate our exposure to interest rate fluctuations. Interest Rate Cap During fiscal 2018, we entered into an interest rate cap with a notional value of $200.0 million and 3.00% per annum strike rate to hedge the variability of the monthly 1-month LIBOR interest payments on a portion of our Term Loan B. The hedged monthly interest payments began on July 31, 2018 and end on the expiration of the interest rate cap on June 30, 2022. Any variability in the 1-month LIBOR interest payment on the Term Loan Facility beyond 3.00% per annum are offset by the net proceeds received upon exercising the interest rate cap. The interest rate cap was designated as a cash flow hedge at inception. The hedge effectiveness for the designated interest rate cap is based on the changes in the interest rate cap’s intrinsic value. Accordingly, we will exclude all the change in the time value of the interest rate cap from the assessment. The excluded component will be amortized over the life of the derivative instrument and recognized in Interest, net of capitalized interest in the Consolidated Statements of Operations. The amount of gains that are reported in accumulated other comprehensive income at the reporting date that are expected to be reclassified into earnings within the next 12 months is $0.5 million . Credit Risk We are exposed to credit risk of the counterparty with which we entered into the derivative. This is the risk of the counterparty’s non-performance pursuant to the derivative contract. The risk will continue to exist as long as the derivative is in an asset position, creating a liability for the counterparty. However, the risk is deemed to be minimal as the counterparty has investment grade credit ratings. We will monitor the counterparty’s credit ratings and our market position with the counterparty on an ongoing basis. The interest rate cap does not contain any credit-risk related contingent features. Quantitative Disclosures on Derivative Instruments The following tables present the required quantitative disclosures for our derivative instrument, including its estimated fair values (all estimated using Level 2 inputs) and their financial statement presentation for the fiscal year ended December 25, 2018 and December 26, 2017 , respectively. Derivative instruments recorded at fair value in our consolidated balance sheets as of December 25, 2018 and December 26, 2017 , respectively, consisted of the following: Derivative Assets (Amounts in thousands) December 25, 2018 December 26, 2017 Derivatives designated as hedging instruments Balance Sheet Location Fair Value Balance Sheet Location Fair Value Interest rate cap Other current assets $ 1,075 Other current assets $ — Total derivatives designated as hedging instruments $ 1,075 $ — The effect of cash flow hedges on accumulated other comprehensive income for the fiscal year ended December 25, 2018 and December 26, 2017 was as follows (Amounts in thousands): Derivatives in Cash Flow Hedging Relationships Amount of Gain or (Loss) Recognized in Accumulated Other Comprehensive Income on Derivative* Location of Gain or (Loss) Reclassified from Accumulated Other Comprehensive Income into Income Amount of Gain or (Loss) Reclassified from Accumulated Other Comprehensive Income into Income Classification of Gain or (Loss) Recognized in income related to Amount Excluded from Effectiveness Testing Amount of Gain or (Loss) Recognized in Income on Derivative (Amount Excluded from Effectiveness Testing) Fiscal Year Ended Fiscal Year Ended Fiscal Year Ended December 25, 2018 December 26, 2017 December 25, 2018 December 26, 2017 December 25, 2018 December 26, 2017 Interest rate cap $ (872 ) $ — Interest, net of capitalized interest $ — $ — Interest, net of capitalized interest $ 243 $ — *The portion of gain/loss recognized in Accumulated Other Comprehensive Income related to the component excluded from the assessment of effectiveness was a loss of $0.9 million for the fiscal year ended December 25, 2018 . The effect of cash flow hedges on Consolidated Statements of Operations for the fiscal year ended December 25, 2018 , December 26, 2017 and December 27, 2016 , was as follows: Location and Amount of Gain or (Loss) Recognized in Income on Cash Flow Hedging Relationships Fiscal Year Ended (Amounts in thousands) December 25, 2018 December 26, 2017 December 27, 2016 Gain or (loss) on cash flow hedging relationships Interest Rate Cap: Amount of gain or (loss) reclassified from accumulated other comprehensive income into income $ — $ — $ — Amount excluded from effectiveness testing using an amortization approach (243 ) — — Amount of gain or (loss) reclassified from accumulated other comprehensive income into income as a result that a forecasted transaction is no longer probable of occurring — — —</t>
  </si>
  <si>
    <t>Long-Term Debt</t>
  </si>
  <si>
    <t>Debt Disclosure [Abstract]</t>
  </si>
  <si>
    <t xml:space="preserve"> Long-Term Debt On October 15, 2012 , we entered into a credit facility that provided for a three years unsecured revolving credit facility of up to $25 million (the "2012 Credit Facility"). Borrowings under the credit facility bore interest at LIBOR plus 1.50% . We were required to pay a commitment fee equal to 0.25% per annum on the available but unused 2012 Credit Facility. The credit facility was guaranteed by certain of our subsidiaries. The 2012 Credit Facility contained various financial covenants, including a maximum leverage ratio of total indebtedness to EBITDA, as defined in the credit agreement, and minimum fixed charge coverage ratio, as defined in the credit agreement. The 2012 Credit Facility also contained covenants restricting certain corporate actions, including asset dispositions, acquisitions, the payment of dividends, changes of control, the incurrence of indebtedness and providing financing or other transactions with affiliates. On June 30, 2015 , we entered into a Second Amendment to the 2012 Credit Facility. The amendment, among other things, extended the termination date of the credit facility to October 15, 2017 and modified the 2012 Credit Facility commitment to $15 million , with such amount subject to increases in increments of $5 million at our request, up to a maximum amount of $30 million . All other major terms remain unchanged. On December 21, 2016 , we entered into a Third Amendment to the 2012 Credit Facility. The amendment, among other things, extended the termination date of the credit facility to October 15, 2019 and modified the 2012 Credit Facility commitment to $10 million , with such amount subject to increases in increments of $5 million at our request, up to a maximum amount of $30 million . On April 21, 2017, we entered into a Fourth Amendment to the 2012 Credit Facility that lowered the minimum fixed charge coverage ratio, as defined in the agreement, from 2.00 to 1.25 , effective January 1, 2017. On May 24, 2017, we entered into the Fifth Amendment to the 2012 Credit Facility with JP Morgan Chase Bank. This amendment, among other things, increased the capacity by which the 2012 Credit Facility commitment can be increased by $20 million . Such commitment increases can be made in increments of $5 million at our request, up to a maximum amount of $50 million . Additionally, this amendment modified the definition of Adjusted EBITDA to provide for the exclusion of certain one-time expenses. On October 20, 2017, we entered into a Sixth Amendment to the 2012 Credit Facility with JP Morgan Chase Bank. The Amendment, among other things, consented to the Company's sale leaseback of its Orlando, Florida Del Frisco's Double Eagle Steakhouse location. Additionally, this amendment modified the definition of the Operating Leverage Ratio under the Loan Agreement. On June 27, 2018, in connection with the completion of the Barteca Acquisition, we entered into a new credit agreement that provides for (i) a seven years senior secured term loan Term Loan B in aggregate principal amount of $390.0 million bearing interest per annum equal to either a LIBOR or ABR rate, plus an applicable margin, which is equal to 4.75% per annum for LIBOR loans and 3.75% for ABR loans, with the option to maintain or convert base rate loans to LIBOR loans and (ii) five years senior secured revolving credit commitments ("Revolving Loan") in an aggregate principal amount of $50.0 million with the ability to increase the facility by up to an additional $25.0 million with unpaid amounts bearing interest at 3.50% per annum for LIBOR loans and 2.50% per annum for ABR loans. Similar to the term loan, base rate loans may be maintained or converted to LIBOR loans. Rates may be subject to adjustment by reference to the consolidated total leverage ratio, (collectively with the term loans, the "2018 Credit Facility"). Part of the proceeds from the term loans were used to retire the 2012 Credit Facility. On August 6, 2018, we received $97.8 million of proceeds from a public offering of common stock that were used to repay a portion of the $390.0 million of the Term Loan B pursuant to an existing prepayment option. On August 27, 2018, we amended ("The First Amendment") Term Loan B ("Amended Term Loan B"). The First Amendment amends the 2018 Credit Facility to, among other things, completely re-syndicate the Amended Term Loan B and provide the Company with additional term loans ("Additional Term Loans") in an aggregate principal amount of $18.0 million . We incurred a loss of $18.3 million for the write-off of deferred financing costs related to the original Term Loan B, which is included in interest expense in our Consolidated Statements of Operations. The First Amendment also amended the 2018 Credit Facility to increase the interest rate applicable to the Additional Term Loans and the existing term loans outstanding under the 2018 Credit Facility to, at our option, a rate per annum equal to either a LIBOR or ABR rate, plus an applicable margin, which is equal to 6.00% for LIBOR loans and 5.00% for ABR loans. As of December 25, 2018 , $23.7 million under the 2018 Credit Facility Revolving Loan, was outstanding (excluding amounts reserved for letters of credit in the amount of $1.6 million ). As of December 26, 2017 , $21.5 million under the 2012 Credit Facility Revolving Loan, was outstanding (excluding amounts reserved for letters of credit in the amount of $1.5 million ). The Revolving Loan unpaid amounts bear interest at 3.50% per annum for LIBOR loans and 2.50% per annum for ABR loans. As of December 25, 2018 , the Revolving Loan unused commitment fee was 0.50% . The principal amount of the Revolving Loan is due and payable on June 27, 2023 . As of December 25, 2018 , $309.4 million was outstanding under the Amended Term Loan B. Interest on the Term Loan B accrues at a rate per annum equal to either a LIBOR rate or a base rate, plus an applicable margin, which is equal to 6.00% for LIBOR loans and 5.00% for base rate loans. The Interest Rate Cap Agreement, which has a notional value of $200.0 million and 3.00% per annum strike rate to hedge the variability of the monthly 1-month LIBOR interest payments on a portion of our Term Loan B, mitigates the risk of an increase in the LIBOR rate in effect on the Amended Term Loan B. See Note 8 Derivative Financial Instruments for further discussion. As of December 25, 2018 , the applicable interest rate on the Amended Term Loan B was 8.38% . The Amended Term Loan B is payable in equal quarterly installments of $0.8 million . The outstanding principal of the Amended Term Loan B is due and payable on June 27, 2025 . Amounts outstanding under the 2018 Credit Facility are guaranteed by Del Frisco's and certain of the subsidiaries of Del Frisco’s (collectively, the "Loan Parties"). The 2018 Credit Facility is secured by a first priority security interest in substantially all of the assets of the Loan Parties. The 2018 Credit Facility agreement contains certain representations, warranties and affirmative covenants and financial covenants, including a maximum ratio of total indebtedness to EBITDAR, as defined in the credit agreement governing the credit facility. The total indebtedness to EBITDAR calculation is applicable only when we are over 25% drawn on the Revolver at the end of the reporting period and does not take effect until two full quarters after the Transaction Date, which is August 27, 2018, date of The First Amendment. In addition, the 2018 Credit Facility agreement contains covenants restricting certain corporate actions, including asset dispositions, acquisitions, the payment of dividends, the incurrence of indebtedness and providing financing or other transactions with affiliates. Loan Against the Investments in Deferred Compensation Plan On July 12, 2017, we executed an agreement to borrow against the investments in our deferred compensation plan to pay out funds due to plan participants instead of using operating cash flows. The loan does not have an expiration date or defined payment terms, and accrues interest at a rate of 1.00% , which is net of the 3.00% that is earned by the investments being loaned against. As of December 25, 2018 and December 26, 2017 , there was $3.8 million and $3.0 million of outstanding borrowings on this loan. Long-Term Indebtedness Summary As of December 25, 2018 and December 26, 2017 , long-term debt consisted of the following: As of (Amounts in thousands) December 25, 2018 December 26, 2017 Amended Term Loan B $ 309,417 $ — Revolving Loan (2018 Credit Facility) 23,700 — Revolving Loan (2012 Credit Facility) — 21,500 Loan Against the Investments in Deferred Compensation Plan 3,820 2,977 Net discount (12,107 ) — Deferred financing costs (994 ) — Long-term debt 323,836 24,477 Less current portion (3,100 ) — Total long-term debt, net $ 320,736 $ 24,477 As of December 25, 2018 , annual maturities of long-term debt, assuming no acceleration of maturities, were as follows: As of (Amounts in thousands) December 25, 2018 2019 $ 3,100 2020 3,100 2021 3,100 2022 3,100 2023 3,100 Thereafter 321,437 Total $ 336,937</t>
  </si>
  <si>
    <t>Financing Lease Obligations</t>
  </si>
  <si>
    <t>Financing Lease Obligations The Company evaluates arrangements for which it is involved in the construction of leased restaurant space to determine whether build-to-suit accounting criteria have been met. When arrangements meet such criteria, the Company is the deemed owner of the construction project, which is generally limited to the leased restaurant space and build-out thereof. The Company capitalizes the related construction costs and recognizes a financing lease obligation for the construction costs incurred by the landlord when it is the deemed owner of the project. When a construction project for which the Company is the deemed owner is complete, the Company is required under applicable accounting guidance to determine whether it can remove the capitalized construction costs incurred by the landlord and the corresponding financing lease obligation from its consolidated balance sheet by applying sale-leaseback accounting criteria. If the sale-leaseback criteria is met, the Company would derecognize the capitalized construction costs incurred by the landlord as well as the corresponding financing lease obligation, and would apply operating lease accounting unless the lease qualified for capital lease classification. When the sale-leaseback criteria is not met due to a form of prohibited continuing involvement such as the Company not being reimbursed by the landlord for certain construction costs, the Company accounts for the transaction as a financing lease and as if it were the legal owner of the completed construction project, which is included in the Consolidated Balance Sheets as buildings and improvements within property and equipment. For such transactions, the Company depreciates the capitalized asset and accretes the related financing lease obligation using the effective interest method. Depreciation on these assets and interest on the related financing lease obligations are recognized in depreciation and amortization and interest expense, respectively, in the Company's Consolidated Statements of Operations. The Company recognizes the lease payments in such transactions as a reduction of the accreted balance of the respective financing lease. The Company determined that certain arrangements did not meet the accounting criteria for sale-leaseback accounting due to the Company's continuing involvement post-construction. Future minimum payments due under financing lease and capital lease obligations for existing restaurants and commitments for restaurants whose development had not yet commenced as of December 25, 2018 were as follows: As of (Amounts in thousands) December 25, 2018 2019 $ 1,714 2020 1,812 2021 1,858 2022 1,887 2023 1,814 Thereafter 6,428 Total minimum lease payments $ 15,513 Less imputed interest (1,971 ) Present value of future lease commitments 13,542 Less current maturities (1,714 ) Obligations under capital and financing leases, net of current maturities $ 11,828</t>
  </si>
  <si>
    <t>Retirement Plans</t>
  </si>
  <si>
    <t>Retirement Benefits [Abstract]</t>
  </si>
  <si>
    <t>Retirement Plans We provide two retirement benefit plans to participants. The salary-reduction plans are provided through a qualified 401(k) plan and a nonqualified deferred compensation plan. Under these plans, employees who meet minimum service requirements and elect to participate may make contributions of up to 15% of their annual salaries under the 401(k) plan subject to IRS limitations, and up to 80% under the deferred-compensation plan. We may make additional contributions at the discretion of the Board of Directors. Expenses related to the plans for the fiscal years ended December 25, 2018 , December 26, 2017 and December 27, 2016 totaled $1.0 million , $1.0 million , and $1.3 million , respectively.</t>
  </si>
  <si>
    <t>Litigation</t>
  </si>
  <si>
    <t>Litigation [Abstract]</t>
  </si>
  <si>
    <t>Litigation We are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solidated financial statements and that the ultimate resolution of these matters will not have a material adverse effect on our consolidated financial position, results of operations or cash flows.</t>
  </si>
  <si>
    <t>Stockholders' Equity</t>
  </si>
  <si>
    <t>Stockholders' Equity Note [Abstract]</t>
  </si>
  <si>
    <t>Stockholders’ Equity On February 27, 2018, our Board approved a new $50 million share repurchase program. We have suspended repurchases under this program, however, in order to preserve our liquidity and pursue deleveraging transactions. Changes in the composition of Accumulated Other Comprehensive Income (“AOCI”) during the year ended December 25, 2018 were as follows: (Amounts in thousands) Net Unrealized Gains (Losses) Related to Derivatives Accumulated Other Comprehensive Income Balance at December 26, 2017 $ — $ — Net change in fair value of derivatives, net of tax (872 ) (872 ) Amounts reclassified to earnings of cash flow hedges, net of tax 243 243 Balance at December 25, 2018 $ (629 ) $ (629 )</t>
  </si>
  <si>
    <t>Commitments and Contingencies</t>
  </si>
  <si>
    <t>Commitments and Contingencies Disclosure [Abstract]</t>
  </si>
  <si>
    <t>Commitments and Contingencies At December 25, 2018 and December 26, 2017 , we had outstanding letters of credit of $1.6 million , respectively, which were drawn on our 2018 Credit Facility and 2012 Credit Facility, respectively (see Note 9 , Long-Term Indebtedness) . The letters of credit typically act as guarantee of payment to certain third parties in accordance with specified terms and conditions.</t>
  </si>
  <si>
    <t>Fair Value Measurement</t>
  </si>
  <si>
    <t>Fair Value Disclosures [Abstract]</t>
  </si>
  <si>
    <t>Fair Value Measurement Under generally accepted accounting principles in the United States, we are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our own credit risk. Each fair value measurement is reported in one of the following three levels: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air Value of Debt and Other Financial Instruments Debt is recorded at carrying value. The fair value of long-term debt is based on market prices that generally are observable for similar liabilities at commonly quoted intervals and is considered a Level 2 fair value measurement. The estimated fair value of debt (including current portion) is $303.7 million and $24.5 million and the carrying amount is $323.8 million and $24.5 million as of December 25, 2018 and December 26, 2017 , respectively. At December 25, 2018 , the carrying values of other financial instruments such as cash and cash equivalents, receivables and accounts payable approximate fair value due to their short-term nature. Recurring Fair Value Measurements The following tables present our financial assets and liabilities measured at fair value on a recurring basis at December 25, 2018 and December 26, 2017 : ﻿ Fair Value Measurements (Amounts in thousands) December 25, 2018 December 26, 2017 Financial assets (liabilities): Level Carrying Amount Fair Value Carrying Amount Fair Value Deferred compensation plan investments 2 $ 13,556 $ 13,556 $ 14,644 $ 14,644 Deferred compensation plan liabilities 2 $ (8,059 ) $ (8,059 ) $ (11,326 ) $ (11,326 ) Interest rate cap agreement assets (included in Other current assets) 2 1,075 1,075 — — The following methods and assumptions were used to estimate the fair value of each class of financial instruments: • The measurement of the fair value of derivative assets and liabilities is based on market prices that generally are observable for similar assets and liabilities at commonly quoted intervals and is considered a Level 2 fair value measurement. Derivative assets and liabilities that have maturity dates equal to or less than twelve months from the balance sheet date are included in prepaid and other current assets and other accrued liabilities, respectively. Derivative assets and liabilities that have maturity dates greater than twelve months from the balance sheet date are included in deposits and other assets and other long-term liabilities, respectively. See Note 2 Summary of Significant Accounting Policies for additional information on our derivative instruments and related Company policies. Non-recurring Fair Value Measurements During the third fiscal quarter of 2018 , we incurred $2.1 million in impairment charges related to one Double Eagle and two Grille restaurants. During the fourth fiscal quarter of 2017 , we incurred $22.9 million impairment charges related to one Double Eagle and four Grille locations. The following table presents our financial assets and liabilities measured at fair value on a non-recurring basis at December 25, 2018 and December 26, 2017 : Fair Value Measurements (Amounts in thousands) December 25, 2018 December 26, 2017 Level Carrying Amount Fair Value Carrying Amount Fair Value Long-lived assets 3 $ — $ — $ 2,374 $ 2,374 There were no transfers among levels within the fair value hierarchy during the years ended December 25, 2018 or December 26, 2017 .</t>
  </si>
  <si>
    <t>Segment Reporting</t>
  </si>
  <si>
    <t>Segment Reporting [Abstract]</t>
  </si>
  <si>
    <t>Segment Reporting We operate the Double Eagle, Barcelona, bartaco, and Grille brands as operating segments. The restaurant concepts operate solely in the U.S. within the full-service dining industry, providing similar products to similar customers. Sales from external customers are derived principally from food and beverage sales, and we do not rely on any major customers as a source of sales. The restaurant concepts also possess similar economic characteristics, resulting in similar long-term expected financial performance characteristics. However, Double Eagle restaurants typically have higher revenues, driven by their larger physical presence and higher average check. The Double Eagle, Barcelona, bartaco, and Grille operating segments have varying operating income and restaurant-level EBITDA margins due to the leveraging of higher revenues on certain fixed operating costs such as management labor, rent, utilities, and building maintenance. The following table presents information about reportable segments for fiscal years 2018 , 2017 , and 2016 : ﻿ Fiscal Year Ended December 25, 2018 (Amounts in thousands) Double Eagle Barcelona bartaco Grille Corporate Consolidated Revenues $ 182,957 $ 34,084 $ 40,186 $ 120,989 $ — $ 378,216 Restaurant-level EBITDA $ 41,841 $ 7,625 $ 9,869 $ 14,751 $ — $ 74,086 Capital expenditures $ 51,649 $ 5,591 $ 11,959 $ 17,460 $ (61 ) $ 86,598 Property and equipment, gross $ 158,001 $ 36,740 $ 50,200 $ 130,376 $ 3,670 $ 378,987 ﻿ Fiscal Year Ended December 26, 2017 (Amounts in thousands) Double Eagle Barcelona bartaco Grille Corporate Consolidated Revenues $ 176,713 $ — $ — $ 117,114 $ — $ 293,827 Restaurant-level EBITDA $ 46,909 $ — $ — $ 15,463 $ — $ 62,372 Capital expenditures $ 17,810 $ — $ — $ 12,658 $ 2,418 $ 32,886 Property and equipment, gross $ 106,514 $ — $ — $ 116,878 $ 5,490 $ 228,882 ﻿ Fiscal Year Ended December 27, 2016 (Amounts in thousands) Double Eagle Barcelona bartaco Grille Corporate Consolidated Revenues $ 166,885 $ — $ — $ 106,999 $ — $ 273,884 Restaurant-level EBITDA $ 46,877 $ — $ — $ 15,881 $ — $ 62,758 Capital expenditures $ 17,284 $ — $ — $ 17,080 $ 97 $ 34,461 Property and equipment, gross $ 115,889 $ — $ — $ 116,451 $ 2,426 $ 234,766 In addition to using consolidated results in evaluating our performance and allocating our resources, our chief operating decision maker uses restaurant-level EBITDA, which is not a measure defined by GAAP at both the segment and consolidated level. At the consolidated level, this non-GAAP operating measure is useful to both management and investors because it represents one means of gauging the overall profitability of our recurring and controllable core restaurant operations at a consolidated level. This measure is not, however, indicative of our overall results, nor does restaurant-level profit accrue directly to the benefit of stockholders, primarily due to the exclusion of corporate-level expenses. Restaurant-level EBITDA on a consolidated basis should not be considered a substitute for, or superior to, operating income (loss), which is calculated in accordance with GAAP, and the reconciliations to operating income (loss) set forth below should be carefully evaluated. We define restaurant-level EBITDA as operating income (loss) before pre-opening costs, general and administrative costs, donations, consulting project costs, acquisition costs, reorganization severance costs, lease termination and closing costs, depreciation and amortization, impairment charges and insurance settlements. Pre-opening costs are excluded because they vary in timing and magnitude and are not related to the health of ongoing operations. General and administrative costs are only included in our consolidated financial results as they are generally not specifically identifiable to individual operating segments as these costs relate to supporting all of our restaurant operations and the extension of our concepts into new markets. Donations, consulting project costs and reorganization severance costs are excluded because they are not related to the health of ongoing operations. Lease termination and closing costs, depreciation and amortization, impairment charges, and insurance settlements are excluded because they are not ongoing controllable cash expenses, and they are not related to the health of ongoing operations. Property and equipment is the only balance sheet measure used by our chief operating decision maker in allocating resources. The following table reconciles operating (loss) income to restaurant-level EBITDA: ﻿ Fiscal Year Ended (Amounts in thousands) December 25, 2018 December 26, 2017 December 27, 2016 Operating (loss) income (22,530 ) (11,918 ) 20,159 Pre-opening costs 9,351 2,182 3,446 General and administrative costs 39,650 26,891 23,315 Donations 335 836 — Consulting project costs 6,420 2,786 — Acquisition costs 11,123 — — Reorganization severance costs 2,202 1,072 793 Lease termination and closing costs 3,779 (2 ) 142 Depreciation and amortization 21,713 17,595 14,903 Impairment charges 2,115 22,930 — Insurance settlements (72 ) — — Restaurant-level EBITDA $ 74,086 $ 62,372 $ 62,758</t>
  </si>
  <si>
    <t>Earnings (Loss) Per Share</t>
  </si>
  <si>
    <t>Earnings Per Share [Abstract]</t>
  </si>
  <si>
    <t>Earnings (Loss) Per Share Basic earnings (loss) per share (EPS) data is computed based on the weighted average number of shares of common stock outstanding during the period. Diluted EPS data is computed based on the weighted average number of shares of common stock outstanding, including all potentially issuable shares of common stock. We incurred a net loss for fiscal 2018 and 2017 , and therefore, diluted shares outstanding equaled basic shares outstanding. See Note 18 Stock-Based Employee Compensation . Diluted earnings per share for fiscal 2016 exclude stock options of 0.6 million , which were outstanding during the period, but were anti-dilutive. Diluted earnings per share for fiscal 2016 exclude 0.1 million of shares restricted stock, which were outstanding during the period, but were anti-dilutive. ໿ ﻿ Fiscal Year Ended (Amounts in thousands, except per share data) December 25, 2018 December 26, 2017 December 27, 2016 Net (loss) income $ (76,303 ) $ (11,457 ) $ 17,766 Shares: Weighted-average common shares outstanding—basic 25,412 21,570 23,322 Effect of dilutive shares — — 113 Weighted-average common shares outstanding—diluted 25,412 21,570 23,435 ﻿ Earnings (loss) per share—basic $ (3.00 ) $ (0.53 ) $ 0.76 Earnings (loss) per share—diluted $ (3.00 ) $ (0.53 ) $ 0.76</t>
  </si>
  <si>
    <t>Stock-Based Employee Compensation</t>
  </si>
  <si>
    <t>Disclosure of Compensation Related Costs, Share-based Payments [Abstract]</t>
  </si>
  <si>
    <t>Stock-Based Employee Compensation 2012 Long-Term Equity Incentive Plan In connection with our initial public offering, we adopted the 2012 Plan, which allows our Board of Directors or a committee thereof to grant stock options, restricted stock, restricted stock units, deferred stock units and other equity-based awards to directors, officers, key employees and other key individuals performing services for us. The 2012 Plan provides for granting of options to purchase shares of common stock at an exercise price not less than the fair value of the stock on the date of grant. Outstanding stock options vest at various periods ranging from one to four years from date of grant. Outstanding shares of restricted stock vest over periods ranging from one to four years . The 2012 Plan has 2,232,800 shares authorized for issuance under the plan. There are 467,300 shares of common stock issuable upon exercise of currently outstanding options, 1,312,952 outstanding shares of restricted stock, restricted stock units and performance stock units, which includes 200,000 performance stock units related to the CEO 2016 grant, at December 25, 2018 . There are 148,626 shares available for future grants. The following table details our total stock based compensation costs during the fiscal years ended December 25, 2018 , December 26, 2017 and December 27, 2016 , as well as where the costs were expensed: ﻿ Fiscal Year Ended (Amounts in thousands) December 25, 2018 December 26, 2017 December 27, 2016 Restaurant operating expenses $ 73 $ 226 $ 361 General and administrative costs 3,972 2,593 2,305 Total stock compensation cost $ 4,045 $ 2,819 $ 2,666 Stock Options, Restricted Stock, Restricted Stock Units, and Performance Stock Units The following table summarizes restricted stock, restricted stock unit, and performance stock unit activity during fiscal 2018 : ﻿ Fiscal Year Ended December 25, 2018 (Amounts in thousands, except per share amounts) Shares Weighted average grant date fair value per share ($) Aggregate intrinsic value ($) Outstanding at beginning of period 498 $ 13.90 Granted 956 9.30 Vested (83 ) 17.56 Forfeited (58 ) 16.11 Outstanding at end of period 1,313 $ 10.22 $ 8,416 As of December 25, 2018 , there was $7.9 million of total unrecognized compensation costs related to non-vested restricted stock, restricted stock units and performance stock units. This cost is expected to be recognized over a period of approximately 2.2 years. The following table summarizes stock option activity during fiscal 2018 : ໿ ﻿ Fiscal Year Ended December 25, 2018 (Amounts in thousands, except per share amounts) Shares Weighted average exercise price ($) Weighted average remaining contractual term Aggregate intrinsic value ($000's) Outstanding at beginning of period 589 $ 18.53 Exercised (4 ) 13.00 Forfeited (118 ) 18.66 Outstanding at end of period 467 $ 18.54 4.3 years $ — Options exercisable at end of period 467 $ 18.54 4.3 years $ — There was a nominal intrinsic value of options exercised during fiscal 2018 . A summary of the status of non-vested stock options as of December 25, 2018 and changes during fiscal 2018 is presented below: ﻿ Fiscal Year Ended ﻿ December 25, 2018 (Amounts in thousands, except per share amounts) Shares Weighted average grant-date fair value per share ($) Non-vested stock options at beginning of period 7 $ 8.93 Vested — — Forfeited (7 ) 8.93 Non-vested stock options at end of period — $ — As of December 25, 2018 , all stock options were vested, accordingly all compensation costs related to vested stock options were recognized. The total fair value of stock options vested during fiscal 2018 was $0.1 million . We issue performance share units, or PSUs, to certain employees that represent shares potentially issuable in the future. During fiscal 2018 , we granted 213,664 PSUs to our employees. The issuance of these shares is based upon our stock price reaching between $9.32 and $20.16 per share, depending on when the grant was made during the fiscal year, 30 days prior to the third anniversary of the respective grant date. During fiscal 2016 , we granted 200,000 PSUs to our CEO. The issuance of these shares is based upon our stock price reaching $28.00 per share for five days consecutively no later than December 31, 2022 and is subject to post vesting holding periods. The fair value of performance share units was calculated using a Monte Carlo simulation model, which requires the use of highly subjective and complex assumptions, including the expected life of the award and the price volatility of the underlying stock. The following table details the values from and assumptions for the Monte Carlo PSU pricing model for PSUs granted during the fiscal 2018 and 2016 that were subject to Monte Carlo valuation. ﻿ 2018 2016 Weighted average grant date fair value $5.90 $8.98 Weighted average risk-free interest rate 2.52% 1.98% Derived service period in years 3.0 2.2 Weighted average volatility 35.44% 34.41% Expected dividend — —</t>
  </si>
  <si>
    <t>Quarterly Financial Information (Unaudited)</t>
  </si>
  <si>
    <t>Quarterly Financial Information Disclosure [Abstract]</t>
  </si>
  <si>
    <t>Quarterly Financial Information (Unaudited) The following tables set forth certain unaudited consolidated financial information for each of the four quarters in fiscal 2018 and fiscal 2017 . ﻿ Fiscal Year Ended December 25, 2018 ﻿ First Second Third Fourth (Amounts in thousands, except per share data) Quarter Quarter Quarter Quarter Total Year Revenues $ 73,346 $ 75,717 $ 105,304 $ 123,849 $ 378,216 Operating income (loss) 308 (3,012 ) (13,875 ) (5,951 ) (22,530 ) Net Income (Loss) from continuing operations 4 (1,390 ) (41,205 ) (7,275 ) (49,866 ) Net Income (Loss) from discontinued operations 396 (172 ) (25,869 ) (792 ) (26,437 ) Net income (Loss) 400 (1,562 ) (67,074 ) (8,067 ) (76,303 ) Basic income (loss) per common share: Continuing operations $ — $ (0.07 ) $ (1.49 ) $ (0.22 ) $ (1.96 ) Discontinued operations 0.02 (0.01 ) (0.94 ) (0.02 ) (1.04 ) Basic income (loss) per share $ 0.02 $ (0.08 ) $ (2.43 ) $ (0.24 ) $ (3.00 ) Basic weighted average shares outstanding 20,317 20,377 27,634 33,322 25,412 Diluted income (loss) per common share: Continuing operations $ — $ (0.07 ) $ (1.49 ) $ (0.22 ) $ (1.96 ) Discontinued operations 0.02 (0.01 ) (0.94 ) (0.02 ) (1.04 ) Diluted income (loss) per share $ 0.02 $ (0.08 ) $ (2.43 ) $ (0.24 ) $ (3.00 ) Diluted weighted average shares outstanding 20,603 20,377 27,634 33,322 25,412 ﻿ Fiscal Year Ended December 26, 2017 ﻿ First Second Third Fourth (Amounts in thousands, except per share data) Quarter Quarter Quarter Quarter Total Year Revenues $ 66,104 $ 66,685 $ 60,615 $ 100,423 $ 293,827 Operating income (loss) 2,337 2,497 (2,402 ) (14,350 ) (11,918 ) Net Income (Loss) from continuing operations 1,750 1,778 (1,928 ) (2,419 ) (819 ) Net Income (Loss) from discontinued operations 1,560 313 152 (12,663 ) (10,638 ) Net income (Loss) 3,310 2,090 (1,776 ) (15,082 ) (11,457 ) Basic income (loss) per common share: Continuing operations $ 0.07 $ 0.08 $ (0.09 ) $ (0.12 ) $ (0.04 ) Discontinued operations 0.07 0.02 0.01 (0.61 ) (0.49 ) Basic income (loss) per share $ 0.14 $ 0.10 $ (0.08 ) $ (0.73 ) $ (0.53 ) Basic weighted average shares outstanding 23,059 21,722 21,103 20,690 21,570 Diluted income (loss) per common share: Continuing operations $ 0.07 $ 0.08 $ (0.09 ) $ (0.12 ) $ (0.04 ) Discontinued operations 0.07 0.01 0.01 (0.61 ) (0.49 ) Diluted income (loss) per share $ 0.14 $ 0.09 $ (0.08 ) $ (0.73 ) $ (0.53 ) Diluted weighted average shares outstanding 23,277 22,061 21,103 20,690 21,570 During the third fiscal quarter of 2018 we completed the acquisition Barteca for total cash consideration of $331.2 million . In connection with the completion of the Barteca Acquisition, we entered into a new credit agreement that provided in an aggregate principal amount of $390.0 million Term Loan B and senior secured revolving credit commitments in an aggregate principal amount of $50.0 million Revolving Loan, and, collectively with the term loans, 2018 Credit Facility. During the same fiscal quarter we amended our credit agreement to provide the Company with Additional Term Loans in an aggregate principal amount of $18.0 million . This amendment also amended the 2018 Credit Facility to increase the interest rate applicable to the Additional Term Loans and the existing term loans outstanding under the 2018 Credit Facility. See Note 9 , Long-Term Debt for information regarding our credit facility. During the third fiscal quarter of 2018 we also completed public offering of our common stock with total proceeds of $97.8 million . All proceeds from the public offering of common stock were used to repay a portion of Term Loan B. See Note 9 , Long-Term Debt . Further, during the third fiscal quarter of 2018 we sold all of the outstanding equity interests in our Sullivan’s to Sullivan’s Holding LLC, a Delaware limited liability company and affiliate of Romano’s Macaroni Grill, for the total gross proceeds of approximately $32 million . Lastly, during the third fiscal quarter of 2018 we incurred $2.1 million in impairment charges related to one Double Eagle and two Grille locations. During the fourth fiscal quarter of 2017 , we incurred $22.9 million in impairment charges related to one Double Eagle and four Grille locations. The decrease in the effective tax rate was primarily attributable to permanent differences as a result of goodwill impairment and TCJA which permanently reduced the maximum federal corporate income tax rate from 35% to 21% effective for tax years beginning after December 31, 2017. During the second quarter of 2017 , we incurred approximately $1.1 million in reorganization severance costs. In management’s opinion, the unaudited quarterly information shown above has been prepared on the same basis as the audited consolidated financial statements and includes all necessary adjustments that management considers necessary for a fair presentation of the unaudited quarterly results when read in conjunction with the consolidated financial statements and the accompanying notes. We believe that quarter-to-quarter comparisons of our financial results are not necessarily indicative of future performance.</t>
  </si>
  <si>
    <t>Subsequent Event</t>
  </si>
  <si>
    <t>Subsequent Events [Abstract]</t>
  </si>
  <si>
    <t>Subsequent Event After the close of our fiscal year ended December 25, 2018 , on February 26, 2019, the Company entered into the Joinder Agreement with JPMorgan Chase Bank, N.A., as the incremental term lender and JPMorgan Chase Bank, N.A. as the administrative agent. The Joinder Agreement provided the Company with incremental term loan commitments in a principal amount equal to $25 million . The Company drew the full amount of the incremental term loans on the date of the Joinder Agreement and after giving effect to the transaction. The Company drew the full amount of the incremental term loans on the date of the Joinder Agreement and received net proceeds of approximately $23.1 million . The Company used the net proceeds of the incremental term loans to repay a portion of the outstanding amounts under its revolving credit facility. The transaction extends the maturity of a portion of the Company’s outstanding indebtedness and since the repayment does not reduce the commitments under the revolving credit facility, the transaction expanded the Company’s sources of liquidity without increasing leverage at this time.</t>
  </si>
  <si>
    <t>Summary of Significant Accounting Policies (Policies)</t>
  </si>
  <si>
    <t>Principles of Consolidation</t>
  </si>
  <si>
    <t>Principles of Consolidation The consolidated financial statements include the accounts of Del Frisco's Restaurant Group, Inc. and its wholly owned subsidiaries (we, us, our or the Company). All significant intercompany accounts and transactions have been eliminated.</t>
  </si>
  <si>
    <t>Fiscal Year</t>
  </si>
  <si>
    <t>Fiscal Year We operate on a 52- or 53-week fiscal year ending the last Tuesday in December. Fiscal 2018 , 2017 and 2016 included 52 weeks of operations. Beginning in fiscal 2018, we changed to a fiscal quarter calendar where each quarter contains 13 weeks, other than in a 53-week year where the last quarter of the year will contain 14 weeks. Previously, the first three quarters of our fiscal year consisted of 12 weeks each and the fourth quarter consisted of 16 weeks or 17 weeks in a 53-week year.</t>
  </si>
  <si>
    <t>Concentrations</t>
  </si>
  <si>
    <t>Concentrations We have certain financial instruments exposed to a concentration of credit risk, which consist primarily of cash and cash equivalents. We place cash with high-credit-quality financial institutions, and, at times, such cash may be in excess of the federal depository insurance limit.</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ash and Cash Equivalents</t>
  </si>
  <si>
    <t>Cash and Cash Equivalents Cash and cash equivalents include currency on hand, demand deposits with banks or other financial institutions, credit card receivables, and short-term investments with maturities of three months or less when purchased. Book overdraft balances resulting from the Company’s cash management program are recorded as accounts payable.</t>
  </si>
  <si>
    <t>Financial Instruments</t>
  </si>
  <si>
    <t>Financial Instruments We consider the carrying amounts of cash and cash equivalents, short-term investments, receivables and accounts payable to approximate fair value based on the short-term nature of these items. Borrowings available under the credit facility at December 25, 2018 have variable interest rates that reflect currently available terms and conditions for similar debt.</t>
  </si>
  <si>
    <t>Derivative Instruments</t>
  </si>
  <si>
    <t>We recognize all derivative instruments as either derivative assets or liabilities in the Consolidated Balance Sheets and measure their carrying amounts at fair value. We currently only enter into and hold derivatives for hedging purposes and specifically, cash flow hedges. When we apply hedge accounting to a derivative, we will identify the specific designated derivative and the hedged item in contemporaneous documentation at inception of the hedging relationship. We will also assess effectiveness of the hedge at inception and on an ongoing basis. The hedge accounting will be discontinued when: (i) the designated derivative matures or is sold, terminated or exercised (ii) change of circumstances renders the hedging relationship illegible for hedge accounting. For example, hedge effectiveness assessment shows that the hedge is no longer highly effective or (iii) by management’s discretion. See Note 8 Derivative Financial Instruments to the consolidated financial statements . We follow the cash flow hedge guidance under ASU 2017-12 to determine the profit and loss impact of cash flow hedges. Specifically, we book the entire change in the fair value of the hedging derivative in other comprehensive income (loss). Those amounts are subsequently reclassified to earnings in the same line item in the Consolidated Statements of Operations and Comprehensive Income (Loss) that is used to present the earnings effect of the hedged item when the hedged item affects earnings. We classify any cash flows from our cash flow hedges in the same category in the Consolidated Statements of Cash Flows as the cash flows from the items subject to the hedging relationships. We assess the effectiveness of the hedge relationship based on the changes in an option’s intrinsic value and excludes the option’s time value (excluded component). We elect to amortize the initial value of the excluded component into earnings over the life of the cash flow hedges.</t>
  </si>
  <si>
    <t>Inventories</t>
  </si>
  <si>
    <t>Inventories Inventories, which primarily consist of food and beverages, are valued at the lower of cost, using the first-in, first-out (FIFO) method, or net realizable value.</t>
  </si>
  <si>
    <t>Property and Equipment</t>
  </si>
  <si>
    <t>Property and Equipment Property and equipment are stated at cost. Maintenance, repairs, and renewals that do not enhance the value or increase the lives of the assets are expensed as incurred. The estimated useful lives of the assets are as follows: Description Asset Life Land Improvements 15 years (straight-line) Buildings and improvements 39 years (straight-line) Leasehold improvements Lesser of 20 years or Life of Lease (straight-line) Computer/Software 4 years (straight-line) Restaurant &amp; Office Equipment 7 years (straight-line) Point-of-Sale Equipment 4 years (straight-line) Furniture/Décor 7 years (straight-line) Auto/Trucks 5 years (straight-line) Smallwares 2 years (straight-line) The Company evaluates arrangements for which it is involved in the construction of leased restaurant space to determine whether build-to-suit accounting criteria have been met. When arrangements meet such criteria, the Company is deemed the owner of the construction project, which is generally limited to the leased restaurant space and build-out thereof. The Company accumulates costs related to build-to-suit projects in its construction-in-progress account until the restaurant opens. At that time, the costs accumulated to date are reclassified to property and equipment and are depreciated according to the Company's depreciation policies. See Note 10 Financing Lease Obligations. Interest is capitalized in connection with the construction of restaurant facilities. The capitalized interest is recorded as part of the asset to which it relates and is amortized over the asset’s estimated useful life.</t>
  </si>
  <si>
    <t>Operating Leases</t>
  </si>
  <si>
    <t>Operating Leases We currently lease all of our restaurants. The majority of our leases provide for minimum annual rents with some containing percentage-of-sales rent provisions, against which the minimum rent may be applied. The majority of our leases also provide for rent escalation clauses, contingent rental expense, and/or tenant improvement allowances. Rent expense is recognized on a straight-line basis over the expected term of the lease, which includes optional renewal periods that are reasonably assured to be exercised and where failure to exercise such renewal options would result in an economic penalty to us. Certain of our operating leases contain clauses that provide additional contingent rent based on a percentage of sales greater than certain specified target amounts. We recognize contingent rent expense prior to the achievement of the specified target that triggers the contingent rent, provided achievement of that target is considered probable. We record tenant improvement allowances and other landlord incentives as a component of deferred rent which is amortized on a straight-line basis over the expected term of the lease.</t>
  </si>
  <si>
    <t>Pre-opening Costs</t>
  </si>
  <si>
    <t>Pre-opening Costs Pre-opening costs, including rent, labor costs, costs of hiring and training personnel, and certain other costs related to opening new restaurants, are expensed when the costs are incurred.</t>
  </si>
  <si>
    <t>Goodwill and Other Intangible Assets</t>
  </si>
  <si>
    <t>Goodwill and Other Intangible Assets Our intangible assets primarily include goodwill, trade names and licensing agreements. Our trade names include “Del Frisco’s Double Eagle Steakhouse”, “Barcelona Wine Bar” and "bartaco", all of which have indefinite lives and, accordingly, are not subject to amortization. Goodwill represents the excess of costs over the fair value of the net assets acquired. Goodwill and intangible assets that have indefinite useful lives are not amortized. However, both goodwill and trade names are subject to annual impairment testing, or more frequently if an event or other circumstance indicates that goodwill or the trade names may be impaired. We amortize our finite-lived intangible assets on a straight-line basis over the estimated period of benefit, generally 7 to 17 years . Liquor licenses that were acquired in the Barteca Acquisition are amortized over an estimated useful life of each individual license, which is currently estimated to be one year. See Note 5 Intangible Assets and Goodwill for additional information. The impairment evaluation for goodwill is conducted annually. The fair value of each reporting unit is compared with the carrying amount of the reporting unit, including goodwill. The estimated fair value of the reporting unit is generally determined on the basis of discounted future cash flows and a market-based approach. We make assumptions regarding future profits and cash flows, expected growth rates, terminal value, and other factors which could significantly impact the fair value calculations. If the estimated fair value of the reporting unit is less than the carrying amount of the reporting unit, an impairment charge is recorded for the difference not to exceed the carrying value of the goodwill. Currently, our reporting units are the Del Frisco’s Double Eagle, Barcelona Wine Bar and bartaco reporting units. We perform our annual impairment test as of year-end. The evaluation of the carrying amount of other intangible assets with indefinite lives is made annually by comparing the carrying amount of these assets to their estimated fair value. The estimated fair value is determined on the basis of existing market-based conditions as well as discounted future cash flows or the royalty-relief method for trade names. If the estimated fair value is less than the carrying amount, an impairment charge is recorded to reduce the asset to its estimated fair value. The valuation approaches used to determine the fair value of each reporting unit and other intangible assets are subject to key judgments and assumptions about revenue growth rates, operating margins, weighted average cost of capital and comparable company and acquisition market multiples. When developing these key judgments and assumptions, which are sensitive to change, management considers economic, operational and market conditions that could impact the fair value. The judgments and assumptions used are consistent with what management believes hypothetical market participants would use. However, estimates are inherently uncertain and represent only reasonable expectations regarding future developments. The valuation result for our Double Eagle reporting unit showed that the fair value was significantly in excess of the carrying value, and the valuation results for our Barcelona and bartaco reporting units showed that the fair values were in excess of the carrying values by approximately 5% and 6% , respectively. Unfavorable fluctuations in the discount rate or declines in forecasted revenues and margins could result in an impairment. Any increase in discount rate, in conjunction with any decrease to the long-term projections in cash flows will negatively affect the current valuations. Due to the inherent uncertainties involved in making the estimates and assumptions used in the fair value analysis, actual results may differ, which could alter the fair value of the reporting units, and possibly result in impairment charges in future periods. In January 2017, the FASB issued ASU 2017-04, Simplifying the Test for Goodwill Impairment ,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ASU 2017-04 is effective for public business entities for annual periods, including interim periods within those annual periods, beginning after December 15, 2019, and early adoption is permitted for interim or annual goodwill impairment tests performed on testing dates after January 1, 2017. An entity should apply ASU 2017-04 using a prospective transition method. We elected to early adopt this ASU beginning in fiscal 2017.</t>
  </si>
  <si>
    <t>Loan Costs</t>
  </si>
  <si>
    <t>Loan Costs Loan costs are stated at cost and amortized using the effective interest method over the life of the related loan.</t>
  </si>
  <si>
    <t>Deferred Compensation Plan</t>
  </si>
  <si>
    <t>Deferred Compensation Plan In connection with our deferred-compensation plan, we have created a grantor trust to which we contribute amounts equal to employee participants’ qualified deferrals and our matching portion. The plan is informally funded using life insurance policies and mutual funds held by the grantor trust. All assets held by the grantor trust remain the property of us; however, we do not currently intend to use such assets for any purpose other than to fund payments to the participants, pursuant to the terms of the deferred-compensation plan. The assets of the plan consist principally of cash surrender values of the life insurance policies. Because the investment assets of the deferred-compensation plan are our assets and would be subject to general claims by creditors in the event of our insolvency, the accompanying consolidated balance sheets reflect such investments as assets, with a liability for deferred compensation reflected in long-term liabilities for amounts owed to employees.</t>
  </si>
  <si>
    <t>Impairment of Long-Lived Assets</t>
  </si>
  <si>
    <t>Impairment of Long-Lived Assets Property and equipment and finite-life intangibles are reviewed for impairment whenever events or changes in circumstances indicate the carrying amount of an asset may not be recoverable. We review applicable finite-lived intangible assets and long-lived assets related to each restaurant on a periodic basis. Our assessment of recoverability of property and equipment and finite-lived intangible assets is performed at the component level, which is generally an individual restaurant. When events or changes in circumstances indicate an asset may not be recoverable, we estimate the future cash flows expected to result from the use of the asset. If the sum of the expected discounted future cash flows is less than the carrying value of the asset, an impairment loss is recognized. The impairment loss is recognized by measuring the difference between the carrying value of the assets and the estimated fair value of the assets. Our estimates of fair values are based on the best information available and require the use of estimates, judgments, and projections. The actual results may vary significantly from the estimates.</t>
  </si>
  <si>
    <t>Self-Insurance Reserves</t>
  </si>
  <si>
    <t>Self-Insurance Reserves We maintain self-insurance programs for our workers’ compensation and general liability insurance programs. In order to minimize the exposure under the self-insurance programs, we have purchased stop-loss coverage both on a per-occurrence and on an aggregate basis. The self-insured losses under the programs are accrued based on our estimate of the expected liability for both claims incurred and incurred but not reported basis. The establishment of such accruals for self-insurance involves certain management judgments and assumptions regarding the frequency or severity of claims, the historical patterns of claim development, and our experience with claim-reserve management and settlement practices. To the extent actual results differ from the assumptions used to develop the accruals, such unanticipated changes may produce significantly different amounts of expense than those estimated under the self-insurance programs.</t>
  </si>
  <si>
    <t>Business Combination</t>
  </si>
  <si>
    <t>Business Combination. On June 27, 2018, we completed the acquisition of all outstanding interests in Barteca, which was accounted for as a business combination using the acquisition method of accounting. In accordance with the acquisition method of accounting for business combinations, we allocated the purchase price of acquired businesses to the tangible and intangible assets acquired and liabilities assumed based on estimated fair values. Our purchase price allocation methodology contains uncertainties because it requires us to make certain assumptions and to apply judgment to estimate the fair value of acquired assets and liabilities, including, but not limited to, property and equipment, intangible assets, and goodwill. We estimate the fair value of assets and liabilities based upon widely accepted valuation techniques, including discounted cash flows and market multiple analyses depending on the nature of the assets acquired or liabilities assumed. The process for estimating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t>
  </si>
  <si>
    <t>Income Taxes We use the asset and liability method of accounting for income taxes.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We regularly evaluate the likelihood of realization of tax benefits derived from positions we have taken in various federal and state filings after consideration of all relevant facts, circumstances, and available information. For those tax benefits deemed more likely than not that will be sustained, we recognize the benefit we believe is cumulatively greater than 50% likely to be realized. To the extent we were to prevail in matters for which accruals have been established or be required to pay amounts in excess of recorded reserves, the effective tax rate in a given financial statement period could be materially impacted. On December 22, 2017, the Tax Cuts and Jobs Act (H.R. 1) (TCJA) was enacted. The TCJA contains significant changes to corporate taxation, including reduction of the federal corporate tax rate from 35% to 21% effective for tax years beginning after December 31, 2017, limitation of the tax deduction for interest expense, limitation of the deduction for net operating losses and elimination of net operating loss carrybacks, and modifying or repealing many business deductions and credits including the limitation on deductions for certain executive compensation arrangements under Section 162(m) of the Internal Revenue Code. We completed our accounting for the TCJA under ASC 740 during fiscal 2018. See Note 7 Income Taxes . The Company assesses the available positive and negative evidence at each balance sheet date to determine whether sufficient future taxable income will be generated to permit the use of existing deferred tax assets. The purpose of this analysis is to assess whether it is more likely than not that some or all of our deferred tax assets will not be realized. Significant judgment is required in estimating valuation allowances for deferred tax assets and in making this determination, we consider all available positive and negative evidence and make certain assumptions. The realization of a deferred tax asset ultimately depends on the existence of sufficient taxable income in the applicable carryback or carryforward periods. To the extent we generate sufficient taxable income in the future to fully utilize the tax benefits of the net deferred tax assets on which a valuation allowance was recorded; our effective tax rate may decrease as the valuation allowance is reversed.</t>
  </si>
  <si>
    <t>Advertising Costs</t>
  </si>
  <si>
    <t>Advertising Costs Advertising costs are expensed as incurred.</t>
  </si>
  <si>
    <t>Revenue Recognition</t>
  </si>
  <si>
    <t>Deferred revenue relates to unearned gift card liability and our loyalty program in which registered members earn loyalty points when they join and when they make purchases. We recognize the current sale and defer a portion of the revenue to reflect the value of the loyalty points the member is entitled to receive. We estimate the future value of the loyalty point based on the historical average value of redemptions. We also estimate what portion of registered members are not likely to redeem based on historical activity and recognize the deferred revenue related to those purchases.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Prior to the adoption of Topic 606, revenue from restaurant sales is recognized when food and beverage products are sold. Proceeds from the sale of gift cards are recorded as deferred revenue at the time of sale and recognized as revenue when the gift card is redeemed by the holder or the likelihood of redemption becomes remote (gift card breakage) and we determine there is no legal obligation to remit the value of the unredeemed gift cards to governmental agencies. We determine the gift card breakage rate based upon historical redemption patterns. Certain of our gift cards are sold at a discount and the net value (face value to be redeemed less the proceeds received) is deferred until redeemed or breakage is deemed appropriate. Additionally, revenues are net of the cost of loyalty points earned associated with sales made to customers in our loyalty program. We exclude from revenue any taxes assessed by governmental agencies that are directly imposed on revenue-producing transactions between us and a customer. Revenue Recognition In May 2014, the Financial Accounting Standards Board (“FASB”) issued Accounting Standards Update (“ASU 2014-09”) – Revenue from Contracts with Customers , and issued subsequent amendments to the initial guidance to provide additional clarification on specific topics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as of December 27, 2017 by applying the cumulative effect transition method. Based on our evaluation of our revenue streams, the Company has determined that there was not a material impact as of the date of adoption between the new revenue standard and how we previously recognized revenue, and therefore the adoption did not have a material effect on our consolidated financial statements. The primary item affected by the adoption of Topic 606 was the deferred revenue from our loyalty program. While we do not anticipate changes to this revenue stream to be material, as stated above, we do expect to recognize income from this revenue stream earlier than it was previously recognized under the prior guidance, by bifurcating the performance obligations associated with our loyalty program. As a result of adopting Topic 606, the cumulative effect to our retained earnings was approximately $0.3 million , net of tax effect. For other revenue streams, there was no material change in the timing of revenue recognition as our accounting policies under the prior guidance was materially consistent with Topic 606. The Company recognizes revenue when it satisfies a performance obligation by transferring control over a product or service to a restaurant Guest or other customer. Revenue from restaurant sales is recognized when food and beverage products are sold, as the Company’s performance obligation to provide food and beverage to the customer has been satisfied. Proceeds from the sale of gift cards are recorded as deferred revenue at the time of sale and recognized as revenue when the Company’s performance obligations to provide food and beverage to the customer is satisfied upon redemption by the holder or when we expect to be entitled to gift card breakage and we determine there is no legal obligation to remit the value of the unredeemed gift cards to governmental agencies. We determine the gift card breakage rate based upon historical redemption patterns. The Company recognizes gift card breakage by applying its estimate of the rate of gift card breakage on a pro rata basis over the period of estimated redemption. Certain of our gift cards are sold at a discount and the net value (face value to be redeemed less the proceeds received) is deferred until redeemed or breakage is deemed appropriate. During the fourth quarter of 2018, we re-evaluated the estimated timing of gift card redemptions as it relates to the length of time over which our customers are likely to redeem a gift card. We also re-evaluated the estimated percentage of gift card breakage to recognize and aligned the recognition of gift card breakage revenue based on most recent redemption history available. As a result, the Company recognized a $0.7 million reduction to the gift card breakage revenue from continued operations.</t>
  </si>
  <si>
    <t>Stock-Based Compensation</t>
  </si>
  <si>
    <t>Stock-Based Compensation In 2012, we adopted the Del Frisco’s Restaurant Group, Inc. 2012 Long-Term Equity Incentive Plan (2012 Plan), which allows our Board of Directors or a committee thereof to grant stock options, restricted stock, restricted stock units, deferred stock units and other equity-based awards to directors, officers, key employees and other key individuals performing services for us. We recognize stock-based compensation in accordance with Compensation—Stock Compensation (ASC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t>
  </si>
  <si>
    <t>Reclassifications</t>
  </si>
  <si>
    <t>Reclassifications Certain amounts from the prior years have been reclassified to conform with the fiscal 2018 presentation.</t>
  </si>
  <si>
    <t>Other Recently Adopted Accounting Pronouncements and Recently Issued Standards</t>
  </si>
  <si>
    <t>Other Recently Adopted Accounting Pronouncements In August 2016, the FASB issued ASU No. 2016-15, Statement of Cash Flows (Topic 230) ("ASU 2016-15") – Classification of Certain Cash Receipts and Cash Payments . This ASU is intended to clarify the presentation of cash receipts and payments in specific situations. The amendments in this update were effective for financial statements issued for annual periods that began after December 15, 2017, including interim periods within those annual periods, and early application was permitted. An entity should apply ASU 2016-15 using a retrospective transition method to each period presented. We adopted ASU 2016-15 beginning in fiscal 2018. The adoption of this pronouncement did not have a material impact on our consolidated financial statements. In November 2016, the FASB issued ASU 2016-18, Statement of Cash Flows (Topic 230) ("ASU 2016-18") – Restricted Cash , which outlines that a statement of cash flows explains the change during the period in total cash, cash equivalents, and amounts generally described as restricted cash or restricted cash equivalents. ASU 2016-18 was effective for public business entities for annual periods, including interim periods within those annual periods, that began after December 15, 2017, and early application was permitted. An entity should apply ASU 2016-18 using a retrospective transition method to each period presented. We adopted ASU 2016-18 beginning in fiscal 2018. The adoption of this pronouncement did not have a material impact on our consolidated financial statements. In May 2017, the FASB issued ASU 2017-09, Compensation - Stock Compensation (Topic 718) ("ASU 2017-09") – Scope of Modification Accounting ,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that began after December 15, 2017, including interim periods within those annual periods, and early adoption was permitted for interim or annual periods. The amendments in ASU 2017-09 should be applied prospectively to awards modified on or after the adoption date. We adopted ASU 2017-09 beginning in fiscal 2018. The adoption of this pronouncement did not have a material impact on our consolidated financial statements. In August 2017, the FASB issued ASU 2017-12, Derivatives and Hedging (Topic 815) (“ASU 2017-12”) – Targeted Improvements to Accounting for Hedging Activities . ASU 2017-12 is intended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We early adopted ASU 2017-12 on June 27, 2018 (Adoption Date). ASU 2017-12 requires that certain provisions be applied on a modified retrospective basis upon adoption, which results in a cumulative catch-up adjustment to the opening balance of accumulated other comprehensive income with a corresponding adjustment to retained earnings as of the beginning of the fiscal year of adoption, which is January 1, 2018 (Application Date). Given that no outstanding hedge existed at the Application Date, no provisions elected by us will result in a cumulative effect adjustment to retained earnings. Consequently, the adoption did not have a material impact on our Consolidated Financial Statements and related disclosures. See Note 8 Derivative Instruments for disclosures on our derivative instrument and hedging activities. Recently Issued Standards In February 2016, the FASB issued ASU No. 2016-02, Leases (Topic 842) ("ASU 2016-02"). which requires a lessee to recognize assets and liabilities for leases with lease terms of more than 12 months. The recognition, measurement and presentation of expenses and cash flows arising from a lease by a lessee primarily will depend on its classification as a finance (formerly capital) or operating lease. However, unlike current GAAP, which requires only capital leases to be recognized on the balance sheet, ASU 2016-02 will require all leases with an initial term greater than one year to be recognized on the balance sheet as a right-of-use ("ROU") asset and a lease liability. ASU 2016-02 is effective for fiscal years, and interim periods within those fiscal years, beginning after December 15, 2018. Early adoption is allowed. The standard provides for a transition method using a modified retrospective approach, which includes a number of optional practical expedients. In July 2018, the FASB issued ASU 2018-11, Leases (Topic 842) Targeted Improvements , which allows lessees to recognize and measure leases at the beginning of the period of adoption without modifying the comparative period financial statements. We will adopt ASU 2016-02 in the first quarter of 2019 utilizing the modified retrospective transition method through a cumulative-effect adjustment at the beginning of the first quarter of 2019.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make an accounting policy election to keep leases with an initial term of 12 months or less off of the balance sheet. The Company will recognize those lease payments in the Consolidated Statements of Earnings on a straight-line basis over the lease term. Currently we expect the most significant impact will be the recognition of right-of-use assets and lease liabilities for operating leases with original terms of over 12 months where the Company is the lessee. We estimate adoption of the new lease standard will result in recognition of right-of-use assets of between $149.5 million and $169.5 million , and lease liabilities of between $201.4 million and $221.4 million , as of December 26, 2018. We also expect to record a cumulative effect adjustment to increase retained earnings of between $5.7 million and $7.7 million , due to current build-to-suit leases and prior deferred gains on sales leaseback transactions. In August 2018, the FASB issued ASU No. 2018-15, Intangibles-Goodwill and Other-Internal Use Software (Subtopic 350-40 ) ("ASU 2018-15") - Customer's Accounting for Implementation Costs incurred in a Cloud Computing Arrangement that is a Service Contract . ASU 2018-15 reduces the complexity of accounting for costs of implementing a cloud computing service arrangement and aligns the following requirements to capitalize implementation costs: (i) those incurred in a hosting arrangement that is a service contract, and (ii) those incurred to develop or obtain internal-use software, including hosting arrangements that include an internal software license. This amended guidance is first effective for our fiscal year beginning on December 15, 2019 with early adoption permitted. The guidance may be adopted either using the prospective or retrospective approach. We are currently evaluating the impact of this new guidance on our financial position and results of operations.</t>
  </si>
  <si>
    <t>Summary of Significant Accounting Policies (Tables)</t>
  </si>
  <si>
    <t>Schedule of Revenue Recognized for Redemption of Gift Card Revenue</t>
  </si>
  <si>
    <t>Revenue recognized in the consolidated statements of operations and comprehensive income (loss) for the redemption of gift cards that were included in the liability balance at the beginning of the fiscal year was as follows: ﻿ Fiscal Year Ended (Amounts in thousands) December 25, 2018 December 26, 2017 December 27, 2016 Gift card revenue $ 11,855 $ 12,726 $ 12,797</t>
  </si>
  <si>
    <t>Acquisitions (Tables)</t>
  </si>
  <si>
    <t>Schedule of Assets Acquired and Liabilities Assumed in Acquisition</t>
  </si>
  <si>
    <t>The following table summarizes the preliminary fair value of identified assets acquired and liabilities assumed at the Acquisition Date: As of (Amounts in thousands) June 27, 2018 Purchase price $ 331,199 Allocation of purchase price Cash and cash equivalents 6,006 Accounts receivable 3,311 Inventory 2,068 Prepaid expenses and other assets 3,740 Leasehold improvements 34,919 Buildings and improvements 17,967 Furniture, fixtures, and equipment 13,207 Construction in progress 4,340 Other assets 1,421 Intangible assets 185,080 (Unfavorable) leases (785 ) Accounts payable and other liabilities (14,111 ) Financing lease obligations (13,340 ) Deferred taxes (24,825 ) Total fair value of net assets acquired: 218,998 Goodwill $ 112,201</t>
  </si>
  <si>
    <t>Schedule of Pro Forma Financial Information</t>
  </si>
  <si>
    <t>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Fiscal Year Ended (Amounts in thousands) December 25, 2018 December 26, 2017 Revenues $ 446,434 $ 421,996 Net loss (65,329 ) (39,312 ) Net loss per average common share Basic $ (2.57 ) $ (1.82 ) Diluted $ (2.57 ) $ (1.82 )</t>
  </si>
  <si>
    <t>Dispositions (Tables)</t>
  </si>
  <si>
    <t>Schedule of Discontinued Operations, Income Statement, Balance Sheet and Cash Flows</t>
  </si>
  <si>
    <t>These costs are reported in discontinued operations as they represent a cost directly related to the disposal and were included within the loss from sale of discontinued operations before income tax presented below. Fiscal Year Ended (Amounts in thousands) December 25, 2018 December 26, 2017 December 27, 2016 Revenues $ 41,280 $ 67,604 $ 77,797 Costs and expenses: Cost of sales 12,889 20,359 22,862 Restaurant operating expenses (excluding depreciation and amortization shown separately below) 21,340 35,650 40,282 Insurance recovery — (1,073 ) — Marketing and advertising costs 1,112 2,075 2,471 General and administrative costs 1,403 1,530 1,816 Disposition costs 436 — — Lease termination and closing costs 870 540 889 Impairment charges 84 14,123 598 Depreciation and amortization 2,969 5,804 3,962 Total costs and expenses 41,103 79,008 72,880 Insurance settlements — 1,153 — Operating income (loss) 177 (10,251 ) 4,917 Other income (expense) (667 ) (4 ) 1 Income (Loss) from discontinued operations before income taxes (490 ) (10,255 ) 4,918 Loss from sale of discontinued operations before income tax (23,620 ) — — Income tax expense 2,327 383 1,487 Loss (income) from discontinued operations $ (26,437 ) $ (10,638 ) $ 3,431 The carrying amounts of major classes of assets and liabilities that were classified as held for sale in the December 26, 2017 Consolidated Balance Sheet were as follows: As of (Amounts in thousands) December 26, 2017 Cash and cash equivalents $ 41 Inventory 2,490 Prepaid expenses and other assets 497 Current assets held for sale $ 3,028 Property and equipment, net 22,038 Goodwill 18,313 Intangible assets, net 16,716 Deferred income taxes — Other assets 1 Noncurrent assets held for sale $ 57,068 Accrued payroll 312 Current portion of deferred rent obligations 263 Current liabilities held for sale $ 575 Deferred rent obligations 3,664 Deferred income taxes, net 4,983 Other noncurrent liabilities — Noncurrent liabilities held for sale $ 8,647 Cash flows from Sullivan’s discontinued operations are included in the accompanying Consolidated Statements of Cash Flows. The significant cash flow items from the Sullivan’s divestiture for the fiscal years ended December 25, 2018 , December 26, 2017 and December 27, 2016 , are as follows: Fiscal Year Ended (Amounts in thousands) December 25, 2018 December 26, 2017 December 27, 2016 Depreciation and amortization $ 2,969 $ 5,804 $ 3,962 Capital expenditures 422 8,448 2,489</t>
  </si>
  <si>
    <t>Intangible Assets and Goodwill (Tables)</t>
  </si>
  <si>
    <t>Schedule of Intangible Assets and Goodwill</t>
  </si>
  <si>
    <t>The components of intangible assets and goodwill consist of the following: (Amounts in thousands) December 25, 2018 December 26, 2017 Amortized intangible assets: Gross carrying amount: Favorable leasehold interests $ 940 $ — Licensing and development rights 1,077 1,077 Other 2,827 361 Total gross carrying amount 4,844 1,438 Accumulated amortization: Favorable leasehold interests (34 ) — Licensing and development rights (795 ) (729 ) Other (180 ) (163 ) Total accumulated amortization (1,009 ) (892 ) Net amortized intangible assets 3,835 546 Unamortized intangible assets: Goodwill 156,131 43,928 Trade names 201,643 18,643 Liquor license permits 1,095 1,095 Total unamortized intangible assets $ 358,869 $ 63,666</t>
  </si>
  <si>
    <t>Leases (Tables)</t>
  </si>
  <si>
    <t>Schedule of Future Minimum Rentals for Operating Leases</t>
  </si>
  <si>
    <t>At December 25, 2018 , future minimum rentals for each of the next five years and thereafter, and in total, are as follows: ໿ As of (Amounts in thousands) December 25, 2018 2019 $ 32,357 2020 35,070 2021 35,398 2022 36,029 2023 34,871 Thereafter 365,864 Total minimum lease payments $ 539,589</t>
  </si>
  <si>
    <t>Income Taxes (Tables)</t>
  </si>
  <si>
    <t>Schedule of Components of Income Tax Expense (Benefit)</t>
  </si>
  <si>
    <t>Total income tax expense was allocated as follows: Fiscal Year Ended (Amounts in thousands) December 25, 2018 December 26, 2017 December 27, 2016 Earnings from continuing operations $ (5,653 ) $ (13,317 ) $ 5,321 Earnings from discontinued operations 2,327 383 1,487 Total consolidated income tax expense (benefit) $ (3,326 ) $ (12,934 ) $ 6,808 The components of income tax expense consist of the following: ﻿ Fiscal Year Ended (Amounts in thousands) December 25, 2018 December 26, 2017 December 27, 2016 Current tax expense: Federal $ 1,091 $ 762 $ 1,283 State 1,562 1,554 1,946 Total current tax expense 2,653 2,316 3,229 Deferred tax (benefit) expense: Federal (5,896 ) (14,063 ) 1,855 State (2,410 ) (1,570 ) 237 Total deferred tax (benefit) expense (8,306 ) (15,633 ) 2,092 Total income tax (benefit) expense $ (5,653 ) $ (13,317 ) $ 5,321</t>
  </si>
  <si>
    <t>Schedule of Effective Income Tax Rate Reconciliation</t>
  </si>
  <si>
    <t>The difference between the reported income tax (benefit) expense and taxes determined by applying the applicable U.S. federal statutory income tax rate to (loss) income before taxes is reconciled as follows: ﻿ Fiscal Year Ended (Amounts in thousands) December 25, 2018 December 26, 2017 December 27, 2016 Income tax (benefit) expense at federal statutory rate $ (11,652 ) 21 % $ (4,948 ) 35 % $ 6,810 35 % State tax (benefit) expense, net (1,176 ) 2 (945 ) 7 1,420 7 FICA tip and work opportunity credits (4,972 ) 9 (3,022 ) 21 (2,814 ) (14 ) Impacts related to the TCJA — — (4,620 ) 33 — — Valuation allowance 11,189 (20 ) — — — — Other items, net 958 (2 ) 218 (2 ) (95 ) (1 ) Total income tax (benefit) expense $ (5,653 ) 10 % $ (13,317 ) 94 % $ 5,321 27 %</t>
  </si>
  <si>
    <t>Schedule of Deferred Tax Assets and Liabilities</t>
  </si>
  <si>
    <t>Significant components of deferred tax assets and liabilities are presented below: (Amounts in thousands) December 25, 2018 December 26, 2017 Deferred tax assets: Equity-based compensation $ 1,923 $ 1,292 Accrued liabilities 3,768 3,472 Deferred compensation 2,190 3,165 Deferred rent liabilities 15,165 12,057 Tax credits carryover 13,934 4,632 Intangible assets – pre-opening costs 1,417 1,807 Debt costs 3,808 — Net operating losses 10,117 — Other 7,238 246 Total deferred tax assets 59,560 26,671 Deferred tax liabilities: Property and equipment 30,025 18,524 Intangible assets 32,674 11,073 Other 3,361 312 Total deferred tax liabilities 66,060 29,909 Net deferred tax liabilities $ (6,500 ) $ (3,238 ) Valuation allowance $ (17,400 ) $ — Net deferred tax liabilities after valuation allowance $ (23,900 ) $ (3,238 )</t>
  </si>
  <si>
    <t>Schedule of Unrecognized Tax Benefits Roll Forward</t>
  </si>
  <si>
    <t>A reconciliation of the beginning and ending amount of unrecognized tax position is as follows: ﻿ Fiscal Year Ended (Amounts in thousands) December 25, 2018 December 26, 2017 December 27, 2016 Balance at beginning of year $ — $ 16 $ 40 Additions resulting from current year positions — — — Additions for positions taken in prior years — — — Payments made for settlements — — — Expiration of statute of limitations — (16 ) (24 ) Balance at end of year $ — $ — $ 16</t>
  </si>
  <si>
    <t>Derivative Financial Instruments (Tables)</t>
  </si>
  <si>
    <t>Schedule of Derivative Instruments Measured at Fair Value in Consolidated Balance Sheets</t>
  </si>
  <si>
    <t>Derivative instruments recorded at fair value in our consolidated balance sheets as of December 25, 2018 and December 26, 2017 , respectively, consisted of the following: Derivative Assets (Amounts in thousands) December 25, 2018 December 26, 2017 Derivatives designated as hedging instruments Balance Sheet Location Fair Value Balance Sheet Location Fair Value Interest rate cap Other current assets $ 1,075 Other current assets $ — Total derivatives designated as hedging instruments $ 1,075 $ —</t>
  </si>
  <si>
    <t>Schedule Cash Flow Hedges on Accumulated Other Comprehensive Income</t>
  </si>
  <si>
    <t xml:space="preserve"> Derivative Assets (Amounts in thousands) December 25, 2018 December 26, 2017 Derivatives designated as hedging instruments Balance Sheet Location Fair Value Balance Sheet Location Fair Value Interest rate cap Other current assets $ 1,075 Other current assets $ — Total derivatives designated as hedging instruments $ 1,075 $ — The effect of cash flow hedges on accumulated other comprehensive income for the fiscal year ended December 25, 2018 and December 26, 2017 was as follows (Amounts in thousands): Derivatives in Cash Flow Hedging Relationships Amount of Gain or (Loss) Recognized in Accumulated Other Comprehensive Income on Derivative* Location of Gain or (Loss) Reclassified from Accumulated Other Comprehensive Income into Income Amount of Gain or (Loss) Reclassified from Accumulated Other Comprehensive Income into Income Classification of Gain or (Loss) Recognized in income related to Amount Excluded from Effectiveness Testing Amount of Gain or (Loss) Recognized in Income on Derivative (Amount Excluded from Effectiveness Testing) Fiscal Year Ended Fiscal Year Ended Fiscal Year Ended December 25, 2018 December 26, 2017 December 25, 2018 December 26, 2017 December 25, 2018 December 26, 2017 Interest rate cap $ (872 ) $ — Interest, net of capitalized interest $ — $ — Interest, net of capitalized interest $ 243 $ —</t>
  </si>
  <si>
    <t>Schedule of Effect of Cash Flow Hedges on Statements of Operations</t>
  </si>
  <si>
    <t>The effect of cash flow hedges on Consolidated Statements of Operations for the fiscal year ended December 25, 2018 , December 26, 2017 and December 27, 2016 , was as follows: Location and Amount of Gain or (Loss) Recognized in Income on Cash Flow Hedging Relationships Fiscal Year Ended (Amounts in thousands) December 25, 2018 December 26, 2017 December 27, 2016 Gain or (loss) on cash flow hedging relationships Interest Rate Cap: Amount of gain or (loss) reclassified from accumulated other comprehensive income into income $ — $ — $ — Amount excluded from effectiveness testing using an amortization approach (243 ) — — Amount of gain or (loss) reclassified from accumulated other comprehensive income into income as a result that a forecasted transaction is no longer probable of occurring — — —</t>
  </si>
  <si>
    <t>Long-Term Debt (Tables)</t>
  </si>
  <si>
    <t>Schedule of Long-Term Debt</t>
  </si>
  <si>
    <t>As of December 25, 2018 and December 26, 2017 , long-term debt consisted of the following: As of (Amounts in thousands) December 25, 2018 December 26, 2017 Amended Term Loan B $ 309,417 $ — Revolving Loan (2018 Credit Facility) 23,700 — Revolving Loan (2012 Credit Facility) — 21,500 Loan Against the Investments in Deferred Compensation Plan 3,820 2,977 Net discount (12,107 ) — Deferred financing costs (994 ) — Long-term debt 323,836 24,477 Less current portion (3,100 ) — Total long-term debt, net $ 320,736 $ 24,477</t>
  </si>
  <si>
    <t>Schedule of Annual Maturities of Long-Term Debt</t>
  </si>
  <si>
    <t>As of December 25, 2018 , annual maturities of long-term debt, assuming no acceleration of maturities, were as follows: As of (Amounts in thousands) December 25, 2018 2019 $ 3,100 2020 3,100 2021 3,100 2022 3,100 2023 3,100 Thereafter 321,437 Total $ 336,937</t>
  </si>
  <si>
    <t>Financing Lease Obligations (Tables)</t>
  </si>
  <si>
    <t>Schedule of Minimum Payments Due Under Financing and Capital Leases</t>
  </si>
  <si>
    <t>Future minimum payments due under financing lease and capital lease obligations for existing restaurants and commitments for restaurants whose development had not yet commenced as of December 25, 2018 were as follows: As of (Amounts in thousands) December 25, 2018 2019 $ 1,714 2020 1,812 2021 1,858 2022 1,887 2023 1,814 Thereafter 6,428 Total minimum lease payments $ 15,513 Less imputed interest (1,971 ) Present value of future lease commitments 13,542 Less current maturities (1,714 ) Obligations under capital and financing leases, net of current maturities $ 11,828</t>
  </si>
  <si>
    <t>Stockholders' Equity  (Tables)</t>
  </si>
  <si>
    <t>Schedule of Accumulated Other Comprehensive Income</t>
  </si>
  <si>
    <t>Changes in the composition of Accumulated Other Comprehensive Income (“AOCI”) during the year ended December 25, 2018 were as follows: (Amounts in thousands) Net Unrealized Gains (Losses) Related to Derivatives Accumulated Other Comprehensive Income Balance at December 26, 2017 $ — $ — Net change in fair value of derivatives, net of tax (872 ) (872 ) Amounts reclassified to earnings of cash flow hedges, net of tax 243 243 Balance at December 25, 2018 $ (629 ) $ (629 )</t>
  </si>
  <si>
    <t>Fair Value Measurement (Tables)</t>
  </si>
  <si>
    <t>Schedule of Financial Assets and Liabilities Measured at Fair Value on Recurring Basis</t>
  </si>
  <si>
    <t>The following tables present our financial assets and liabilities measured at fair value on a recurring basis at December 25, 2018 and December 26, 2017 : ﻿ Fair Value Measurements (Amounts in thousands) December 25, 2018 December 26, 2017 Financial assets (liabilities): Level Carrying Amount Fair Value Carrying Amount Fair Value Deferred compensation plan investments 2 $ 13,556 $ 13,556 $ 14,644 $ 14,644 Deferred compensation plan liabilities 2 $ (8,059 ) $ (8,059 ) $ (11,326 ) $ (11,326 ) Interest rate cap agreement assets (included in Other current assets) 2 1,075 1,075 — —</t>
  </si>
  <si>
    <t>Schedule of Financial Assets and Liabilities Measured at Fair Value on Nonrecurring Basis</t>
  </si>
  <si>
    <t>The following table presents our financial assets and liabilities measured at fair value on a non-recurring basis at December 25, 2018 and December 26, 2017 : Fair Value Measurements (Amounts in thousands) December 25, 2018 December 26, 2017 Level Carrying Amount Fair Value Carrying Amount Fair Value Long-lived assets 3 $ — $ — $ 2,374 $ 2,374</t>
  </si>
  <si>
    <t>Segment Reporting (Tables)</t>
  </si>
  <si>
    <t>Schedule of Segment Reporting Information by Segment</t>
  </si>
  <si>
    <t>The following table presents information about reportable segments for fiscal years 2018 , 2017 , and 2016 : ﻿ Fiscal Year Ended December 25, 2018 (Amounts in thousands) Double Eagle Barcelona bartaco Grille Corporate Consolidated Revenues $ 182,957 $ 34,084 $ 40,186 $ 120,989 $ — $ 378,216 Restaurant-level EBITDA $ 41,841 $ 7,625 $ 9,869 $ 14,751 $ — $ 74,086 Capital expenditures $ 51,649 $ 5,591 $ 11,959 $ 17,460 $ (61 ) $ 86,598 Property and equipment, gross $ 158,001 $ 36,740 $ 50,200 $ 130,376 $ 3,670 $ 378,987 ﻿ Fiscal Year Ended December 26, 2017 (Amounts in thousands) Double Eagle Barcelona bartaco Grille Corporate Consolidated Revenues $ 176,713 $ — $ — $ 117,114 $ — $ 293,827 Restaurant-level EBITDA $ 46,909 $ — $ — $ 15,463 $ — $ 62,372 Capital expenditures $ 17,810 $ — $ — $ 12,658 $ 2,418 $ 32,886 Property and equipment, gross $ 106,514 $ — $ — $ 116,878 $ 5,490 $ 228,882 ﻿ Fiscal Year Ended December 27, 2016 (Amounts in thousands) Double Eagle Barcelona bartaco Grille Corporate Consolidated Revenues $ 166,885 $ — $ — $ 106,999 $ — $ 273,884 Restaurant-level EBITDA $ 46,877 $ — $ — $ 15,881 $ — $ 62,758 Capital expenditures $ 17,284 $ — $ — $ 17,080 $ 97 $ 34,461 Property and equipment, gross $ 115,889 $ — $ — $ 116,451 $ 2,426 $ 234,766</t>
  </si>
  <si>
    <t>Reconciliation of Restaurant-Level EBITDA to Operating (Loss) Income</t>
  </si>
  <si>
    <t>The following table reconciles operating (loss) income to restaurant-level EBITDA: ﻿ Fiscal Year Ended (Amounts in thousands) December 25, 2018 December 26, 2017 December 27, 2016 Operating (loss) income (22,530 ) (11,918 ) 20,159 Pre-opening costs 9,351 2,182 3,446 General and administrative costs 39,650 26,891 23,315 Donations 335 836 — Consulting project costs 6,420 2,786 — Acquisition costs 11,123 — — Reorganization severance costs 2,202 1,072 793 Lease termination and closing costs 3,779 (2 ) 142 Depreciation and amortization 21,713 17,595 14,903 Impairment charges 2,115 22,930 — Insurance settlements (72 ) — — Restaurant-level EBITDA $ 74,086 $ 62,372 $ 62,758</t>
  </si>
  <si>
    <t>Earnings (Loss) Per Share (Tables)</t>
  </si>
  <si>
    <t>Schedule of Earnings Per Share, Basic and Diluted</t>
  </si>
  <si>
    <t>Diluted earnings per share for fiscal 2016 exclude 0.1 million of shares restricted stock, which were outstanding during the period, but were anti-dilutive. ໿ ﻿ Fiscal Year Ended (Amounts in thousands, except per share data) December 25, 2018 December 26, 2017 December 27, 2016 Net (loss) income $ (76,303 ) $ (11,457 ) $ 17,766 Shares: Weighted-average common shares outstanding—basic 25,412 21,570 23,322 Effect of dilutive shares — — 113 Weighted-average common shares outstanding—diluted 25,412 21,570 23,435 ﻿ Earnings (loss) per share—basic $ (3.00 ) $ (0.53 ) $ 0.76 Earnings (loss) per share—diluted $ (3.00 ) $ (0.53 ) $ 0.76 ໿</t>
  </si>
  <si>
    <t>Stock-Based Employee Compensation (Tables)</t>
  </si>
  <si>
    <t>Stock Compensation Cost</t>
  </si>
  <si>
    <t>The following table details our total stock based compensation costs during the fiscal years ended December 25, 2018 , December 26, 2017 and December 27, 2016 , as well as where the costs were expensed: ﻿ Fiscal Year Ended (Amounts in thousands) December 25, 2018 December 26, 2017 December 27, 2016 Restaurant operating expenses $ 73 $ 226 $ 361 General and administrative costs 3,972 2,593 2,305 Total stock compensation cost $ 4,045 $ 2,819 $ 2,666</t>
  </si>
  <si>
    <t>Summary of Restricted Stock Activity</t>
  </si>
  <si>
    <t>The following table summarizes restricted stock, restricted stock unit, and performance stock unit activity during fiscal 2018 : ﻿ Fiscal Year Ended December 25, 2018 (Amounts in thousands, except per share amounts) Shares Weighted average grant date fair value per share ($) Aggregate intrinsic value ($) Outstanding at beginning of period 498 $ 13.90 Granted 956 9.30 Vested (83 ) 17.56 Forfeited (58 ) 16.11 Outstanding at end of period 1,313 $ 10.22 $ 8,416</t>
  </si>
  <si>
    <t>Summary of Stock Option Activity</t>
  </si>
  <si>
    <t>The following table summarizes stock option activity during fiscal 2018 : ໿ ﻿ Fiscal Year Ended December 25, 2018 (Amounts in thousands, except per share amounts) Shares Weighted average exercise price ($) Weighted average remaining contractual term Aggregate intrinsic value ($000's) Outstanding at beginning of period 589 $ 18.53 Exercised (4 ) 13.00 Forfeited (118 ) 18.66 Outstanding at end of period 467 $ 18.54 4.3 years $ — Options exercisable at end of period 467 $ 18.54 4.3 years $ —</t>
  </si>
  <si>
    <t>Summary of Non-Vested Shares - Stock Options</t>
  </si>
  <si>
    <t>There was a nominal intrinsic value of options exercised during fiscal 2018 . A summary of the status of non-vested stock options as of December 25, 2018 and changes during fiscal 2018 is presented below: ﻿ Fiscal Year Ended ﻿ December 25, 2018 (Amounts in thousands, except per share amounts) Shares Weighted average grant-date fair value per share ($) Non-vested stock options at beginning of period 7 $ 8.93 Vested — — Forfeited (7 ) 8.93 Non-vested stock options at end of period — $ —</t>
  </si>
  <si>
    <t>Summary of Fair Value Assumptions Utilized in Determining Value of Awards</t>
  </si>
  <si>
    <t>The following table details the values from and assumptions for the Monte Carlo PSU pricing model for PSUs granted during the fiscal 2018 and 2016 that were subject to Monte Carlo valuation. ﻿ 2018 2016 Weighted average grant date fair value $5.90 $8.98 Weighted average risk-free interest rate 2.52% 1.98% Derived service period in years 3.0 2.2 Weighted average volatility 35.44% 34.41% Expected dividend — —</t>
  </si>
  <si>
    <t>Quarterly Financial Information (Unaudited) (Tables)</t>
  </si>
  <si>
    <t>Quarterly Financial Information</t>
  </si>
  <si>
    <t>The following tables set forth certain unaudited consolidated financial information for each of the four quarters in fiscal 2018 and fiscal 2017 . ﻿ Fiscal Year Ended December 25, 2018 ﻿ First Second Third Fourth (Amounts in thousands, except per share data) Quarter Quarter Quarter Quarter Total Year Revenues $ 73,346 $ 75,717 $ 105,304 $ 123,849 $ 378,216 Operating income (loss) 308 (3,012 ) (13,875 ) (5,951 ) (22,530 ) Net Income (Loss) from continuing operations 4 (1,390 ) (41,205 ) (7,275 ) (49,866 ) Net Income (Loss) from discontinued operations 396 (172 ) (25,869 ) (792 ) (26,437 ) Net income (Loss) 400 (1,562 ) (67,074 ) (8,067 ) (76,303 ) Basic income (loss) per common share: Continuing operations $ — $ (0.07 ) $ (1.49 ) $ (0.22 ) $ (1.96 ) Discontinued operations 0.02 (0.01 ) (0.94 ) (0.02 ) (1.04 ) Basic income (loss) per share $ 0.02 $ (0.08 ) $ (2.43 ) $ (0.24 ) $ (3.00 ) Basic weighted average shares outstanding 20,317 20,377 27,634 33,322 25,412 Diluted income (loss) per common share: Continuing operations $ — $ (0.07 ) $ (1.49 ) $ (0.22 ) $ (1.96 ) Discontinued operations 0.02 (0.01 ) (0.94 ) (0.02 ) (1.04 ) Diluted income (loss) per share $ 0.02 $ (0.08 ) $ (2.43 ) $ (0.24 ) $ (3.00 ) Diluted weighted average shares outstanding 20,603 20,377 27,634 33,322 25,412 ﻿ Fiscal Year Ended December 26, 2017 ﻿ First Second Third Fourth (Amounts in thousands, except per share data) Quarter Quarter Quarter Quarter Total Year Revenues $ 66,104 $ 66,685 $ 60,615 $ 100,423 $ 293,827 Operating income (loss) 2,337 2,497 (2,402 ) (14,350 ) (11,918 ) Net Income (Loss) from continuing operations 1,750 1,778 (1,928 ) (2,419 ) (819 ) Net Income (Loss) from discontinued operations 1,560 313 152 (12,663 ) (10,638 ) Net income (Loss) 3,310 2,090 (1,776 ) (15,082 ) (11,457 ) Basic income (loss) per common share: Continuing operations $ 0.07 $ 0.08 $ (0.09 ) $ (0.12 ) $ (0.04 ) Discontinued operations 0.07 0.02 0.01 (0.61 ) (0.49 ) Basic income (loss) per share $ 0.14 $ 0.10 $ (0.08 ) $ (0.73 ) $ (0.53 ) Basic weighted average shares outstanding 23,059 21,722 21,103 20,690 21,570 Diluted income (loss) per common share: Continuing operations $ 0.07 $ 0.08 $ (0.09 ) $ (0.12 ) $ (0.04 ) Discontinued operations 0.07 0.01 0.01 (0.61 ) (0.49 ) Diluted income (loss) per share $ 0.14 $ 0.09 $ (0.08 ) $ (0.73 ) $ (0.53 ) Diluted weighted average shares outstanding 23,277 22,061 21,103 20,690 21,570</t>
  </si>
  <si>
    <t>Organization, Business and Basis of Presentation (Details)</t>
  </si>
  <si>
    <t>Aug. 27, 2018USD ($)</t>
  </si>
  <si>
    <t>Aug. 06, 2018USD ($)shares</t>
  </si>
  <si>
    <t>Jun. 27, 2018USD ($)restaurant</t>
  </si>
  <si>
    <t>Dec. 25, 2018USD ($)restaurant$ / shares</t>
  </si>
  <si>
    <t>Dec. 26, 2017USD ($)$ / shares</t>
  </si>
  <si>
    <t>Sep. 21, 2018USD ($)</t>
  </si>
  <si>
    <t>Aug. 01, 2018$ / shares</t>
  </si>
  <si>
    <t>Business and Basis of Presentation [Line Items]</t>
  </si>
  <si>
    <t>Number of restaurants</t>
  </si>
  <si>
    <t>Number of shares issued under underwriting agreement (in shares) | shares</t>
  </si>
  <si>
    <t>Common stock, par value per share (in usd per share) | $ / shares</t>
  </si>
  <si>
    <t>Proceeds from public offering | $</t>
  </si>
  <si>
    <t>Sullivan's | Discontinued Operations, Disposed of by Sale</t>
  </si>
  <si>
    <t>Proceeds from Sullivan's sale | $</t>
  </si>
  <si>
    <t>Over-Allotment Option</t>
  </si>
  <si>
    <t>Term Loan B | Secured Debt</t>
  </si>
  <si>
    <t>Aggregate principal amount | $</t>
  </si>
  <si>
    <t>Term Loan B | Secured Debt | London Interbank Offered Rate (LIBOR)</t>
  </si>
  <si>
    <t>Basis spread on variable rate</t>
  </si>
  <si>
    <t>4.75%</t>
  </si>
  <si>
    <t>Term Loan B | Secured Debt | Base Rate</t>
  </si>
  <si>
    <t>3.75%</t>
  </si>
  <si>
    <t>Revolving Loan | Revolving Credit Facility</t>
  </si>
  <si>
    <t>Revolving credit facility-maximum borrowing capacity | $</t>
  </si>
  <si>
    <t>Amended Term Loan B | London Interbank Offered Rate (LIBOR)</t>
  </si>
  <si>
    <t>6.00%</t>
  </si>
  <si>
    <t>Amended Term Loan B | Base Rate</t>
  </si>
  <si>
    <t>5.00%</t>
  </si>
  <si>
    <t>Amended Term Loan B | Secured Debt</t>
  </si>
  <si>
    <t>Barteca Holdings LLC</t>
  </si>
  <si>
    <t>Purchase price | $</t>
  </si>
  <si>
    <t>Purchase price including customary adjustments | $</t>
  </si>
  <si>
    <t>Double Eagle</t>
  </si>
  <si>
    <t>Number of restaurants opened</t>
  </si>
  <si>
    <t>Barcelona Wine Bar</t>
  </si>
  <si>
    <t>Barcelona Wine Bar | Barteca Holdings LLC</t>
  </si>
  <si>
    <t>Bartaco</t>
  </si>
  <si>
    <t>Grille</t>
  </si>
  <si>
    <t>Summary of Significant Accounting Policies - Narrative (Details)</t>
  </si>
  <si>
    <t>3 Months Ended</t>
  </si>
  <si>
    <t>4 Months Ended</t>
  </si>
  <si>
    <t>Sep. 25, 2018USD ($)restaurant$ / shares</t>
  </si>
  <si>
    <t>Jun. 26, 2018USD ($)$ / shares</t>
  </si>
  <si>
    <t>Mar. 27, 2018USD ($)$ / shares</t>
  </si>
  <si>
    <t>Sep. 05, 2017USD ($)$ / shares</t>
  </si>
  <si>
    <t>Jun. 13, 2017USD ($)$ / shares</t>
  </si>
  <si>
    <t>Mar. 21, 2017USD ($)$ / shares</t>
  </si>
  <si>
    <t>Dec. 26, 2017USD ($)restaurant$ / shares</t>
  </si>
  <si>
    <t>Dec. 25, 2018USD ($)restaurantSupplier$ / shares</t>
  </si>
  <si>
    <t>Dec. 26, 2017USD ($)restaurantSupplier$ / shares</t>
  </si>
  <si>
    <t>Dec. 27, 2016USD ($)Supplier$ / shares</t>
  </si>
  <si>
    <t>Dec. 26, 2018USD ($)</t>
  </si>
  <si>
    <t>Organization And Basis Of Presentation [Line Items]</t>
  </si>
  <si>
    <t>Number of major beef suppliers | Supplier</t>
  </si>
  <si>
    <t>Interest capitalized</t>
  </si>
  <si>
    <t>Number of restaurants | restaurant</t>
  </si>
  <si>
    <t>Valuation allowance</t>
  </si>
  <si>
    <t>Advertising costs</t>
  </si>
  <si>
    <t>Increase to retained earnings from cumulative effect adjustment</t>
  </si>
  <si>
    <t>Expenses related to gift card discounts</t>
  </si>
  <si>
    <t>Diluted income (loss) per share (in usd per share) | $ / shares</t>
  </si>
  <si>
    <t>Unearned gift card revenue</t>
  </si>
  <si>
    <t>Unearned loyalty revenue</t>
  </si>
  <si>
    <t>Revenue recognized from gift cards</t>
  </si>
  <si>
    <t>Gift Card Breakage</t>
  </si>
  <si>
    <t>Accounting Standards Update 2014-09 | Difference between Revenue Guidance in Effect before and after Topic 606</t>
  </si>
  <si>
    <t>Liquor License</t>
  </si>
  <si>
    <t>Finite lived intangible assets useful life</t>
  </si>
  <si>
    <t>1 year</t>
  </si>
  <si>
    <t>Minimum</t>
  </si>
  <si>
    <t>7 years</t>
  </si>
  <si>
    <t>Tax benefit cummulatively likely to be realized</t>
  </si>
  <si>
    <t>50.00%</t>
  </si>
  <si>
    <t>Minimum | Accounting Standards Update 2016-02 | Scenario, Forecast</t>
  </si>
  <si>
    <t>Operating lease, right-of-use asset</t>
  </si>
  <si>
    <t>Operating lease liabilities</t>
  </si>
  <si>
    <t>Maximum</t>
  </si>
  <si>
    <t>17 years</t>
  </si>
  <si>
    <t>Maximum | Accounting Standards Update 2016-02 | Scenario, Forecast</t>
  </si>
  <si>
    <t>Percentage of fair value in excess of carrying value</t>
  </si>
  <si>
    <t>Number of restaurants with impairment charges | restaurant</t>
  </si>
  <si>
    <t>Summary of Significant Accounting Policies - Property, Plant and Equipment Useful Life (Details)</t>
  </si>
  <si>
    <t>Land Improvements</t>
  </si>
  <si>
    <t>Property, Plant and Equipment [Line Items]</t>
  </si>
  <si>
    <t>Estimated useful life of property, plant and equipment</t>
  </si>
  <si>
    <t>15 years</t>
  </si>
  <si>
    <t>39 years</t>
  </si>
  <si>
    <t>20 years</t>
  </si>
  <si>
    <t>Computer/Software</t>
  </si>
  <si>
    <t>4 years</t>
  </si>
  <si>
    <t>Restaurant &amp; Office Equipment</t>
  </si>
  <si>
    <t>Point-of-Sale Equipment</t>
  </si>
  <si>
    <t>Furniture/Décor</t>
  </si>
  <si>
    <t>Auto/Trucks</t>
  </si>
  <si>
    <t>5 years</t>
  </si>
  <si>
    <t>Smallwares</t>
  </si>
  <si>
    <t>2 years</t>
  </si>
  <si>
    <t>Acquisitions - Narrative (Details) $ in Thousands</t>
  </si>
  <si>
    <t>Jun. 27, 2018USD ($)restaurant_chainrestaurantstate</t>
  </si>
  <si>
    <t>Mar. 17, 2016USD ($)</t>
  </si>
  <si>
    <t>Dec. 25, 2018USD ($)restaurant</t>
  </si>
  <si>
    <t>Business Acquisition [Line Items]</t>
  </si>
  <si>
    <t>Trade names</t>
  </si>
  <si>
    <t>Indefinite lived intangible assets acquired</t>
  </si>
  <si>
    <t>Purchase price</t>
  </si>
  <si>
    <t>Purchase price including customary adjustments</t>
  </si>
  <si>
    <t>Number of restaurant chains acquired | restaurant_chain</t>
  </si>
  <si>
    <t>Restaurant operated in number of states | state</t>
  </si>
  <si>
    <t>Amount of goodwill deductible for tax purposes</t>
  </si>
  <si>
    <t>Measurement period adjustment to buildings and improvements</t>
  </si>
  <si>
    <t>Measurement period adjustment related to financing lease obligations</t>
  </si>
  <si>
    <t>Measurement period adjustment related to accounts payable</t>
  </si>
  <si>
    <t>Barteca Holdings LLC | Depreciation Expense</t>
  </si>
  <si>
    <t>Decrease in income related to measurement period adjustments</t>
  </si>
  <si>
    <t>Barteca Holdings LLC | Interest Expense</t>
  </si>
  <si>
    <t>Barteca Holdings LLC | Trade names</t>
  </si>
  <si>
    <t>Barteca Holdings LLC | Other</t>
  </si>
  <si>
    <t>Barteca Holdings LLC | License</t>
  </si>
  <si>
    <t>Finite lived intangible assets acquired</t>
  </si>
  <si>
    <t>Useful life</t>
  </si>
  <si>
    <t>Barteca Holdings LLC | Barcelona Wine Bar</t>
  </si>
  <si>
    <t>Barteca Holdings LLC | Bartaco</t>
  </si>
  <si>
    <t>Acquisitions - Schedule of Assets Acquired and Liabilities Assumed (Details) - USD ($) $ in Thousands</t>
  </si>
  <si>
    <t>Jun. 27, 2018</t>
  </si>
  <si>
    <t>Allocation of purchase price</t>
  </si>
  <si>
    <t>Accounts receivable</t>
  </si>
  <si>
    <t>Intangible assets</t>
  </si>
  <si>
    <t>(Unfavorable) leases</t>
  </si>
  <si>
    <t>Accounts payable and other liabilities</t>
  </si>
  <si>
    <t>Financing lease obligations</t>
  </si>
  <si>
    <t>Deferred taxes</t>
  </si>
  <si>
    <t>Total fair value of net assets acquired:</t>
  </si>
  <si>
    <t>Acquisitions - Schedule of Pro Forma Information (Details) - USD ($) $ / shares in Units, $ in Thousands</t>
  </si>
  <si>
    <t>Net loss</t>
  </si>
  <si>
    <t>Net loss per average common share</t>
  </si>
  <si>
    <t>Basic (in dollars per share)</t>
  </si>
  <si>
    <t>Diluted (in dollars per share)</t>
  </si>
  <si>
    <t>Emerging Brands</t>
  </si>
  <si>
    <t>Revenues since acquisition date</t>
  </si>
  <si>
    <t>Net loss since acquisition date</t>
  </si>
  <si>
    <t>Emerging Brands | Barteca Holdings LLC</t>
  </si>
  <si>
    <t>Deferred financing costs</t>
  </si>
  <si>
    <t>Dispositions (Details) - USD ($)</t>
  </si>
  <si>
    <t>Sep. 21, 2018</t>
  </si>
  <si>
    <t>Income tax expense</t>
  </si>
  <si>
    <t>Disposal Group, Including Discontinued Operation, Assets [Abstract]</t>
  </si>
  <si>
    <t>Disposal Group, Including Discontinued Operation, Liabilities [Abstract]</t>
  </si>
  <si>
    <t>Discontinued Operation, Alternative Cash Flow Information [Abstract]</t>
  </si>
  <si>
    <t>Goodwill and indefinite-lived intangible asset impairment</t>
  </si>
  <si>
    <t>Sullivan's</t>
  </si>
  <si>
    <t>Income Statement, Balance Sheet and Additional Disclosures by Disposal Groups, Including Discontinued Operations [Line Items]</t>
  </si>
  <si>
    <t>Proceeds from Sullivan's sale</t>
  </si>
  <si>
    <t>Disposal costs netted against gross proceeds</t>
  </si>
  <si>
    <t>Disposal Group, Including Discontinued Operation, Income Statement Disclosures [Abstract]</t>
  </si>
  <si>
    <t>Cost of sales</t>
  </si>
  <si>
    <t>Insurance recovery</t>
  </si>
  <si>
    <t>Disposition costs</t>
  </si>
  <si>
    <t>Operating income (loss)</t>
  </si>
  <si>
    <t>Other (expense)</t>
  </si>
  <si>
    <t>Other income</t>
  </si>
  <si>
    <t>Income (Loss) from discontinued operations before income taxes</t>
  </si>
  <si>
    <t>Loss from sale of discontinued operations before income tax</t>
  </si>
  <si>
    <t>Loss (income) from discontinued operations</t>
  </si>
  <si>
    <t>Capital expenditures</t>
  </si>
  <si>
    <t>Trade names | Sullivan's</t>
  </si>
  <si>
    <t>Intangible Assets and Goodwill - Components of Intangible Assets and Goodwill (Details) - USD ($) $ in Thousands</t>
  </si>
  <si>
    <t>Amortized intangible assets:</t>
  </si>
  <si>
    <t>Total gross carrying amount</t>
  </si>
  <si>
    <t>Total accumulated amortization</t>
  </si>
  <si>
    <t>Net amortized intangible assets</t>
  </si>
  <si>
    <t>Unamortized intangible assets:</t>
  </si>
  <si>
    <t>Total unamortized intangible assets</t>
  </si>
  <si>
    <t>Liquor license permits</t>
  </si>
  <si>
    <t>Favorable leasehold interests</t>
  </si>
  <si>
    <t>Licensing and development rights</t>
  </si>
  <si>
    <t>Intangible Assets and Goodwill - Narrative (Details) - USD ($)</t>
  </si>
  <si>
    <t>Mar. 17, 2016</t>
  </si>
  <si>
    <t>Aug. 01, 2017</t>
  </si>
  <si>
    <t>Goodwill, Intangible Assets And Other Assets [Line Items]</t>
  </si>
  <si>
    <t>Estimated amortization expense, 2019</t>
  </si>
  <si>
    <t>Estimated amortization expense, 2020</t>
  </si>
  <si>
    <t>Estimated amortization expense, 2021</t>
  </si>
  <si>
    <t>Estimated amortization expense, 2022</t>
  </si>
  <si>
    <t>Estimated amortization expense, 2023</t>
  </si>
  <si>
    <t>Amortization expense</t>
  </si>
  <si>
    <t>Agreement to acquire rights to use tradename</t>
  </si>
  <si>
    <t>Del Frisco's</t>
  </si>
  <si>
    <t>Estimated useful life</t>
  </si>
  <si>
    <t>Favorable leasehold interests | Minimum</t>
  </si>
  <si>
    <t>Favorable leasehold interests | Maximum</t>
  </si>
  <si>
    <t>9 years</t>
  </si>
  <si>
    <t>Orlando Licensing Agreement</t>
  </si>
  <si>
    <t>Louisville Trademark Agreement</t>
  </si>
  <si>
    <t>Leases - Narrative (Details) $ in Millions</t>
  </si>
  <si>
    <t>Dec. 22, 2017USD ($)renewal_term</t>
  </si>
  <si>
    <t>Operating Leased Assets [Line Items]</t>
  </si>
  <si>
    <t>Total rental expense</t>
  </si>
  <si>
    <t>Contingent rentals</t>
  </si>
  <si>
    <t>DF9150 LLC Leaseback Transaction</t>
  </si>
  <si>
    <t>Renewal options of leases</t>
  </si>
  <si>
    <t>Gross proceeds from sale leaseback transaction</t>
  </si>
  <si>
    <t>Lease term</t>
  </si>
  <si>
    <t>Number of renewal terms | renewal_term</t>
  </si>
  <si>
    <t>Transaction costs</t>
  </si>
  <si>
    <t>Sale leaseback transaction, net proceeds</t>
  </si>
  <si>
    <t>Net loss from sale leaseback transaction</t>
  </si>
  <si>
    <t>Leases - Future Minimum Rentals (Details) $ in Thousands</t>
  </si>
  <si>
    <t>2019</t>
  </si>
  <si>
    <t>2020</t>
  </si>
  <si>
    <t>2021</t>
  </si>
  <si>
    <t>2022</t>
  </si>
  <si>
    <t>2023</t>
  </si>
  <si>
    <t>Thereafter</t>
  </si>
  <si>
    <t>Total minimum lease payments</t>
  </si>
  <si>
    <t>Income Taxes - Allocation of Income Tax Expense (Benefit) (Details) - USD ($) $ in Thousands</t>
  </si>
  <si>
    <t>Income Tax Expense (Benefit), Intraperiod Tax Allocation [Abstract]</t>
  </si>
  <si>
    <t>Earnings from continuing operations</t>
  </si>
  <si>
    <t>Earnings from discontinued operations</t>
  </si>
  <si>
    <t>Total consolidated income tax expense (benefit)</t>
  </si>
  <si>
    <t>Income Taxes - Components of Income Tax Expense (Benefit) (Details) - USD ($) $ in Thousands</t>
  </si>
  <si>
    <t>Current tax expense:</t>
  </si>
  <si>
    <t>Federal</t>
  </si>
  <si>
    <t>State</t>
  </si>
  <si>
    <t>Total current tax expense</t>
  </si>
  <si>
    <t>Deferred tax (benefit) expense:</t>
  </si>
  <si>
    <t>Total deferred tax (benefit) expense</t>
  </si>
  <si>
    <t>Total income tax (benefit) expense</t>
  </si>
  <si>
    <t>Income Taxes - Narrative (Details) - USD ($)</t>
  </si>
  <si>
    <t>Income Taxes [Line Items]</t>
  </si>
  <si>
    <t>Accrued interest and penalties</t>
  </si>
  <si>
    <t>Continuing Operations</t>
  </si>
  <si>
    <t>Discontinued Operations</t>
  </si>
  <si>
    <t>Domestic Tax Authority</t>
  </si>
  <si>
    <t>Operating loss carryforward subject to expiration</t>
  </si>
  <si>
    <t>Tax credit carryforward subject to expiration</t>
  </si>
  <si>
    <t>Operating loss carryforward not subject to expiration</t>
  </si>
  <si>
    <t>Domestic Tax Authority | Internal Revenue Service</t>
  </si>
  <si>
    <t>Operating loss carryforwards with limitation on use</t>
  </si>
  <si>
    <t>Tax credit carryforward with limitation on use</t>
  </si>
  <si>
    <t>State and Local Jurisdiction</t>
  </si>
  <si>
    <t>State and Local Jurisdiction | Internal Revenue Service</t>
  </si>
  <si>
    <t>Income Taxes - Reconciliation of Income Tax Rate (Details) - USD ($) $ in Thousands</t>
  </si>
  <si>
    <t>Effective Income Tax Rate Reconciliation, Amount [Abstract]</t>
  </si>
  <si>
    <t>Income tax (benefit) expense at federal statutory rate</t>
  </si>
  <si>
    <t>State tax (benefit) expense, net</t>
  </si>
  <si>
    <t>FICA tip and work opportunity credits</t>
  </si>
  <si>
    <t>Impacts related to the TCJA</t>
  </si>
  <si>
    <t>Other items, net</t>
  </si>
  <si>
    <t>Effective Income Tax Rate Reconciliation, Percent [Abstract]</t>
  </si>
  <si>
    <t>21.00%</t>
  </si>
  <si>
    <t>35.00%</t>
  </si>
  <si>
    <t>2.00%</t>
  </si>
  <si>
    <t>7.00%</t>
  </si>
  <si>
    <t>9.00%</t>
  </si>
  <si>
    <t>(14.00%)</t>
  </si>
  <si>
    <t>0.00%</t>
  </si>
  <si>
    <t>33.00%</t>
  </si>
  <si>
    <t>(20.00%)</t>
  </si>
  <si>
    <t>(2.00%)</t>
  </si>
  <si>
    <t>(1.00%)</t>
  </si>
  <si>
    <t>10.00%</t>
  </si>
  <si>
    <t>94.00%</t>
  </si>
  <si>
    <t>27.00%</t>
  </si>
  <si>
    <t>Income Taxes - Significant Components of Deferred Tax Assets and Liabilities (Details) - USD ($) $ in Thousands</t>
  </si>
  <si>
    <t>Deferred tax assets:</t>
  </si>
  <si>
    <t>Equity-based compensation</t>
  </si>
  <si>
    <t>Accrued liabilities</t>
  </si>
  <si>
    <t>Deferred compensation</t>
  </si>
  <si>
    <t>Deferred rent liabilities</t>
  </si>
  <si>
    <t>Tax credits carryover</t>
  </si>
  <si>
    <t>Intangible assets – pre-opening costs</t>
  </si>
  <si>
    <t>Debt costs</t>
  </si>
  <si>
    <t>Net operating losses</t>
  </si>
  <si>
    <t>Total deferred tax assets</t>
  </si>
  <si>
    <t>Deferred tax liabilities:</t>
  </si>
  <si>
    <t>Property and equipment</t>
  </si>
  <si>
    <t>Total deferred tax liabilities</t>
  </si>
  <si>
    <t>Net deferred tax liabilities</t>
  </si>
  <si>
    <t>Net deferred tax liabilities after valuation allowance</t>
  </si>
  <si>
    <t>Income Taxes - Reconciliation of Unrecognized Tax Benefits (Details) - USD ($) $ in Thousands</t>
  </si>
  <si>
    <t>Reconciliation of Unrecognized Tax Benefits, Excluding Amounts Pertaining to Examined Tax Returns [Roll Forward]</t>
  </si>
  <si>
    <t>Balance at beginning of year</t>
  </si>
  <si>
    <t>Additions resulting from current year positions</t>
  </si>
  <si>
    <t>Additions for positions taken in prior years</t>
  </si>
  <si>
    <t>Payments made for settlements</t>
  </si>
  <si>
    <t>Expiration of statute of limitations</t>
  </si>
  <si>
    <t>Balance at end of year</t>
  </si>
  <si>
    <t>Derivative Financial Instruments - Narrative (Details) - USD ($) $ in Thousands</t>
  </si>
  <si>
    <t>Derivative [Line Items]</t>
  </si>
  <si>
    <t>Interest rate cash flow hedge, gain (loss) to be reclassified during next 12 months</t>
  </si>
  <si>
    <t>Interest Rate Cap</t>
  </si>
  <si>
    <t>Gain (loss) recognized in accumulated other comprehensive income related to component excluded from effectiveness testing</t>
  </si>
  <si>
    <t>Designated as Hedging Instrument | Interest Rate Cap</t>
  </si>
  <si>
    <t>Notional amount</t>
  </si>
  <si>
    <t>Strike rate per annum</t>
  </si>
  <si>
    <t>3.00%</t>
  </si>
  <si>
    <t>Derivative Financial Instruments - Derivative Instruments Measured at Fair Value in Consolidated Balance Sheets (Details) - Designated as Hedging Instrument - USD ($) $ in Thousands</t>
  </si>
  <si>
    <t>Derivatives, Fair Value [Line Items]</t>
  </si>
  <si>
    <t>Total derivatives designated as hedging instruments</t>
  </si>
  <si>
    <t>Level 2 | Interest rate cap | Other current assets</t>
  </si>
  <si>
    <t>Derivative Financial Instruments - Impact of Cash Flow Hedges on Accumulated Other Comprehensive Income (Details) - Interest Rate Cap - USD ($) $ in Thousands</t>
  </si>
  <si>
    <t>Derivative Instruments, Gain (Loss) [Line Items]</t>
  </si>
  <si>
    <t>Amount of Gain or (Loss) Recognized in Accumulated Other Comprehensive Income on Derivative</t>
  </si>
  <si>
    <t>Amount of Gain or (Loss) Reclassified from Accumulated Other Comprehensive Income into Income</t>
  </si>
  <si>
    <t>Amount of Gain or (Loss) Recognized in Income on Derivative (Amount Excluded from Effectiveness Testing)</t>
  </si>
  <si>
    <t>Derivative Financial Instruments - Location of Amount of Gain or (Loss) Recognized in Income on Cash Flow Hedges (Details) - Interest, net of capitalized interest - Interest Rate Cap - USD ($) $ in Thousands</t>
  </si>
  <si>
    <t>Amount of gain or (loss) reclassified from accumulated other comprehensive income into income</t>
  </si>
  <si>
    <t>Amount excluded from effectiveness testing using an amortization approach</t>
  </si>
  <si>
    <t>Amount of gain or (loss) reclassified from accumulated other comprehensive income into income as a result that a forecasted transaction is no longer probable of occurring</t>
  </si>
  <si>
    <t>Long-Term Debt - Narrative (Details)</t>
  </si>
  <si>
    <t>Aug. 06, 2018USD ($)</t>
  </si>
  <si>
    <t>Jun. 27, 2018USD ($)</t>
  </si>
  <si>
    <t>May 24, 2017USD ($)</t>
  </si>
  <si>
    <t>Apr. 21, 2017</t>
  </si>
  <si>
    <t>Dec. 21, 2016USD ($)</t>
  </si>
  <si>
    <t>Jun. 30, 2015USD ($)</t>
  </si>
  <si>
    <t>Oct. 15, 2012USD ($)</t>
  </si>
  <si>
    <t>Debt Instrument [Line Items]</t>
  </si>
  <si>
    <t>Proceeds from public offering</t>
  </si>
  <si>
    <t>Amount of long-term debt outstanding</t>
  </si>
  <si>
    <t>Other loans payable, outstanding amount</t>
  </si>
  <si>
    <t>Three-year Unsecured</t>
  </si>
  <si>
    <t>Minimum fixed charge coverage ratio</t>
  </si>
  <si>
    <t>Three-year Unsecured | Revolving Credit Facility</t>
  </si>
  <si>
    <t>Credit facility maturity term</t>
  </si>
  <si>
    <t>3 years</t>
  </si>
  <si>
    <t>Revolving credit facility-maximum borrowing capacity</t>
  </si>
  <si>
    <t>Percentage of commitment fee paid on unused revolving loan facility</t>
  </si>
  <si>
    <t>0.25%</t>
  </si>
  <si>
    <t>Three-year Unsecured | Revolving Credit Facility | London Interbank Offered Rate (LIBOR)</t>
  </si>
  <si>
    <t>1.50%</t>
  </si>
  <si>
    <t>Second Amendment | Revolving Credit Facility</t>
  </si>
  <si>
    <t>Revolving credit facility - current borrowing capacity</t>
  </si>
  <si>
    <t>Incremental increases in credit facility</t>
  </si>
  <si>
    <t>Third Amendment | Revolving Credit Facility</t>
  </si>
  <si>
    <t>Fourth Amendment</t>
  </si>
  <si>
    <t>Fifth Amendment | Revolving Credit Facility</t>
  </si>
  <si>
    <t>Increase in borrowing capacity, maximum amount</t>
  </si>
  <si>
    <t>Increase in borrowing capacity, incremental amount</t>
  </si>
  <si>
    <t>Additional principal amount, accordion feature</t>
  </si>
  <si>
    <t>Unused commitment fee percentage</t>
  </si>
  <si>
    <t>0.50%</t>
  </si>
  <si>
    <t>Revolving Loan | Revolving Credit Facility | London Interbank Offered Rate (LIBOR)</t>
  </si>
  <si>
    <t>Interest rate</t>
  </si>
  <si>
    <t>3.50%</t>
  </si>
  <si>
    <t>Revolving Loan | Revolving Credit Facility | Base Rate</t>
  </si>
  <si>
    <t>2.50%</t>
  </si>
  <si>
    <t>Aggregate principal amount</t>
  </si>
  <si>
    <t>Loss incurred from write-off of deferred financing costs</t>
  </si>
  <si>
    <t>8.38%</t>
  </si>
  <si>
    <t>Quarterly installments</t>
  </si>
  <si>
    <t>Revolving Loan (2018 Credit Facility)</t>
  </si>
  <si>
    <t>Ratio of Indebtedness to EBITDAR</t>
  </si>
  <si>
    <t>25.00%</t>
  </si>
  <si>
    <t>Revolving Loan (2018 Credit Facility) | Revolving Credit Facility</t>
  </si>
  <si>
    <t>Revolving credit facility, amount outstanding</t>
  </si>
  <si>
    <t>Revolving Loan (2018 Credit Facility) | Letters of Credit</t>
  </si>
  <si>
    <t>Letter of credit commitments</t>
  </si>
  <si>
    <t>Revolving Loan (2012 Credit Facility) | Revolving Credit Facility</t>
  </si>
  <si>
    <t>Revolving Loan (2012 Credit Facility) | Letters of Credit</t>
  </si>
  <si>
    <t>Loan Against the Investments in Deferred Compensation Plan</t>
  </si>
  <si>
    <t>Interest rate on loans borrowed against deferred compensation plan</t>
  </si>
  <si>
    <t>1.00%</t>
  </si>
  <si>
    <t>Interest earned on deferred compensation plan assets</t>
  </si>
  <si>
    <t>Long-Term Debt - Schedule of Long-Term Debt (Details) - USD ($) $ in Thousands</t>
  </si>
  <si>
    <t>Long-term debt, gross</t>
  </si>
  <si>
    <t>Net discount</t>
  </si>
  <si>
    <t>Less current portion</t>
  </si>
  <si>
    <t>Total long-term debt, net</t>
  </si>
  <si>
    <t>Secured Debt | Amended Term Loan B</t>
  </si>
  <si>
    <t>Long-Term Debt - Annual Maturities of Long-Term Debt (Details) $ in Thousands</t>
  </si>
  <si>
    <t>Long-term Debt, Fiscal Year Maturity [Abstract]</t>
  </si>
  <si>
    <t>Financing Lease Obligations (Details) - USD ($) $ in Thousands</t>
  </si>
  <si>
    <t>Capital Leases, Future Minimum Payments, Net Present Value [Abstract]</t>
  </si>
  <si>
    <t>Less imputed interest</t>
  </si>
  <si>
    <t>Present value of future lease commitments</t>
  </si>
  <si>
    <t>Less current maturities</t>
  </si>
  <si>
    <t>Obligations under capital and financing leases, net of current maturities</t>
  </si>
  <si>
    <t>Retirement Plans - Narrative (Details) $ in Millions</t>
  </si>
  <si>
    <t>Dec. 25, 2018USD ($)plan</t>
  </si>
  <si>
    <t>Number of retirement benefit plans | plan</t>
  </si>
  <si>
    <t>Employee contributions to the 401k plan</t>
  </si>
  <si>
    <t>15.00%</t>
  </si>
  <si>
    <t>Employee contributions to deferred compensation plans</t>
  </si>
  <si>
    <t>80.00%</t>
  </si>
  <si>
    <t>Expenses related to the Plans | $</t>
  </si>
  <si>
    <t>Stockholders' Equity - Narrative (Details)</t>
  </si>
  <si>
    <t>Feb. 27, 2018USD ($)</t>
  </si>
  <si>
    <t>2018 Repurchase Program</t>
  </si>
  <si>
    <t>Equity, Class of Treasury Stock [Line Items]</t>
  </si>
  <si>
    <t>Maximum amount authorized to be repurchased under the common stock repurchase program</t>
  </si>
  <si>
    <t>Stockholders' Equity - Components of Accumulated Other Comprehensive Income (Details) $ in Thousands</t>
  </si>
  <si>
    <t>Accumulated Other Comprehensive Income (Loss) [Line Items]</t>
  </si>
  <si>
    <t>Beginning balance</t>
  </si>
  <si>
    <t>Ending balance</t>
  </si>
  <si>
    <t>Net Unrealized Gains (Losses) Related to Derivatives</t>
  </si>
  <si>
    <t>Net change in fair value of derivatives, net of tax</t>
  </si>
  <si>
    <t>Amounts reclassified to earnings of cash flow hedges, net of tax</t>
  </si>
  <si>
    <t>Accumulated Other Comprehensive Income</t>
  </si>
  <si>
    <t>Commitments and Contingencies - Narrative (Details) - USD ($) $ in Millions</t>
  </si>
  <si>
    <t>Commitments And Contingencies [Line Items]</t>
  </si>
  <si>
    <t>Outstanding letters of credit</t>
  </si>
  <si>
    <t>Fair Value Measurement - Narrative (Details)</t>
  </si>
  <si>
    <t>Sep. 25, 2018USD ($)restaurant</t>
  </si>
  <si>
    <t>Dec. 26, 2017USD ($)restaurant</t>
  </si>
  <si>
    <t>Fair Value, Balance Sheet Grouping, Financial Statement Captions [Line Items]</t>
  </si>
  <si>
    <t>Level 2 | Fair Value</t>
  </si>
  <si>
    <t>Debt fair value disclosure</t>
  </si>
  <si>
    <t>Level 2 | Carrying Amount</t>
  </si>
  <si>
    <t>Fair Value Measurement - Schedule of Financial Assets and Liabilities Measured at Fair Value on Recurring and Nonrecurring Basis (Details) - USD ($) $ in Thousands</t>
  </si>
  <si>
    <t>Fair Value, Assets and Liabilities Measured on Recurring and Nonrecurring Basis [Line Items]</t>
  </si>
  <si>
    <t>Carrying Amount | Fair Value, Measurements, Recurring | Level 2</t>
  </si>
  <si>
    <t>Interest rate cap agreement assets (included in Other current assets)</t>
  </si>
  <si>
    <t>Carrying Amount | Fair Value, Measurements, Nonrecurring | Level 3</t>
  </si>
  <si>
    <t>Long-lived assets</t>
  </si>
  <si>
    <t>Fair Value | Fair Value, Measurements, Recurring | Level 2</t>
  </si>
  <si>
    <t>Fair Value | Fair Value, Measurements, Nonrecurring | Level 3</t>
  </si>
  <si>
    <t>Segment Reporting - Reportable Segments (Details) - USD ($) $ in Thousands</t>
  </si>
  <si>
    <t>Sep. 25, 2018</t>
  </si>
  <si>
    <t>Mar. 27, 2018</t>
  </si>
  <si>
    <t>Sep. 05, 2017</t>
  </si>
  <si>
    <t>Jun. 13, 2017</t>
  </si>
  <si>
    <t>Mar. 21, 2017</t>
  </si>
  <si>
    <t>Segment Reporting Information [Line Items]</t>
  </si>
  <si>
    <t>Restaurant-level EBITDA</t>
  </si>
  <si>
    <t>Corporate</t>
  </si>
  <si>
    <t>Double Eagle | Operating Segments</t>
  </si>
  <si>
    <t>Barcelona | Operating Segments</t>
  </si>
  <si>
    <t>bartaco | Operating Segments</t>
  </si>
  <si>
    <t>Grille | Operating Segments</t>
  </si>
  <si>
    <t>Segment Reporting - Reconciliation of Operating (Loss) Income to Restaurant-level EBITDA (Details) - USD ($) $ in Thousands</t>
  </si>
  <si>
    <t>Earnings (Loss) Per Share - Narrative (Details) shares in Millions</t>
  </si>
  <si>
    <t>Dec. 27, 2016shares</t>
  </si>
  <si>
    <t>Stock Options</t>
  </si>
  <si>
    <t>Antidilutive Securities Excluded from Computation of Earnings Per Share [Line Items]</t>
  </si>
  <si>
    <t>Antidilutive securities excluded from computation of earnings per share (in shares)</t>
  </si>
  <si>
    <t>Restricted Stock</t>
  </si>
  <si>
    <t>Earnings (Loss) Per Share - Computation of Basic and Diluted Earnings Per Share (Details) - USD ($) $ / shares in Units, shares in Thousands, $ in Thousands</t>
  </si>
  <si>
    <t>Shares:</t>
  </si>
  <si>
    <t>Weighted-average common shares outstanding - basic (in shares)</t>
  </si>
  <si>
    <t>Effect of dilutive shares (in shares)</t>
  </si>
  <si>
    <t>Weighted-average common shares outstanding - diluted (in shares)</t>
  </si>
  <si>
    <t>Earnings (loss) per share - basic (in usd per share)</t>
  </si>
  <si>
    <t>Earnings (loss) per share - diluted (in usd per share)</t>
  </si>
  <si>
    <t>Stock-Based Employee Compensation - Narrative (Details) - USD ($) $ / shares in Units, $ in Millions</t>
  </si>
  <si>
    <t>Share-based Compensation Arrangement by Share-based Payment Award [Line Items]</t>
  </si>
  <si>
    <t>Shares of common stock issuable upon exercise of outstanding options (in shares)</t>
  </si>
  <si>
    <t>2012 Equity Incentive Plan</t>
  </si>
  <si>
    <t>Shares of common stock authorized for issuance (in shares)</t>
  </si>
  <si>
    <t>Shares of common stock available for future grants (in shares)</t>
  </si>
  <si>
    <t>Total fair value of shares vested</t>
  </si>
  <si>
    <t>Stock Options | 2012 Equity Incentive Plan</t>
  </si>
  <si>
    <t>Stock Options | Minimum | 2012 Equity Incentive Plan</t>
  </si>
  <si>
    <t>Vesting period of grants under the company's equity incentive plan</t>
  </si>
  <si>
    <t>Stock Options | Maximum | 2012 Equity Incentive Plan</t>
  </si>
  <si>
    <t>Total unrecognized compensation cost related to non-vested restricted stock</t>
  </si>
  <si>
    <t>Period in which cost is expected to be recognized</t>
  </si>
  <si>
    <t>2 years 2 months 12 days</t>
  </si>
  <si>
    <t>Restricted Stock | 2012 Equity Incentive Plan</t>
  </si>
  <si>
    <t>Outstanding shares (in shares)</t>
  </si>
  <si>
    <t>Restricted Stock | Minimum | 2012 Equity Incentive Plan</t>
  </si>
  <si>
    <t>Restricted Stock | Maximum | 2012 Equity Incentive Plan</t>
  </si>
  <si>
    <t>Performance Shares</t>
  </si>
  <si>
    <t>Stock price requirement for performance share vesting</t>
  </si>
  <si>
    <t>Consecutive days of minimum stock price</t>
  </si>
  <si>
    <t>30 days</t>
  </si>
  <si>
    <t>5 days</t>
  </si>
  <si>
    <t>Performance Shares | 2012 Equity Incentive Plan</t>
  </si>
  <si>
    <t>Performance Shares | Minimum</t>
  </si>
  <si>
    <t>Performance Shares | Maximum</t>
  </si>
  <si>
    <t>Stock-Based Employee Compensation - Schedule of Stock Based Compensation Costs (Details) - USD ($) $ in Thousands</t>
  </si>
  <si>
    <t>Share-based Compensation Arrangement by Share-based Payment Award, Compensation Cost [Line Items]</t>
  </si>
  <si>
    <t>Total stock compensation cost</t>
  </si>
  <si>
    <t>Restaurant operating expenses</t>
  </si>
  <si>
    <t>Stock-Based Employee Compensation - Summary of Restricted Stock Activity (Details) - Restricted Stock, Restricted Stock Units and Performance Stock Units $ / shares in Units, $ in Thousands</t>
  </si>
  <si>
    <t>Dec. 25, 2018USD ($)$ / sharesshares</t>
  </si>
  <si>
    <t>Shares</t>
  </si>
  <si>
    <t>Outstanding at beginning of period (in shares) | shares</t>
  </si>
  <si>
    <t>Granted (in shares) | shares</t>
  </si>
  <si>
    <t>Vested (in shares) | shares</t>
  </si>
  <si>
    <t>Forfeited (in shares) | shares</t>
  </si>
  <si>
    <t>Outstanding at end of period (in shares) | shares</t>
  </si>
  <si>
    <t>Weighted average grant date fair value per share ($)</t>
  </si>
  <si>
    <t>Outstanding at beginning of period,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Outstanding at end of period, weighted average grant date fair value (in usd per share) | $ / shares</t>
  </si>
  <si>
    <t>Outstanding at end of period, aggregate intrinsic value | $</t>
  </si>
  <si>
    <t>Stock-Based Employee Compensation - Summary of Stock Option Activity (Details) $ / shares in Units, $ in Thousands</t>
  </si>
  <si>
    <t>Exercised (in shares) | shares</t>
  </si>
  <si>
    <t>Weighted average exercise price ($)</t>
  </si>
  <si>
    <t>Outstanding at beginning of period, weighted average exercise price (in usd per share) | $ / shares</t>
  </si>
  <si>
    <t>Exercised, weighted average exercise price (in usd per share) | $ / shares</t>
  </si>
  <si>
    <t>Forfeited, weighted average exercise price (in usd per share) | $ / shares</t>
  </si>
  <si>
    <t>Outstanding at end of period, weighted average exercise price (in usd per share) | $ / shares</t>
  </si>
  <si>
    <t>Options exercisable at end of period (in shares) | shares</t>
  </si>
  <si>
    <t>Options exercisable at end of period, weighted average exercise price (in usd per share) | $ / shares</t>
  </si>
  <si>
    <t>Outstanding at end of period, weighted average remaining contractual term</t>
  </si>
  <si>
    <t>4 years 3 months 18 days</t>
  </si>
  <si>
    <t>Options exercisable at end of period, weighted average remaining contractual term</t>
  </si>
  <si>
    <t>Options exercisable at end of period, aggregate intrinsic value | $</t>
  </si>
  <si>
    <t>Stock-Based Employee Compensation - Summary of Non-Vested Stock Options (Details)</t>
  </si>
  <si>
    <t>Dec. 25, 2018$ / sharesshares</t>
  </si>
  <si>
    <t>Non-vested stock options at beginning of period (in shares) | shares</t>
  </si>
  <si>
    <t>Non-vested stock options, vested (in shares) | shares</t>
  </si>
  <si>
    <t>Non-vested stock options, forfeited (in shares) | shares</t>
  </si>
  <si>
    <t>Non-vested stock options at end of period (in shares) | shares</t>
  </si>
  <si>
    <t>Weighted average grant-date fair value per share ($)</t>
  </si>
  <si>
    <t>Non-vested stock options at beginning of period, weighted average grant date fair value (in usd per share) | $ / shares</t>
  </si>
  <si>
    <t>Non-vested stock options, vested, weighted average grant date fair value (in usd per share) | $ / shares</t>
  </si>
  <si>
    <t>Non-vested stock options, forfeited, weighted average grant date fair value (in usd per share) | $ / shares</t>
  </si>
  <si>
    <t>Non-vested stock options at end of period, weighted average grant date fair value (in usd per share) | $ / shares</t>
  </si>
  <si>
    <t>Stock-Based Employee Compensation - Schedule of Performance Share Valuation Assumptions (Details) - Performance Shares - $ / shares</t>
  </si>
  <si>
    <t>Weighted average grant date fair value</t>
  </si>
  <si>
    <t>Weighted average risk-free interest rate</t>
  </si>
  <si>
    <t>2.52%</t>
  </si>
  <si>
    <t>1.98%</t>
  </si>
  <si>
    <t>Derived service period in years</t>
  </si>
  <si>
    <t>Weighted average volatility</t>
  </si>
  <si>
    <t>35.44%</t>
  </si>
  <si>
    <t>34.41%</t>
  </si>
  <si>
    <t>Expected dividend</t>
  </si>
  <si>
    <t>Quarterly Financial Information (Unaudited) - Schedule of Consolidated Financial Information (Details) - USD ($) $ / shares in Units, shares in Thousands, $ in Thousands</t>
  </si>
  <si>
    <t>Net Income (Loss) from continuing operations</t>
  </si>
  <si>
    <t>Net Income (Loss) from discontinued operations</t>
  </si>
  <si>
    <t>Net income (Loss)</t>
  </si>
  <si>
    <t>Basic income (loss) per common share:</t>
  </si>
  <si>
    <t>Continuing operations (in usd per share)</t>
  </si>
  <si>
    <t>Discontinued operations (in usd per share)</t>
  </si>
  <si>
    <t>Basic weighted average shares outstanding (in shares)</t>
  </si>
  <si>
    <t>Diluted income (loss) per common share:</t>
  </si>
  <si>
    <t>Diluted weighted average shares outstanding (in shares)</t>
  </si>
  <si>
    <t>Quarterly Financial Information (Unaudited) - Narrative (Details)</t>
  </si>
  <si>
    <t>Subsequent Event (Details) - Joinder Agreement Term Loan - Subsequent Event</t>
  </si>
  <si>
    <t>Feb. 26, 2019USD ($)</t>
  </si>
  <si>
    <t>Subsequent Event [Line Items]</t>
  </si>
  <si>
    <t>Principal amount</t>
  </si>
  <si>
    <t>Net proceeds from new debt agreement</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Treasury Stock [Member]</t>
  </si>
  <si>
    <t>Additional Paid-in Capital [Member]</t>
  </si>
  <si>
    <t>Common Stock [Member]</t>
  </si>
  <si>
    <t>Shares, Outstanding</t>
  </si>
  <si>
    <t>us-gaap_SharesOutstanding</t>
  </si>
  <si>
    <t>Retained Earnings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B16" s="4" t="s">
        <v>28</v>
      </c>
    </row>
    <row r="17" spans="1:4">
      <c r="A17" s="4" t="s">
        <v>29</v>
      </c>
      <c r="B17" s="4" t="s">
        <v>30</v>
      </c>
    </row>
    <row r="18" spans="1:4">
      <c r="A18" s="4" t="s">
        <v>31</v>
      </c>
      <c r="B18" s="4" t="s">
        <v>28</v>
      </c>
    </row>
    <row r="19" spans="1:4">
      <c r="A19" s="4" t="s">
        <v>32</v>
      </c>
      <c r="B19" s="4" t="s">
        <v>33</v>
      </c>
    </row>
    <row r="20" spans="1:4">
      <c r="A20" s="4" t="s">
        <v>34</v>
      </c>
      <c r="C20" s="5" t="n">
        <v>33358292</v>
      </c>
    </row>
    <row r="21" spans="1:4">
      <c r="A21" s="4" t="s">
        <v>35</v>
      </c>
      <c r="D21" s="6" t="n">
        <v>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4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535</v>
      </c>
      <c r="C3" s="6" t="n">
        <v>4553</v>
      </c>
    </row>
    <row r="4" spans="1:3">
      <c r="A4" s="4" t="s">
        <v>40</v>
      </c>
      <c r="B4" s="5" t="n">
        <v>22461</v>
      </c>
      <c r="C4" s="5" t="n">
        <v>15539</v>
      </c>
    </row>
    <row r="5" spans="1:3">
      <c r="A5" s="4" t="s">
        <v>41</v>
      </c>
      <c r="B5" s="5" t="n">
        <v>2861</v>
      </c>
      <c r="C5" s="5" t="n">
        <v>3369</v>
      </c>
    </row>
    <row r="6" spans="1:3">
      <c r="A6" s="4" t="s">
        <v>42</v>
      </c>
      <c r="B6" s="5" t="n">
        <v>6775</v>
      </c>
      <c r="C6" s="5" t="n">
        <v>1739</v>
      </c>
    </row>
    <row r="7" spans="1:3">
      <c r="A7" s="4" t="s">
        <v>43</v>
      </c>
      <c r="B7" s="5" t="n">
        <v>8284</v>
      </c>
      <c r="C7" s="5" t="n">
        <v>5383</v>
      </c>
    </row>
    <row r="8" spans="1:3">
      <c r="A8" s="4" t="s">
        <v>44</v>
      </c>
      <c r="B8" s="5" t="n">
        <v>9043</v>
      </c>
      <c r="C8" s="5" t="n">
        <v>3392</v>
      </c>
    </row>
    <row r="9" spans="1:3">
      <c r="A9" s="4" t="s">
        <v>45</v>
      </c>
      <c r="B9" s="5" t="n">
        <v>0</v>
      </c>
      <c r="C9" s="5" t="n">
        <v>3028</v>
      </c>
    </row>
    <row r="10" spans="1:3">
      <c r="A10" s="4" t="s">
        <v>46</v>
      </c>
      <c r="B10" s="5" t="n">
        <v>57959</v>
      </c>
      <c r="C10" s="5" t="n">
        <v>37003</v>
      </c>
    </row>
    <row r="11" spans="1:3">
      <c r="A11" s="3" t="s">
        <v>47</v>
      </c>
    </row>
    <row r="12" spans="1:3">
      <c r="A12" s="4" t="s">
        <v>48</v>
      </c>
      <c r="B12" s="5" t="n">
        <v>17500</v>
      </c>
      <c r="C12" s="5" t="n">
        <v>0</v>
      </c>
    </row>
    <row r="13" spans="1:3">
      <c r="A13" s="4" t="s">
        <v>49</v>
      </c>
      <c r="B13" s="5" t="n">
        <v>251417</v>
      </c>
      <c r="C13" s="5" t="n">
        <v>157306</v>
      </c>
    </row>
    <row r="14" spans="1:3">
      <c r="A14" s="4" t="s">
        <v>50</v>
      </c>
      <c r="B14" s="5" t="n">
        <v>85164</v>
      </c>
      <c r="C14" s="5" t="n">
        <v>61500</v>
      </c>
    </row>
    <row r="15" spans="1:3">
      <c r="A15" s="4" t="s">
        <v>51</v>
      </c>
      <c r="B15" s="5" t="n">
        <v>24906</v>
      </c>
      <c r="C15" s="5" t="n">
        <v>10076</v>
      </c>
    </row>
    <row r="16" spans="1:3">
      <c r="A16" s="4" t="s">
        <v>52</v>
      </c>
      <c r="B16" s="5" t="n">
        <v>378987</v>
      </c>
      <c r="C16" s="5" t="n">
        <v>228882</v>
      </c>
    </row>
    <row r="17" spans="1:3">
      <c r="A17" s="4" t="s">
        <v>53</v>
      </c>
      <c r="B17" s="5" t="n">
        <v>-91184</v>
      </c>
      <c r="C17" s="5" t="n">
        <v>-75566</v>
      </c>
    </row>
    <row r="18" spans="1:3">
      <c r="A18" s="4" t="s">
        <v>54</v>
      </c>
      <c r="B18" s="5" t="n">
        <v>287803</v>
      </c>
      <c r="C18" s="5" t="n">
        <v>153316</v>
      </c>
    </row>
    <row r="19" spans="1:3">
      <c r="A19" s="4" t="s">
        <v>55</v>
      </c>
      <c r="B19" s="5" t="n">
        <v>13556</v>
      </c>
      <c r="C19" s="5" t="n">
        <v>14644</v>
      </c>
    </row>
    <row r="20" spans="1:3">
      <c r="A20" s="4" t="s">
        <v>56</v>
      </c>
      <c r="B20" s="5" t="n">
        <v>156131</v>
      </c>
      <c r="C20" s="5" t="n">
        <v>43928</v>
      </c>
    </row>
    <row r="21" spans="1:3">
      <c r="A21" s="4" t="s">
        <v>57</v>
      </c>
      <c r="B21" s="5" t="n">
        <v>206573</v>
      </c>
      <c r="C21" s="5" t="n">
        <v>20284</v>
      </c>
    </row>
    <row r="22" spans="1:3">
      <c r="A22" s="4" t="s">
        <v>58</v>
      </c>
      <c r="B22" s="5" t="n">
        <v>0</v>
      </c>
      <c r="C22" s="5" t="n">
        <v>1683</v>
      </c>
    </row>
    <row r="23" spans="1:3">
      <c r="A23" s="4" t="s">
        <v>59</v>
      </c>
      <c r="B23" s="5" t="n">
        <v>4010</v>
      </c>
      <c r="C23" s="5" t="n">
        <v>543</v>
      </c>
    </row>
    <row r="24" spans="1:3">
      <c r="A24" s="4" t="s">
        <v>60</v>
      </c>
      <c r="B24" s="5" t="n">
        <v>0</v>
      </c>
      <c r="C24" s="5" t="n">
        <v>57068</v>
      </c>
    </row>
    <row r="25" spans="1:3">
      <c r="A25" s="4" t="s">
        <v>61</v>
      </c>
      <c r="B25" s="5" t="n">
        <v>726032</v>
      </c>
      <c r="C25" s="5" t="n">
        <v>328469</v>
      </c>
    </row>
    <row r="26" spans="1:3">
      <c r="A26" s="3" t="s">
        <v>62</v>
      </c>
    </row>
    <row r="27" spans="1:3">
      <c r="A27" s="4" t="s">
        <v>63</v>
      </c>
      <c r="B27" s="5" t="n">
        <v>43527</v>
      </c>
      <c r="C27" s="5" t="n">
        <v>13940</v>
      </c>
    </row>
    <row r="28" spans="1:3">
      <c r="A28" s="4" t="s">
        <v>64</v>
      </c>
      <c r="B28" s="5" t="n">
        <v>3215</v>
      </c>
      <c r="C28" s="5" t="n">
        <v>3314</v>
      </c>
    </row>
    <row r="29" spans="1:3">
      <c r="A29" s="4" t="s">
        <v>65</v>
      </c>
      <c r="B29" s="5" t="n">
        <v>11258</v>
      </c>
      <c r="C29" s="5" t="n">
        <v>7103</v>
      </c>
    </row>
    <row r="30" spans="1:3">
      <c r="A30" s="4" t="s">
        <v>66</v>
      </c>
      <c r="B30" s="5" t="n">
        <v>4193</v>
      </c>
      <c r="C30" s="5" t="n">
        <v>4177</v>
      </c>
    </row>
    <row r="31" spans="1:3">
      <c r="A31" s="4" t="s">
        <v>67</v>
      </c>
      <c r="B31" s="5" t="n">
        <v>16624</v>
      </c>
      <c r="C31" s="5" t="n">
        <v>17646</v>
      </c>
    </row>
    <row r="32" spans="1:3">
      <c r="A32" s="4" t="s">
        <v>68</v>
      </c>
      <c r="B32" s="5" t="n">
        <v>6026</v>
      </c>
      <c r="C32" s="5" t="n">
        <v>5076</v>
      </c>
    </row>
    <row r="33" spans="1:3">
      <c r="A33" s="4" t="s">
        <v>69</v>
      </c>
      <c r="B33" s="5" t="n">
        <v>1714</v>
      </c>
      <c r="C33" s="5" t="n">
        <v>0</v>
      </c>
    </row>
    <row r="34" spans="1:3">
      <c r="A34" s="4" t="s">
        <v>70</v>
      </c>
      <c r="B34" s="5" t="n">
        <v>3100</v>
      </c>
      <c r="C34" s="5" t="n">
        <v>0</v>
      </c>
    </row>
    <row r="35" spans="1:3">
      <c r="A35" s="4" t="s">
        <v>71</v>
      </c>
      <c r="B35" s="5" t="n">
        <v>0</v>
      </c>
      <c r="C35" s="5" t="n">
        <v>575</v>
      </c>
    </row>
    <row r="36" spans="1:3">
      <c r="A36" s="4" t="s">
        <v>72</v>
      </c>
      <c r="B36" s="5" t="n">
        <v>89657</v>
      </c>
      <c r="C36" s="5" t="n">
        <v>51831</v>
      </c>
    </row>
    <row r="37" spans="1:3">
      <c r="A37" s="3" t="s">
        <v>73</v>
      </c>
    </row>
    <row r="38" spans="1:3">
      <c r="A38" s="4" t="s">
        <v>74</v>
      </c>
      <c r="B38" s="5" t="n">
        <v>320736</v>
      </c>
      <c r="C38" s="5" t="n">
        <v>24477</v>
      </c>
    </row>
    <row r="39" spans="1:3">
      <c r="A39" s="4" t="s">
        <v>75</v>
      </c>
      <c r="B39" s="5" t="n">
        <v>8059</v>
      </c>
      <c r="C39" s="5" t="n">
        <v>11326</v>
      </c>
    </row>
    <row r="40" spans="1:3">
      <c r="A40" s="4" t="s">
        <v>76</v>
      </c>
      <c r="B40" s="5" t="n">
        <v>11828</v>
      </c>
      <c r="C40" s="5" t="n">
        <v>0</v>
      </c>
    </row>
    <row r="41" spans="1:3">
      <c r="A41" s="4" t="s">
        <v>77</v>
      </c>
      <c r="B41" s="5" t="n">
        <v>56442</v>
      </c>
      <c r="C41" s="5" t="n">
        <v>41166</v>
      </c>
    </row>
    <row r="42" spans="1:3">
      <c r="A42" s="4" t="s">
        <v>78</v>
      </c>
      <c r="B42" s="5" t="n">
        <v>23900</v>
      </c>
      <c r="C42" s="5" t="n">
        <v>0</v>
      </c>
    </row>
    <row r="43" spans="1:3">
      <c r="A43" s="4" t="s">
        <v>79</v>
      </c>
      <c r="B43" s="5" t="n">
        <v>1828</v>
      </c>
      <c r="C43" s="5" t="n">
        <v>1935</v>
      </c>
    </row>
    <row r="44" spans="1:3">
      <c r="A44" s="4" t="s">
        <v>80</v>
      </c>
      <c r="B44" s="5" t="n">
        <v>0</v>
      </c>
      <c r="C44" s="5" t="n">
        <v>8647</v>
      </c>
    </row>
    <row r="45" spans="1:3">
      <c r="A45" s="4" t="s">
        <v>81</v>
      </c>
      <c r="B45" s="5" t="n">
        <v>512450</v>
      </c>
      <c r="C45" s="5" t="n">
        <v>139382</v>
      </c>
    </row>
    <row r="46" spans="1:3">
      <c r="A46" s="4" t="s">
        <v>82</v>
      </c>
      <c r="B46" s="4" t="s">
        <v>83</v>
      </c>
      <c r="C46" s="4" t="s">
        <v>83</v>
      </c>
    </row>
    <row r="47" spans="1:3">
      <c r="A47" s="3" t="s">
        <v>84</v>
      </c>
    </row>
    <row r="48" spans="1:3">
      <c r="A48" s="4" t="s">
        <v>85</v>
      </c>
      <c r="B48" s="5" t="n">
        <v>0</v>
      </c>
      <c r="C48" s="5" t="n">
        <v>0</v>
      </c>
    </row>
    <row r="49" spans="1:3">
      <c r="A49" s="4" t="s">
        <v>86</v>
      </c>
      <c r="B49" s="5" t="n">
        <v>37</v>
      </c>
      <c r="C49" s="5" t="n">
        <v>24</v>
      </c>
    </row>
    <row r="50" spans="1:3">
      <c r="A50" s="4" t="s">
        <v>87</v>
      </c>
      <c r="B50" s="5" t="n">
        <v>-67823</v>
      </c>
      <c r="C50" s="5" t="n">
        <v>-67823</v>
      </c>
    </row>
    <row r="51" spans="1:3">
      <c r="A51" s="4" t="s">
        <v>88</v>
      </c>
      <c r="B51" s="5" t="n">
        <v>248618</v>
      </c>
      <c r="C51" s="5" t="n">
        <v>147503</v>
      </c>
    </row>
    <row r="52" spans="1:3">
      <c r="A52" s="4" t="s">
        <v>89</v>
      </c>
      <c r="B52" s="5" t="n">
        <v>33379</v>
      </c>
      <c r="C52" s="5" t="n">
        <v>109383</v>
      </c>
    </row>
    <row r="53" spans="1:3">
      <c r="A53" s="4" t="s">
        <v>90</v>
      </c>
      <c r="B53" s="5" t="n">
        <v>-629</v>
      </c>
      <c r="C53" s="5" t="n">
        <v>0</v>
      </c>
    </row>
    <row r="54" spans="1:3">
      <c r="A54" s="4" t="s">
        <v>91</v>
      </c>
      <c r="B54" s="5" t="n">
        <v>213582</v>
      </c>
      <c r="C54" s="5" t="n">
        <v>189087</v>
      </c>
    </row>
    <row r="55" spans="1:3">
      <c r="A55" s="4" t="s">
        <v>92</v>
      </c>
      <c r="B55" s="6" t="n">
        <v>726032</v>
      </c>
      <c r="C55" s="6" t="n">
        <v>328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245</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31</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3</v>
      </c>
      <c r="B1" s="2" t="s">
        <v>2</v>
      </c>
      <c r="C1" s="2" t="s">
        <v>37</v>
      </c>
    </row>
    <row r="2" spans="1:3">
      <c r="A2" s="3" t="s">
        <v>94</v>
      </c>
    </row>
    <row r="3" spans="1:3">
      <c r="A3" s="4" t="s">
        <v>95</v>
      </c>
      <c r="B3" s="7" t="n">
        <v>0.001</v>
      </c>
      <c r="C3" s="7" t="n">
        <v>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7" t="n">
        <v>0.001</v>
      </c>
      <c r="C7" s="7" t="n">
        <v>0.001</v>
      </c>
    </row>
    <row r="8" spans="1:3">
      <c r="A8" s="4" t="s">
        <v>100</v>
      </c>
      <c r="B8" s="5" t="n">
        <v>190000000</v>
      </c>
      <c r="C8" s="5" t="n">
        <v>190000000</v>
      </c>
    </row>
    <row r="9" spans="1:3">
      <c r="A9" s="4" t="s">
        <v>101</v>
      </c>
      <c r="B9" s="5" t="n">
        <v>37444400</v>
      </c>
      <c r="C9" s="5" t="n">
        <v>24420490</v>
      </c>
    </row>
    <row r="10" spans="1:3">
      <c r="A10" s="4" t="s">
        <v>102</v>
      </c>
      <c r="B10" s="5" t="n">
        <v>33321795</v>
      </c>
      <c r="C10" s="5" t="n">
        <v>20309341</v>
      </c>
    </row>
    <row r="11" spans="1:3">
      <c r="A11" s="4" t="s">
        <v>103</v>
      </c>
      <c r="B11" s="5" t="n">
        <v>4122605</v>
      </c>
      <c r="C11" s="5" t="n">
        <v>4111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43</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43</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63</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7</v>
      </c>
      <c r="D2" s="2" t="s">
        <v>105</v>
      </c>
    </row>
    <row r="3" spans="1:4">
      <c r="A3" s="3" t="s">
        <v>106</v>
      </c>
    </row>
    <row r="4" spans="1:4">
      <c r="A4" s="4" t="s">
        <v>107</v>
      </c>
      <c r="B4" s="6" t="n">
        <v>378216</v>
      </c>
      <c r="C4" s="6" t="n">
        <v>293827</v>
      </c>
      <c r="D4" s="6" t="n">
        <v>273884</v>
      </c>
    </row>
    <row r="5" spans="1:4">
      <c r="A5" s="3" t="s">
        <v>108</v>
      </c>
    </row>
    <row r="6" spans="1:4">
      <c r="A6" s="4" t="s">
        <v>109</v>
      </c>
      <c r="B6" s="5" t="n">
        <v>105985</v>
      </c>
      <c r="C6" s="5" t="n">
        <v>83617</v>
      </c>
      <c r="D6" s="5" t="n">
        <v>76319</v>
      </c>
    </row>
    <row r="7" spans="1:4">
      <c r="A7" s="4" t="s">
        <v>110</v>
      </c>
      <c r="B7" s="5" t="n">
        <v>189890</v>
      </c>
      <c r="C7" s="5" t="n">
        <v>141520</v>
      </c>
      <c r="D7" s="5" t="n">
        <v>129018</v>
      </c>
    </row>
    <row r="8" spans="1:4">
      <c r="A8" s="4" t="s">
        <v>111</v>
      </c>
      <c r="B8" s="5" t="n">
        <v>8255</v>
      </c>
      <c r="C8" s="5" t="n">
        <v>6318</v>
      </c>
      <c r="D8" s="5" t="n">
        <v>5789</v>
      </c>
    </row>
    <row r="9" spans="1:4">
      <c r="A9" s="4" t="s">
        <v>112</v>
      </c>
      <c r="B9" s="5" t="n">
        <v>9351</v>
      </c>
      <c r="C9" s="5" t="n">
        <v>2182</v>
      </c>
      <c r="D9" s="5" t="n">
        <v>3446</v>
      </c>
    </row>
    <row r="10" spans="1:4">
      <c r="A10" s="4" t="s">
        <v>113</v>
      </c>
      <c r="B10" s="5" t="n">
        <v>39650</v>
      </c>
      <c r="C10" s="5" t="n">
        <v>26891</v>
      </c>
      <c r="D10" s="5" t="n">
        <v>23315</v>
      </c>
    </row>
    <row r="11" spans="1:4">
      <c r="A11" s="4" t="s">
        <v>114</v>
      </c>
      <c r="B11" s="5" t="n">
        <v>335</v>
      </c>
      <c r="C11" s="5" t="n">
        <v>836</v>
      </c>
      <c r="D11" s="5" t="n">
        <v>0</v>
      </c>
    </row>
    <row r="12" spans="1:4">
      <c r="A12" s="4" t="s">
        <v>115</v>
      </c>
      <c r="B12" s="5" t="n">
        <v>6420</v>
      </c>
      <c r="C12" s="5" t="n">
        <v>2786</v>
      </c>
      <c r="D12" s="5" t="n">
        <v>0</v>
      </c>
    </row>
    <row r="13" spans="1:4">
      <c r="A13" s="4" t="s">
        <v>116</v>
      </c>
      <c r="B13" s="5" t="n">
        <v>11123</v>
      </c>
      <c r="C13" s="5" t="n">
        <v>0</v>
      </c>
      <c r="D13" s="5" t="n">
        <v>0</v>
      </c>
    </row>
    <row r="14" spans="1:4">
      <c r="A14" s="4" t="s">
        <v>117</v>
      </c>
      <c r="B14" s="5" t="n">
        <v>2202</v>
      </c>
      <c r="C14" s="5" t="n">
        <v>1072</v>
      </c>
      <c r="D14" s="5" t="n">
        <v>793</v>
      </c>
    </row>
    <row r="15" spans="1:4">
      <c r="A15" s="4" t="s">
        <v>118</v>
      </c>
      <c r="B15" s="5" t="n">
        <v>3779</v>
      </c>
      <c r="C15" s="5" t="n">
        <v>-2</v>
      </c>
      <c r="D15" s="5" t="n">
        <v>142</v>
      </c>
    </row>
    <row r="16" spans="1:4">
      <c r="A16" s="4" t="s">
        <v>119</v>
      </c>
      <c r="B16" s="5" t="n">
        <v>2115</v>
      </c>
      <c r="C16" s="5" t="n">
        <v>22930</v>
      </c>
      <c r="D16" s="5" t="n">
        <v>0</v>
      </c>
    </row>
    <row r="17" spans="1:4">
      <c r="A17" s="4" t="s">
        <v>120</v>
      </c>
      <c r="B17" s="5" t="n">
        <v>21713</v>
      </c>
      <c r="C17" s="5" t="n">
        <v>17595</v>
      </c>
      <c r="D17" s="5" t="n">
        <v>14903</v>
      </c>
    </row>
    <row r="18" spans="1:4">
      <c r="A18" s="4" t="s">
        <v>121</v>
      </c>
      <c r="B18" s="5" t="n">
        <v>400818</v>
      </c>
      <c r="C18" s="5" t="n">
        <v>305745</v>
      </c>
      <c r="D18" s="5" t="n">
        <v>253725</v>
      </c>
    </row>
    <row r="19" spans="1:4">
      <c r="A19" s="4" t="s">
        <v>122</v>
      </c>
      <c r="B19" s="5" t="n">
        <v>72</v>
      </c>
      <c r="C19" s="5" t="n">
        <v>0</v>
      </c>
      <c r="D19" s="5" t="n">
        <v>0</v>
      </c>
    </row>
    <row r="20" spans="1:4">
      <c r="A20" s="4" t="s">
        <v>123</v>
      </c>
      <c r="B20" s="5" t="n">
        <v>-22530</v>
      </c>
      <c r="C20" s="5" t="n">
        <v>-11918</v>
      </c>
      <c r="D20" s="5" t="n">
        <v>20159</v>
      </c>
    </row>
    <row r="21" spans="1:4">
      <c r="A21" s="3" t="s">
        <v>124</v>
      </c>
    </row>
    <row r="22" spans="1:4">
      <c r="A22" s="4" t="s">
        <v>125</v>
      </c>
      <c r="B22" s="5" t="n">
        <v>-32179</v>
      </c>
      <c r="C22" s="5" t="n">
        <v>-783</v>
      </c>
      <c r="D22" s="5" t="n">
        <v>-70</v>
      </c>
    </row>
    <row r="23" spans="1:4">
      <c r="A23" s="4" t="s">
        <v>126</v>
      </c>
      <c r="B23" s="5" t="n">
        <v>-810</v>
      </c>
      <c r="C23" s="5" t="n">
        <v>-1435</v>
      </c>
      <c r="D23" s="5" t="n">
        <v>-433</v>
      </c>
    </row>
    <row r="24" spans="1:4">
      <c r="A24" s="4" t="s">
        <v>127</v>
      </c>
      <c r="B24" s="5" t="n">
        <v>-55519</v>
      </c>
      <c r="C24" s="5" t="n">
        <v>-14136</v>
      </c>
      <c r="D24" s="5" t="n">
        <v>19656</v>
      </c>
    </row>
    <row r="25" spans="1:4">
      <c r="A25" s="4" t="s">
        <v>128</v>
      </c>
      <c r="B25" s="5" t="n">
        <v>-5653</v>
      </c>
      <c r="C25" s="5" t="n">
        <v>-13317</v>
      </c>
      <c r="D25" s="5" t="n">
        <v>5321</v>
      </c>
    </row>
    <row r="26" spans="1:4">
      <c r="A26" s="4" t="s">
        <v>129</v>
      </c>
      <c r="B26" s="5" t="n">
        <v>-49866</v>
      </c>
      <c r="C26" s="5" t="n">
        <v>-819</v>
      </c>
      <c r="D26" s="5" t="n">
        <v>14335</v>
      </c>
    </row>
    <row r="27" spans="1:4">
      <c r="A27" s="4" t="s">
        <v>130</v>
      </c>
      <c r="B27" s="5" t="n">
        <v>-26437</v>
      </c>
      <c r="C27" s="5" t="n">
        <v>-10638</v>
      </c>
      <c r="D27" s="5" t="n">
        <v>3431</v>
      </c>
    </row>
    <row r="28" spans="1:4">
      <c r="A28" s="4" t="s">
        <v>131</v>
      </c>
      <c r="B28" s="6" t="n">
        <v>-76303</v>
      </c>
      <c r="C28" s="6" t="n">
        <v>-11457</v>
      </c>
      <c r="D28" s="6" t="n">
        <v>17766</v>
      </c>
    </row>
    <row r="29" spans="1:4">
      <c r="A29" s="3" t="s">
        <v>132</v>
      </c>
    </row>
    <row r="30" spans="1:4">
      <c r="A30" s="4" t="s">
        <v>133</v>
      </c>
      <c r="B30" s="8" t="n">
        <v>-1.96</v>
      </c>
      <c r="C30" s="8" t="n">
        <v>-0.04</v>
      </c>
      <c r="D30" s="8" t="n">
        <v>0.61</v>
      </c>
    </row>
    <row r="31" spans="1:4">
      <c r="A31" s="4" t="s">
        <v>134</v>
      </c>
      <c r="B31" s="9" t="n">
        <v>-1.04</v>
      </c>
      <c r="C31" s="9" t="n">
        <v>-0.49</v>
      </c>
      <c r="D31" s="9" t="n">
        <v>0.15</v>
      </c>
    </row>
    <row r="32" spans="1:4">
      <c r="A32" s="4" t="s">
        <v>135</v>
      </c>
      <c r="B32" s="5" t="n">
        <v>-3</v>
      </c>
      <c r="C32" s="9" t="n">
        <v>-0.53</v>
      </c>
      <c r="D32" s="9" t="n">
        <v>0.76</v>
      </c>
    </row>
    <row r="33" spans="1:4">
      <c r="A33" s="3" t="s">
        <v>136</v>
      </c>
    </row>
    <row r="34" spans="1:4">
      <c r="A34" s="4" t="s">
        <v>133</v>
      </c>
      <c r="B34" s="9" t="n">
        <v>-1.96</v>
      </c>
      <c r="C34" s="9" t="n">
        <v>-0.04</v>
      </c>
      <c r="D34" s="9" t="n">
        <v>0.61</v>
      </c>
    </row>
    <row r="35" spans="1:4">
      <c r="A35" s="4" t="s">
        <v>134</v>
      </c>
      <c r="B35" s="9" t="n">
        <v>-1.04</v>
      </c>
      <c r="C35" s="9" t="n">
        <v>-0.49</v>
      </c>
      <c r="D35" s="9" t="n">
        <v>0.15</v>
      </c>
    </row>
    <row r="36" spans="1:4">
      <c r="A36" s="4" t="s">
        <v>135</v>
      </c>
      <c r="B36" s="6" t="n">
        <v>-3</v>
      </c>
      <c r="C36" s="8" t="n">
        <v>-0.53</v>
      </c>
      <c r="D36" s="8" t="n">
        <v>0.76</v>
      </c>
    </row>
    <row r="37" spans="1:4">
      <c r="A37" s="3" t="s">
        <v>137</v>
      </c>
    </row>
    <row r="38" spans="1:4">
      <c r="A38" s="4" t="s">
        <v>138</v>
      </c>
      <c r="B38" s="5" t="n">
        <v>25412</v>
      </c>
      <c r="C38" s="5" t="n">
        <v>21570</v>
      </c>
      <c r="D38" s="5" t="n">
        <v>23322</v>
      </c>
    </row>
    <row r="39" spans="1:4">
      <c r="A39" s="4" t="s">
        <v>139</v>
      </c>
      <c r="B39" s="5" t="n">
        <v>25412</v>
      </c>
      <c r="C39" s="5" t="n">
        <v>21570</v>
      </c>
      <c r="D39" s="5" t="n">
        <v>234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7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6</v>
      </c>
      <c r="B1" s="2" t="s">
        <v>1</v>
      </c>
    </row>
    <row r="2" spans="1:2">
      <c r="B2" s="2" t="s">
        <v>2</v>
      </c>
    </row>
    <row r="3" spans="1:2">
      <c r="A3" s="3" t="s">
        <v>275</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78</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81</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31"/>
    <col customWidth="1" max="5" min="5" width="41"/>
    <col customWidth="1" max="6" min="6" width="31"/>
    <col customWidth="1" max="7" min="7" width="21"/>
    <col customWidth="1" max="8" min="8" width="21"/>
    <col customWidth="1" max="9" min="9" width="24"/>
  </cols>
  <sheetData>
    <row r="1" spans="1:9">
      <c r="A1" s="1" t="s">
        <v>403</v>
      </c>
      <c r="B1" s="2" t="s">
        <v>404</v>
      </c>
      <c r="C1" s="2" t="s">
        <v>405</v>
      </c>
      <c r="D1" s="2" t="s">
        <v>406</v>
      </c>
      <c r="E1" s="2" t="s">
        <v>407</v>
      </c>
      <c r="F1" s="2" t="s">
        <v>408</v>
      </c>
      <c r="G1" s="2" t="s">
        <v>179</v>
      </c>
      <c r="H1" s="2" t="s">
        <v>409</v>
      </c>
      <c r="I1" s="2" t="s">
        <v>410</v>
      </c>
    </row>
    <row r="2" spans="1:9">
      <c r="A2" s="3" t="s">
        <v>411</v>
      </c>
    </row>
    <row r="3" spans="1:9">
      <c r="A3" s="4" t="s">
        <v>412</v>
      </c>
      <c r="E3" s="5" t="n">
        <v>73</v>
      </c>
    </row>
    <row r="4" spans="1:9">
      <c r="A4" s="4" t="s">
        <v>413</v>
      </c>
      <c r="C4" s="5" t="n">
        <v>11250000</v>
      </c>
    </row>
    <row r="5" spans="1:9">
      <c r="A5" s="4" t="s">
        <v>414</v>
      </c>
      <c r="E5" s="7" t="n">
        <v>0.001</v>
      </c>
      <c r="F5" s="7" t="n">
        <v>0.001</v>
      </c>
      <c r="I5" s="7" t="n">
        <v>0.001</v>
      </c>
    </row>
    <row r="6" spans="1:9">
      <c r="A6" s="4" t="s">
        <v>415</v>
      </c>
      <c r="C6" s="6" t="n">
        <v>97800000</v>
      </c>
      <c r="E6" s="6" t="n">
        <v>97211000</v>
      </c>
      <c r="F6" s="6" t="n">
        <v>0</v>
      </c>
      <c r="G6" s="6" t="n">
        <v>0</v>
      </c>
    </row>
    <row r="7" spans="1:9">
      <c r="A7" s="4" t="s">
        <v>416</v>
      </c>
    </row>
    <row r="8" spans="1:9">
      <c r="A8" s="3" t="s">
        <v>411</v>
      </c>
    </row>
    <row r="9" spans="1:9">
      <c r="A9" s="4" t="s">
        <v>417</v>
      </c>
      <c r="H9" s="6" t="n">
        <v>32000000</v>
      </c>
    </row>
    <row r="10" spans="1:9">
      <c r="A10" s="4" t="s">
        <v>418</v>
      </c>
    </row>
    <row r="11" spans="1:9">
      <c r="A11" s="3" t="s">
        <v>411</v>
      </c>
    </row>
    <row r="12" spans="1:9">
      <c r="A12" s="4" t="s">
        <v>413</v>
      </c>
      <c r="C12" s="5" t="n">
        <v>1687500</v>
      </c>
    </row>
    <row r="13" spans="1:9">
      <c r="A13" s="4" t="s">
        <v>419</v>
      </c>
    </row>
    <row r="14" spans="1:9">
      <c r="A14" s="3" t="s">
        <v>411</v>
      </c>
    </row>
    <row r="15" spans="1:9">
      <c r="A15" s="4" t="s">
        <v>420</v>
      </c>
      <c r="D15" s="6" t="n">
        <v>390000000</v>
      </c>
    </row>
    <row r="16" spans="1:9">
      <c r="A16" s="4" t="s">
        <v>421</v>
      </c>
    </row>
    <row r="17" spans="1:9">
      <c r="A17" s="3" t="s">
        <v>411</v>
      </c>
    </row>
    <row r="18" spans="1:9">
      <c r="A18" s="4" t="s">
        <v>422</v>
      </c>
      <c r="D18" s="4" t="s">
        <v>423</v>
      </c>
    </row>
    <row r="19" spans="1:9">
      <c r="A19" s="4" t="s">
        <v>424</v>
      </c>
    </row>
    <row r="20" spans="1:9">
      <c r="A20" s="3" t="s">
        <v>411</v>
      </c>
    </row>
    <row r="21" spans="1:9">
      <c r="A21" s="4" t="s">
        <v>422</v>
      </c>
      <c r="D21" s="4" t="s">
        <v>425</v>
      </c>
    </row>
    <row r="22" spans="1:9">
      <c r="A22" s="4" t="s">
        <v>426</v>
      </c>
    </row>
    <row r="23" spans="1:9">
      <c r="A23" s="3" t="s">
        <v>411</v>
      </c>
    </row>
    <row r="24" spans="1:9">
      <c r="A24" s="4" t="s">
        <v>427</v>
      </c>
      <c r="D24" s="6" t="n">
        <v>50000000</v>
      </c>
    </row>
    <row r="25" spans="1:9">
      <c r="A25" s="4" t="s">
        <v>428</v>
      </c>
    </row>
    <row r="26" spans="1:9">
      <c r="A26" s="3" t="s">
        <v>411</v>
      </c>
    </row>
    <row r="27" spans="1:9">
      <c r="A27" s="4" t="s">
        <v>422</v>
      </c>
      <c r="B27" s="4" t="s">
        <v>429</v>
      </c>
    </row>
    <row r="28" spans="1:9">
      <c r="A28" s="4" t="s">
        <v>430</v>
      </c>
    </row>
    <row r="29" spans="1:9">
      <c r="A29" s="3" t="s">
        <v>411</v>
      </c>
    </row>
    <row r="30" spans="1:9">
      <c r="A30" s="4" t="s">
        <v>422</v>
      </c>
      <c r="B30" s="4" t="s">
        <v>431</v>
      </c>
    </row>
    <row r="31" spans="1:9">
      <c r="A31" s="4" t="s">
        <v>432</v>
      </c>
    </row>
    <row r="32" spans="1:9">
      <c r="A32" s="3" t="s">
        <v>411</v>
      </c>
    </row>
    <row r="33" spans="1:9">
      <c r="A33" s="4" t="s">
        <v>420</v>
      </c>
      <c r="B33" s="6" t="n">
        <v>18000000</v>
      </c>
    </row>
    <row r="34" spans="1:9">
      <c r="A34" s="4" t="s">
        <v>433</v>
      </c>
    </row>
    <row r="35" spans="1:9">
      <c r="A35" s="3" t="s">
        <v>411</v>
      </c>
    </row>
    <row r="36" spans="1:9">
      <c r="A36" s="4" t="s">
        <v>412</v>
      </c>
      <c r="D36" s="5" t="n">
        <v>18</v>
      </c>
    </row>
    <row r="37" spans="1:9">
      <c r="A37" s="4" t="s">
        <v>434</v>
      </c>
      <c r="D37" s="6" t="n">
        <v>331199000</v>
      </c>
    </row>
    <row r="38" spans="1:9">
      <c r="A38" s="4" t="s">
        <v>435</v>
      </c>
      <c r="D38" s="6" t="n">
        <v>325000000</v>
      </c>
    </row>
    <row r="39" spans="1:9">
      <c r="A39" s="4" t="s">
        <v>436</v>
      </c>
    </row>
    <row r="40" spans="1:9">
      <c r="A40" s="3" t="s">
        <v>411</v>
      </c>
    </row>
    <row r="41" spans="1:9">
      <c r="A41" s="4" t="s">
        <v>412</v>
      </c>
      <c r="E41" s="5" t="n">
        <v>16</v>
      </c>
    </row>
    <row r="42" spans="1:9">
      <c r="A42" s="4" t="s">
        <v>437</v>
      </c>
      <c r="E42" s="5" t="n">
        <v>3</v>
      </c>
    </row>
    <row r="43" spans="1:9">
      <c r="A43" s="4" t="s">
        <v>438</v>
      </c>
    </row>
    <row r="44" spans="1:9">
      <c r="A44" s="3" t="s">
        <v>411</v>
      </c>
    </row>
    <row r="45" spans="1:9">
      <c r="A45" s="4" t="s">
        <v>412</v>
      </c>
      <c r="E45" s="5" t="n">
        <v>15</v>
      </c>
    </row>
    <row r="46" spans="1:9">
      <c r="A46" s="4" t="s">
        <v>439</v>
      </c>
    </row>
    <row r="47" spans="1:9">
      <c r="A47" s="3" t="s">
        <v>411</v>
      </c>
    </row>
    <row r="48" spans="1:9">
      <c r="A48" s="4" t="s">
        <v>412</v>
      </c>
      <c r="E48" s="5" t="n">
        <v>15</v>
      </c>
    </row>
    <row r="49" spans="1:9">
      <c r="A49" s="4" t="s">
        <v>440</v>
      </c>
    </row>
    <row r="50" spans="1:9">
      <c r="A50" s="3" t="s">
        <v>411</v>
      </c>
    </row>
    <row r="51" spans="1:9">
      <c r="A51" s="4" t="s">
        <v>412</v>
      </c>
      <c r="E51" s="5" t="n">
        <v>18</v>
      </c>
    </row>
    <row r="52" spans="1:9">
      <c r="A52" s="4" t="s">
        <v>437</v>
      </c>
      <c r="E52" s="5" t="n">
        <v>3</v>
      </c>
    </row>
    <row r="53" spans="1:9">
      <c r="A53" s="4" t="s">
        <v>441</v>
      </c>
    </row>
    <row r="54" spans="1:9">
      <c r="A54" s="3" t="s">
        <v>411</v>
      </c>
    </row>
    <row r="55" spans="1:9">
      <c r="A55" s="4" t="s">
        <v>412</v>
      </c>
      <c r="E55" s="5" t="n">
        <v>24</v>
      </c>
    </row>
    <row r="56" spans="1:9">
      <c r="A56" s="4" t="s">
        <v>437</v>
      </c>
      <c r="E56"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1"/>
    <col customWidth="1" max="5" min="5" width="31"/>
    <col customWidth="1" max="6" min="6" width="31"/>
    <col customWidth="1" max="7" min="7" width="31"/>
    <col customWidth="1" max="8" min="8" width="31"/>
    <col customWidth="1" max="9" min="9" width="41"/>
    <col customWidth="1" max="10" min="10" width="49"/>
    <col customWidth="1" max="11" min="11" width="49"/>
    <col customWidth="1" max="12" min="12" width="39"/>
    <col customWidth="1" max="13" min="13" width="21"/>
  </cols>
  <sheetData>
    <row r="1" spans="1:13">
      <c r="A1" s="1" t="s">
        <v>442</v>
      </c>
      <c r="B1" s="2" t="s">
        <v>443</v>
      </c>
      <c r="I1" s="2" t="s">
        <v>444</v>
      </c>
      <c r="J1" s="2" t="s">
        <v>1</v>
      </c>
    </row>
    <row r="2" spans="1:13">
      <c r="B2" s="2" t="s">
        <v>407</v>
      </c>
      <c r="C2" s="2" t="s">
        <v>445</v>
      </c>
      <c r="D2" s="2" t="s">
        <v>446</v>
      </c>
      <c r="E2" s="2" t="s">
        <v>447</v>
      </c>
      <c r="F2" s="2" t="s">
        <v>448</v>
      </c>
      <c r="G2" s="2" t="s">
        <v>449</v>
      </c>
      <c r="H2" s="2" t="s">
        <v>450</v>
      </c>
      <c r="I2" s="2" t="s">
        <v>451</v>
      </c>
      <c r="J2" s="2" t="s">
        <v>452</v>
      </c>
      <c r="K2" s="2" t="s">
        <v>453</v>
      </c>
      <c r="L2" s="2" t="s">
        <v>454</v>
      </c>
      <c r="M2" s="2" t="s">
        <v>455</v>
      </c>
    </row>
    <row r="3" spans="1:13">
      <c r="A3" s="3" t="s">
        <v>456</v>
      </c>
    </row>
    <row r="4" spans="1:13">
      <c r="A4" s="4" t="s">
        <v>457</v>
      </c>
      <c r="J4" s="5" t="n">
        <v>2</v>
      </c>
      <c r="K4" s="5" t="n">
        <v>1</v>
      </c>
      <c r="L4" s="5" t="n">
        <v>1</v>
      </c>
    </row>
    <row r="5" spans="1:13">
      <c r="A5" s="4" t="s">
        <v>458</v>
      </c>
      <c r="J5" s="6" t="n">
        <v>1100000</v>
      </c>
      <c r="K5" s="6" t="n">
        <v>100000</v>
      </c>
    </row>
    <row r="6" spans="1:13">
      <c r="A6" s="4" t="s">
        <v>459</v>
      </c>
      <c r="B6" s="5" t="n">
        <v>73</v>
      </c>
      <c r="J6" s="5" t="n">
        <v>73</v>
      </c>
    </row>
    <row r="7" spans="1:13">
      <c r="A7" s="4" t="s">
        <v>119</v>
      </c>
      <c r="C7" s="6" t="n">
        <v>2100000</v>
      </c>
      <c r="L7" s="6" t="n">
        <v>0</v>
      </c>
    </row>
    <row r="8" spans="1:13">
      <c r="A8" s="4" t="s">
        <v>460</v>
      </c>
      <c r="B8" s="6" t="n">
        <v>17400000</v>
      </c>
      <c r="I8" s="6" t="n">
        <v>0</v>
      </c>
      <c r="J8" s="6" t="n">
        <v>17400000</v>
      </c>
      <c r="K8" s="5" t="n">
        <v>0</v>
      </c>
    </row>
    <row r="9" spans="1:13">
      <c r="A9" s="4" t="s">
        <v>461</v>
      </c>
      <c r="J9" s="5" t="n">
        <v>8300000</v>
      </c>
      <c r="K9" s="5" t="n">
        <v>6300000</v>
      </c>
      <c r="L9" s="5" t="n">
        <v>5800000</v>
      </c>
    </row>
    <row r="10" spans="1:13">
      <c r="A10" s="4" t="s">
        <v>462</v>
      </c>
      <c r="B10" s="5" t="n">
        <v>33379000</v>
      </c>
      <c r="I10" s="5" t="n">
        <v>109383000</v>
      </c>
      <c r="J10" s="5" t="n">
        <v>33379000</v>
      </c>
      <c r="K10" s="5" t="n">
        <v>109383000</v>
      </c>
    </row>
    <row r="11" spans="1:13">
      <c r="A11" s="4" t="s">
        <v>107</v>
      </c>
      <c r="B11" s="5" t="n">
        <v>123849000</v>
      </c>
      <c r="C11" s="5" t="n">
        <v>105304000</v>
      </c>
      <c r="D11" s="6" t="n">
        <v>75717000</v>
      </c>
      <c r="E11" s="6" t="n">
        <v>73346000</v>
      </c>
      <c r="F11" s="6" t="n">
        <v>60615000</v>
      </c>
      <c r="G11" s="6" t="n">
        <v>66685000</v>
      </c>
      <c r="H11" s="6" t="n">
        <v>66104000</v>
      </c>
      <c r="I11" s="5" t="n">
        <v>100423000</v>
      </c>
      <c r="J11" s="5" t="n">
        <v>378216000</v>
      </c>
      <c r="K11" s="5" t="n">
        <v>293827000</v>
      </c>
      <c r="L11" s="5" t="n">
        <v>273884000</v>
      </c>
    </row>
    <row r="12" spans="1:13">
      <c r="A12" s="4" t="s">
        <v>463</v>
      </c>
      <c r="J12" s="5" t="n">
        <v>105985000</v>
      </c>
      <c r="K12" s="5" t="n">
        <v>83617000</v>
      </c>
      <c r="L12" s="5" t="n">
        <v>76319000</v>
      </c>
    </row>
    <row r="13" spans="1:13">
      <c r="A13" s="4" t="s">
        <v>131</v>
      </c>
      <c r="B13" s="6" t="n">
        <v>-8067000</v>
      </c>
      <c r="C13" s="6" t="n">
        <v>-67074000</v>
      </c>
      <c r="D13" s="6" t="n">
        <v>-1562000</v>
      </c>
      <c r="E13" s="6" t="n">
        <v>400000</v>
      </c>
      <c r="F13" s="6" t="n">
        <v>-1776000</v>
      </c>
      <c r="G13" s="6" t="n">
        <v>2090000</v>
      </c>
      <c r="H13" s="6" t="n">
        <v>3310000</v>
      </c>
      <c r="I13" s="6" t="n">
        <v>-15082000</v>
      </c>
      <c r="J13" s="6" t="n">
        <v>-76303000</v>
      </c>
      <c r="K13" s="6" t="n">
        <v>-11457000</v>
      </c>
      <c r="L13" s="6" t="n">
        <v>17766000</v>
      </c>
    </row>
    <row r="14" spans="1:13">
      <c r="A14" s="4" t="s">
        <v>464</v>
      </c>
      <c r="B14" s="8" t="n">
        <v>-0.24</v>
      </c>
      <c r="C14" s="8" t="n">
        <v>-2.43</v>
      </c>
      <c r="D14" s="8" t="n">
        <v>-0.08</v>
      </c>
      <c r="E14" s="8" t="n">
        <v>0.02</v>
      </c>
      <c r="F14" s="8" t="n">
        <v>-0.08</v>
      </c>
      <c r="G14" s="8" t="n">
        <v>0.09</v>
      </c>
      <c r="H14" s="8" t="n">
        <v>0.14</v>
      </c>
      <c r="I14" s="8" t="n">
        <v>-0.73</v>
      </c>
      <c r="J14" s="6" t="n">
        <v>-3</v>
      </c>
      <c r="K14" s="8" t="n">
        <v>-0.53</v>
      </c>
      <c r="L14" s="8" t="n">
        <v>0.76</v>
      </c>
    </row>
    <row r="15" spans="1:13">
      <c r="A15" s="4" t="s">
        <v>465</v>
      </c>
      <c r="B15" s="6" t="n">
        <v>9300000</v>
      </c>
      <c r="I15" s="6" t="n">
        <v>10300000</v>
      </c>
      <c r="J15" s="6" t="n">
        <v>9300000</v>
      </c>
      <c r="K15" s="6" t="n">
        <v>10300000</v>
      </c>
      <c r="L15" s="6" t="n">
        <v>11300000</v>
      </c>
    </row>
    <row r="16" spans="1:13">
      <c r="A16" s="4" t="s">
        <v>466</v>
      </c>
      <c r="B16" s="5" t="n">
        <v>7300000</v>
      </c>
      <c r="I16" s="5" t="n">
        <v>7400000</v>
      </c>
      <c r="J16" s="5" t="n">
        <v>7300000</v>
      </c>
      <c r="K16" s="5" t="n">
        <v>7400000</v>
      </c>
    </row>
    <row r="17" spans="1:13">
      <c r="A17" s="4" t="s">
        <v>467</v>
      </c>
      <c r="J17" s="5" t="n">
        <v>11855000</v>
      </c>
      <c r="K17" s="5" t="n">
        <v>12726000</v>
      </c>
      <c r="L17" s="6" t="n">
        <v>12797000</v>
      </c>
    </row>
    <row r="18" spans="1:13">
      <c r="A18" s="4" t="s">
        <v>468</v>
      </c>
    </row>
    <row r="19" spans="1:13">
      <c r="A19" s="3" t="s">
        <v>456</v>
      </c>
    </row>
    <row r="20" spans="1:13">
      <c r="A20" s="4" t="s">
        <v>107</v>
      </c>
      <c r="B20" s="6" t="n">
        <v>700000</v>
      </c>
      <c r="I20" s="5" t="n">
        <v>700000</v>
      </c>
    </row>
    <row r="21" spans="1:13">
      <c r="A21" s="4" t="s">
        <v>463</v>
      </c>
      <c r="I21" s="5" t="n">
        <v>200000</v>
      </c>
    </row>
    <row r="22" spans="1:13">
      <c r="A22" s="4" t="s">
        <v>131</v>
      </c>
      <c r="J22" s="6" t="n">
        <v>-400000</v>
      </c>
      <c r="K22" s="6" t="n">
        <v>600000</v>
      </c>
    </row>
    <row r="23" spans="1:13">
      <c r="A23" s="4" t="s">
        <v>464</v>
      </c>
      <c r="J23" s="8" t="n">
        <v>0.03</v>
      </c>
      <c r="K23" s="8" t="n">
        <v>0.03</v>
      </c>
    </row>
    <row r="24" spans="1:13">
      <c r="A24" s="4" t="s">
        <v>469</v>
      </c>
    </row>
    <row r="25" spans="1:13">
      <c r="A25" s="3" t="s">
        <v>456</v>
      </c>
    </row>
    <row r="26" spans="1:13">
      <c r="A26" s="4" t="s">
        <v>462</v>
      </c>
      <c r="I26" s="6" t="n">
        <v>300000</v>
      </c>
      <c r="K26" s="6" t="n">
        <v>300000</v>
      </c>
    </row>
    <row r="27" spans="1:13">
      <c r="A27" s="4" t="s">
        <v>470</v>
      </c>
    </row>
    <row r="28" spans="1:13">
      <c r="A28" s="3" t="s">
        <v>456</v>
      </c>
    </row>
    <row r="29" spans="1:13">
      <c r="A29" s="4" t="s">
        <v>471</v>
      </c>
      <c r="J29" s="4" t="s">
        <v>472</v>
      </c>
    </row>
    <row r="30" spans="1:13">
      <c r="A30" s="4" t="s">
        <v>473</v>
      </c>
    </row>
    <row r="31" spans="1:13">
      <c r="A31" s="3" t="s">
        <v>456</v>
      </c>
    </row>
    <row r="32" spans="1:13">
      <c r="A32" s="4" t="s">
        <v>471</v>
      </c>
      <c r="J32" s="4" t="s">
        <v>474</v>
      </c>
    </row>
    <row r="33" spans="1:13">
      <c r="A33" s="4" t="s">
        <v>475</v>
      </c>
      <c r="J33" s="4" t="s">
        <v>476</v>
      </c>
    </row>
    <row r="34" spans="1:13">
      <c r="A34" s="4" t="s">
        <v>477</v>
      </c>
    </row>
    <row r="35" spans="1:13">
      <c r="A35" s="3" t="s">
        <v>456</v>
      </c>
    </row>
    <row r="36" spans="1:13">
      <c r="A36" s="4" t="s">
        <v>462</v>
      </c>
      <c r="M36" s="6" t="n">
        <v>5700000</v>
      </c>
    </row>
    <row r="37" spans="1:13">
      <c r="A37" s="4" t="s">
        <v>478</v>
      </c>
      <c r="M37" s="5" t="n">
        <v>149500000</v>
      </c>
    </row>
    <row r="38" spans="1:13">
      <c r="A38" s="4" t="s">
        <v>479</v>
      </c>
      <c r="M38" s="5" t="n">
        <v>201400000</v>
      </c>
    </row>
    <row r="39" spans="1:13">
      <c r="A39" s="4" t="s">
        <v>480</v>
      </c>
    </row>
    <row r="40" spans="1:13">
      <c r="A40" s="3" t="s">
        <v>456</v>
      </c>
    </row>
    <row r="41" spans="1:13">
      <c r="A41" s="4" t="s">
        <v>471</v>
      </c>
      <c r="J41" s="4" t="s">
        <v>481</v>
      </c>
    </row>
    <row r="42" spans="1:13">
      <c r="A42" s="4" t="s">
        <v>482</v>
      </c>
    </row>
    <row r="43" spans="1:13">
      <c r="A43" s="3" t="s">
        <v>456</v>
      </c>
    </row>
    <row r="44" spans="1:13">
      <c r="A44" s="4" t="s">
        <v>462</v>
      </c>
      <c r="M44" s="5" t="n">
        <v>7700000</v>
      </c>
    </row>
    <row r="45" spans="1:13">
      <c r="A45" s="4" t="s">
        <v>478</v>
      </c>
      <c r="M45" s="5" t="n">
        <v>169500000</v>
      </c>
    </row>
    <row r="46" spans="1:13">
      <c r="A46" s="4" t="s">
        <v>479</v>
      </c>
      <c r="M46" s="6" t="n">
        <v>221400000</v>
      </c>
    </row>
    <row r="47" spans="1:13">
      <c r="A47" s="4" t="s">
        <v>438</v>
      </c>
    </row>
    <row r="48" spans="1:13">
      <c r="A48" s="3" t="s">
        <v>456</v>
      </c>
    </row>
    <row r="49" spans="1:13">
      <c r="A49" s="4" t="s">
        <v>483</v>
      </c>
      <c r="B49" s="4" t="s">
        <v>431</v>
      </c>
      <c r="J49" s="4" t="s">
        <v>431</v>
      </c>
    </row>
    <row r="50" spans="1:13">
      <c r="A50" s="4" t="s">
        <v>440</v>
      </c>
    </row>
    <row r="51" spans="1:13">
      <c r="A51" s="3" t="s">
        <v>456</v>
      </c>
    </row>
    <row r="52" spans="1:13">
      <c r="A52" s="4" t="s">
        <v>483</v>
      </c>
      <c r="B52" s="4" t="s">
        <v>429</v>
      </c>
      <c r="J52" s="4" t="s">
        <v>429</v>
      </c>
    </row>
    <row r="53" spans="1:13">
      <c r="A53" s="4" t="s">
        <v>441</v>
      </c>
    </row>
    <row r="54" spans="1:13">
      <c r="A54" s="3" t="s">
        <v>456</v>
      </c>
    </row>
    <row r="55" spans="1:13">
      <c r="A55" s="4" t="s">
        <v>484</v>
      </c>
      <c r="C55" s="5" t="n">
        <v>2</v>
      </c>
      <c r="I55" s="5" t="n">
        <v>4</v>
      </c>
      <c r="K55" s="5" t="n">
        <v>4</v>
      </c>
    </row>
    <row r="56" spans="1:13">
      <c r="A56" s="4" t="s">
        <v>459</v>
      </c>
      <c r="B56" s="5" t="n">
        <v>24</v>
      </c>
      <c r="J56" s="5" t="n">
        <v>24</v>
      </c>
    </row>
    <row r="57" spans="1:13">
      <c r="A57" s="4" t="s">
        <v>436</v>
      </c>
    </row>
    <row r="58" spans="1:13">
      <c r="A58" s="3" t="s">
        <v>456</v>
      </c>
    </row>
    <row r="59" spans="1:13">
      <c r="A59" s="4" t="s">
        <v>484</v>
      </c>
      <c r="C59" s="5" t="n">
        <v>1</v>
      </c>
      <c r="I59" s="5" t="n">
        <v>1</v>
      </c>
      <c r="K59" s="5" t="n">
        <v>1</v>
      </c>
    </row>
    <row r="60" spans="1:13">
      <c r="A60" s="4" t="s">
        <v>459</v>
      </c>
      <c r="B60" s="5" t="n">
        <v>16</v>
      </c>
      <c r="J60" s="5" t="n">
        <v>16</v>
      </c>
    </row>
    <row r="61" spans="1:13">
      <c r="A61" s="4" t="s">
        <v>119</v>
      </c>
      <c r="B61" s="6" t="n">
        <v>2000000</v>
      </c>
    </row>
  </sheetData>
  <mergeCells count="3">
    <mergeCell ref="A1:A2"/>
    <mergeCell ref="B1:H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4" t="s">
        <v>486</v>
      </c>
    </row>
    <row r="4" spans="1:2">
      <c r="A4" s="3" t="s">
        <v>487</v>
      </c>
    </row>
    <row r="5" spans="1:2">
      <c r="A5" s="4" t="s">
        <v>488</v>
      </c>
      <c r="B5" s="4" t="s">
        <v>489</v>
      </c>
    </row>
    <row r="6" spans="1:2">
      <c r="A6" s="4" t="s">
        <v>48</v>
      </c>
    </row>
    <row r="7" spans="1:2">
      <c r="A7" s="3" t="s">
        <v>487</v>
      </c>
    </row>
    <row r="8" spans="1:2">
      <c r="A8" s="4" t="s">
        <v>488</v>
      </c>
      <c r="B8" s="4" t="s">
        <v>490</v>
      </c>
    </row>
    <row r="9" spans="1:2">
      <c r="A9" s="4" t="s">
        <v>49</v>
      </c>
    </row>
    <row r="10" spans="1:2">
      <c r="A10" s="3" t="s">
        <v>487</v>
      </c>
    </row>
    <row r="11" spans="1:2">
      <c r="A11" s="4" t="s">
        <v>488</v>
      </c>
      <c r="B11" s="4" t="s">
        <v>491</v>
      </c>
    </row>
    <row r="12" spans="1:2">
      <c r="A12" s="4" t="s">
        <v>492</v>
      </c>
    </row>
    <row r="13" spans="1:2">
      <c r="A13" s="3" t="s">
        <v>487</v>
      </c>
    </row>
    <row r="14" spans="1:2">
      <c r="A14" s="4" t="s">
        <v>488</v>
      </c>
      <c r="B14" s="4" t="s">
        <v>493</v>
      </c>
    </row>
    <row r="15" spans="1:2">
      <c r="A15" s="4" t="s">
        <v>494</v>
      </c>
    </row>
    <row r="16" spans="1:2">
      <c r="A16" s="3" t="s">
        <v>487</v>
      </c>
    </row>
    <row r="17" spans="1:2">
      <c r="A17" s="4" t="s">
        <v>488</v>
      </c>
      <c r="B17" s="4" t="s">
        <v>474</v>
      </c>
    </row>
    <row r="18" spans="1:2">
      <c r="A18" s="4" t="s">
        <v>495</v>
      </c>
    </row>
    <row r="19" spans="1:2">
      <c r="A19" s="3" t="s">
        <v>487</v>
      </c>
    </row>
    <row r="20" spans="1:2">
      <c r="A20" s="4" t="s">
        <v>488</v>
      </c>
      <c r="B20" s="4" t="s">
        <v>493</v>
      </c>
    </row>
    <row r="21" spans="1:2">
      <c r="A21" s="4" t="s">
        <v>496</v>
      </c>
    </row>
    <row r="22" spans="1:2">
      <c r="A22" s="3" t="s">
        <v>487</v>
      </c>
    </row>
    <row r="23" spans="1:2">
      <c r="A23" s="4" t="s">
        <v>488</v>
      </c>
      <c r="B23" s="4" t="s">
        <v>474</v>
      </c>
    </row>
    <row r="24" spans="1:2">
      <c r="A24" s="4" t="s">
        <v>497</v>
      </c>
    </row>
    <row r="25" spans="1:2">
      <c r="A25" s="3" t="s">
        <v>487</v>
      </c>
    </row>
    <row r="26" spans="1:2">
      <c r="A26" s="4" t="s">
        <v>488</v>
      </c>
      <c r="B26" s="4" t="s">
        <v>498</v>
      </c>
    </row>
    <row r="27" spans="1:2">
      <c r="A27" s="4" t="s">
        <v>499</v>
      </c>
    </row>
    <row r="28" spans="1:2">
      <c r="A28" s="3" t="s">
        <v>487</v>
      </c>
    </row>
    <row r="29" spans="1:2">
      <c r="A29" s="4" t="s">
        <v>488</v>
      </c>
      <c r="B29" s="4" t="s">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9"/>
    <col customWidth="1" max="2" min="2" width="52"/>
    <col customWidth="1" max="3" min="3" width="21"/>
    <col customWidth="1" max="4" min="4" width="31"/>
    <col customWidth="1" max="5" min="5" width="21"/>
  </cols>
  <sheetData>
    <row r="1" spans="1:5">
      <c r="A1" s="1" t="s">
        <v>501</v>
      </c>
      <c r="B1" s="2" t="s">
        <v>502</v>
      </c>
      <c r="C1" s="2" t="s">
        <v>503</v>
      </c>
      <c r="D1" s="2" t="s">
        <v>504</v>
      </c>
      <c r="E1" s="2" t="s">
        <v>178</v>
      </c>
    </row>
    <row r="2" spans="1:5">
      <c r="A2" s="3" t="s">
        <v>505</v>
      </c>
    </row>
    <row r="3" spans="1:5">
      <c r="A3" s="4" t="s">
        <v>459</v>
      </c>
      <c r="D3" s="5" t="n">
        <v>73</v>
      </c>
    </row>
    <row r="4" spans="1:5">
      <c r="A4" s="4" t="s">
        <v>56</v>
      </c>
      <c r="D4" s="6" t="n">
        <v>156131</v>
      </c>
      <c r="E4" s="6" t="n">
        <v>43928</v>
      </c>
    </row>
    <row r="5" spans="1:5">
      <c r="A5" s="4" t="s">
        <v>506</v>
      </c>
    </row>
    <row r="6" spans="1:5">
      <c r="A6" s="3" t="s">
        <v>505</v>
      </c>
    </row>
    <row r="7" spans="1:5">
      <c r="A7" s="4" t="s">
        <v>507</v>
      </c>
      <c r="C7" s="6" t="n">
        <v>600</v>
      </c>
    </row>
    <row r="8" spans="1:5">
      <c r="A8" s="4" t="s">
        <v>438</v>
      </c>
    </row>
    <row r="9" spans="1:5">
      <c r="A9" s="3" t="s">
        <v>505</v>
      </c>
    </row>
    <row r="10" spans="1:5">
      <c r="A10" s="4" t="s">
        <v>459</v>
      </c>
      <c r="D10" s="5" t="n">
        <v>15</v>
      </c>
    </row>
    <row r="11" spans="1:5">
      <c r="A11" s="4" t="s">
        <v>56</v>
      </c>
      <c r="D11" s="6" t="n">
        <v>42000</v>
      </c>
    </row>
    <row r="12" spans="1:5">
      <c r="A12" s="4" t="s">
        <v>440</v>
      </c>
    </row>
    <row r="13" spans="1:5">
      <c r="A13" s="3" t="s">
        <v>505</v>
      </c>
    </row>
    <row r="14" spans="1:5">
      <c r="A14" s="4" t="s">
        <v>459</v>
      </c>
      <c r="D14" s="5" t="n">
        <v>18</v>
      </c>
    </row>
    <row r="15" spans="1:5">
      <c r="A15" s="4" t="s">
        <v>56</v>
      </c>
      <c r="D15" s="6" t="n">
        <v>70200</v>
      </c>
    </row>
    <row r="16" spans="1:5">
      <c r="A16" s="4" t="s">
        <v>433</v>
      </c>
    </row>
    <row r="17" spans="1:5">
      <c r="A17" s="3" t="s">
        <v>505</v>
      </c>
    </row>
    <row r="18" spans="1:5">
      <c r="A18" s="4" t="s">
        <v>508</v>
      </c>
      <c r="B18" s="6" t="n">
        <v>331199</v>
      </c>
    </row>
    <row r="19" spans="1:5">
      <c r="A19" s="4" t="s">
        <v>509</v>
      </c>
      <c r="B19" s="6" t="n">
        <v>325000</v>
      </c>
    </row>
    <row r="20" spans="1:5">
      <c r="A20" s="4" t="s">
        <v>510</v>
      </c>
      <c r="B20" s="5" t="n">
        <v>2</v>
      </c>
    </row>
    <row r="21" spans="1:5">
      <c r="A21" s="4" t="s">
        <v>459</v>
      </c>
      <c r="B21" s="5" t="n">
        <v>18</v>
      </c>
    </row>
    <row r="22" spans="1:5">
      <c r="A22" s="4" t="s">
        <v>511</v>
      </c>
      <c r="B22" s="5" t="n">
        <v>10</v>
      </c>
    </row>
    <row r="23" spans="1:5">
      <c r="A23" s="4" t="s">
        <v>56</v>
      </c>
      <c r="B23" s="6" t="n">
        <v>112201</v>
      </c>
      <c r="D23" s="5" t="n">
        <v>112200</v>
      </c>
    </row>
    <row r="24" spans="1:5">
      <c r="A24" s="4" t="s">
        <v>512</v>
      </c>
      <c r="D24" s="5" t="n">
        <v>104700</v>
      </c>
    </row>
    <row r="25" spans="1:5">
      <c r="A25" s="4" t="s">
        <v>513</v>
      </c>
      <c r="D25" s="5" t="n">
        <v>4500</v>
      </c>
    </row>
    <row r="26" spans="1:5">
      <c r="A26" s="4" t="s">
        <v>514</v>
      </c>
      <c r="D26" s="5" t="n">
        <v>2000</v>
      </c>
    </row>
    <row r="27" spans="1:5">
      <c r="A27" s="4" t="s">
        <v>515</v>
      </c>
      <c r="D27" s="5" t="n">
        <v>900</v>
      </c>
    </row>
    <row r="28" spans="1:5">
      <c r="A28" s="4" t="s">
        <v>516</v>
      </c>
    </row>
    <row r="29" spans="1:5">
      <c r="A29" s="3" t="s">
        <v>505</v>
      </c>
    </row>
    <row r="30" spans="1:5">
      <c r="A30" s="4" t="s">
        <v>517</v>
      </c>
      <c r="D30" s="5" t="n">
        <v>300</v>
      </c>
    </row>
    <row r="31" spans="1:5">
      <c r="A31" s="4" t="s">
        <v>518</v>
      </c>
    </row>
    <row r="32" spans="1:5">
      <c r="A32" s="3" t="s">
        <v>505</v>
      </c>
    </row>
    <row r="33" spans="1:5">
      <c r="A33" s="4" t="s">
        <v>517</v>
      </c>
      <c r="D33" s="6" t="n">
        <v>100</v>
      </c>
    </row>
    <row r="34" spans="1:5">
      <c r="A34" s="4" t="s">
        <v>519</v>
      </c>
    </row>
    <row r="35" spans="1:5">
      <c r="A35" s="3" t="s">
        <v>505</v>
      </c>
    </row>
    <row r="36" spans="1:5">
      <c r="A36" s="4" t="s">
        <v>507</v>
      </c>
      <c r="B36" s="5" t="n">
        <v>183000</v>
      </c>
    </row>
    <row r="37" spans="1:5">
      <c r="A37" s="4" t="s">
        <v>520</v>
      </c>
    </row>
    <row r="38" spans="1:5">
      <c r="A38" s="3" t="s">
        <v>505</v>
      </c>
    </row>
    <row r="39" spans="1:5">
      <c r="A39" s="4" t="s">
        <v>507</v>
      </c>
      <c r="B39" s="5" t="n">
        <v>200</v>
      </c>
    </row>
    <row r="40" spans="1:5">
      <c r="A40" s="4" t="s">
        <v>521</v>
      </c>
    </row>
    <row r="41" spans="1:5">
      <c r="A41" s="3" t="s">
        <v>505</v>
      </c>
    </row>
    <row r="42" spans="1:5">
      <c r="A42" s="4" t="s">
        <v>522</v>
      </c>
      <c r="B42" s="6" t="n">
        <v>1100</v>
      </c>
    </row>
    <row r="43" spans="1:5">
      <c r="A43" s="4" t="s">
        <v>523</v>
      </c>
      <c r="B43" s="4" t="s">
        <v>472</v>
      </c>
    </row>
    <row r="44" spans="1:5">
      <c r="A44" s="4" t="s">
        <v>524</v>
      </c>
    </row>
    <row r="45" spans="1:5">
      <c r="A45" s="3" t="s">
        <v>505</v>
      </c>
    </row>
    <row r="46" spans="1:5">
      <c r="A46" s="4" t="s">
        <v>459</v>
      </c>
      <c r="D46" s="5" t="n">
        <v>15</v>
      </c>
    </row>
    <row r="47" spans="1:5">
      <c r="A47" s="4" t="s">
        <v>511</v>
      </c>
      <c r="B47" s="5" t="n">
        <v>7</v>
      </c>
    </row>
    <row r="48" spans="1:5">
      <c r="A48" s="4" t="s">
        <v>56</v>
      </c>
      <c r="D48" s="6" t="n">
        <v>42000</v>
      </c>
    </row>
    <row r="49" spans="1:5">
      <c r="A49" s="4" t="s">
        <v>525</v>
      </c>
    </row>
    <row r="50" spans="1:5">
      <c r="A50" s="3" t="s">
        <v>505</v>
      </c>
    </row>
    <row r="51" spans="1:5">
      <c r="A51" s="4" t="s">
        <v>56</v>
      </c>
      <c r="D51" s="6" t="n">
        <v>70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527</v>
      </c>
      <c r="D1" s="2" t="s">
        <v>37</v>
      </c>
    </row>
    <row r="2" spans="1:4">
      <c r="A2" s="3" t="s">
        <v>528</v>
      </c>
    </row>
    <row r="3" spans="1:4">
      <c r="A3" s="4" t="s">
        <v>56</v>
      </c>
      <c r="B3" s="6" t="n">
        <v>156131</v>
      </c>
      <c r="D3" s="6" t="n">
        <v>43928</v>
      </c>
    </row>
    <row r="4" spans="1:4">
      <c r="A4" s="4" t="s">
        <v>433</v>
      </c>
    </row>
    <row r="5" spans="1:4">
      <c r="A5" s="3" t="s">
        <v>505</v>
      </c>
    </row>
    <row r="6" spans="1:4">
      <c r="A6" s="4" t="s">
        <v>508</v>
      </c>
      <c r="C6" s="6" t="n">
        <v>331199</v>
      </c>
    </row>
    <row r="7" spans="1:4">
      <c r="A7" s="3" t="s">
        <v>528</v>
      </c>
    </row>
    <row r="8" spans="1:4">
      <c r="A8" s="4" t="s">
        <v>39</v>
      </c>
      <c r="C8" s="5" t="n">
        <v>6006</v>
      </c>
    </row>
    <row r="9" spans="1:4">
      <c r="A9" s="4" t="s">
        <v>529</v>
      </c>
      <c r="C9" s="5" t="n">
        <v>3311</v>
      </c>
    </row>
    <row r="10" spans="1:4">
      <c r="A10" s="4" t="s">
        <v>40</v>
      </c>
      <c r="C10" s="5" t="n">
        <v>2068</v>
      </c>
    </row>
    <row r="11" spans="1:4">
      <c r="A11" s="4" t="s">
        <v>189</v>
      </c>
      <c r="C11" s="5" t="n">
        <v>3740</v>
      </c>
    </row>
    <row r="12" spans="1:4">
      <c r="A12" s="4" t="s">
        <v>49</v>
      </c>
      <c r="C12" s="5" t="n">
        <v>34919</v>
      </c>
    </row>
    <row r="13" spans="1:4">
      <c r="A13" s="4" t="s">
        <v>48</v>
      </c>
      <c r="C13" s="5" t="n">
        <v>17967</v>
      </c>
    </row>
    <row r="14" spans="1:4">
      <c r="A14" s="4" t="s">
        <v>50</v>
      </c>
      <c r="C14" s="5" t="n">
        <v>13207</v>
      </c>
    </row>
    <row r="15" spans="1:4">
      <c r="A15" s="4" t="s">
        <v>51</v>
      </c>
      <c r="C15" s="5" t="n">
        <v>4340</v>
      </c>
    </row>
    <row r="16" spans="1:4">
      <c r="A16" s="4" t="s">
        <v>59</v>
      </c>
      <c r="C16" s="5" t="n">
        <v>1421</v>
      </c>
    </row>
    <row r="17" spans="1:4">
      <c r="A17" s="4" t="s">
        <v>530</v>
      </c>
      <c r="C17" s="5" t="n">
        <v>185080</v>
      </c>
    </row>
    <row r="18" spans="1:4">
      <c r="A18" s="4" t="s">
        <v>531</v>
      </c>
      <c r="C18" s="5" t="n">
        <v>-785</v>
      </c>
    </row>
    <row r="19" spans="1:4">
      <c r="A19" s="4" t="s">
        <v>532</v>
      </c>
      <c r="C19" s="5" t="n">
        <v>-14111</v>
      </c>
    </row>
    <row r="20" spans="1:4">
      <c r="A20" s="4" t="s">
        <v>533</v>
      </c>
      <c r="C20" s="5" t="n">
        <v>-13340</v>
      </c>
    </row>
    <row r="21" spans="1:4">
      <c r="A21" s="4" t="s">
        <v>534</v>
      </c>
      <c r="C21" s="5" t="n">
        <v>-24825</v>
      </c>
    </row>
    <row r="22" spans="1:4">
      <c r="A22" s="4" t="s">
        <v>535</v>
      </c>
      <c r="C22" s="5" t="n">
        <v>218998</v>
      </c>
    </row>
    <row r="23" spans="1:4">
      <c r="A23" s="4" t="s">
        <v>56</v>
      </c>
      <c r="B23" s="6" t="n">
        <v>112200</v>
      </c>
      <c r="C23" s="6" t="n">
        <v>1122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7</v>
      </c>
    </row>
    <row r="3" spans="1:3">
      <c r="A3" s="4" t="s">
        <v>433</v>
      </c>
    </row>
    <row r="4" spans="1:3">
      <c r="A4" s="3" t="s">
        <v>505</v>
      </c>
    </row>
    <row r="5" spans="1:3">
      <c r="A5" s="4" t="s">
        <v>107</v>
      </c>
      <c r="B5" s="6" t="n">
        <v>446434</v>
      </c>
      <c r="C5" s="6" t="n">
        <v>421996</v>
      </c>
    </row>
    <row r="6" spans="1:3">
      <c r="A6" s="4" t="s">
        <v>537</v>
      </c>
      <c r="B6" s="6" t="n">
        <v>-65329</v>
      </c>
      <c r="C6" s="6" t="n">
        <v>-39312</v>
      </c>
    </row>
    <row r="7" spans="1:3">
      <c r="A7" s="3" t="s">
        <v>538</v>
      </c>
    </row>
    <row r="8" spans="1:3">
      <c r="A8" s="4" t="s">
        <v>539</v>
      </c>
      <c r="B8" s="8" t="n">
        <v>-2.57</v>
      </c>
      <c r="C8" s="8" t="n">
        <v>-1.82</v>
      </c>
    </row>
    <row r="9" spans="1:3">
      <c r="A9" s="4" t="s">
        <v>540</v>
      </c>
      <c r="B9" s="8" t="n">
        <v>-2.57</v>
      </c>
      <c r="C9" s="8" t="n">
        <v>-1.82</v>
      </c>
    </row>
    <row r="10" spans="1:3">
      <c r="A10" s="4" t="s">
        <v>541</v>
      </c>
    </row>
    <row r="11" spans="1:3">
      <c r="A11" s="3" t="s">
        <v>538</v>
      </c>
    </row>
    <row r="12" spans="1:3">
      <c r="A12" s="4" t="s">
        <v>542</v>
      </c>
      <c r="B12" s="6" t="n">
        <v>74300</v>
      </c>
    </row>
    <row r="13" spans="1:3">
      <c r="A13" s="4" t="s">
        <v>543</v>
      </c>
      <c r="B13" s="5" t="n">
        <v>1200</v>
      </c>
    </row>
    <row r="14" spans="1:3">
      <c r="A14" s="4" t="s">
        <v>116</v>
      </c>
      <c r="B14" s="5" t="n">
        <v>11500</v>
      </c>
    </row>
    <row r="15" spans="1:3">
      <c r="A15" s="4" t="s">
        <v>544</v>
      </c>
    </row>
    <row r="16" spans="1:3">
      <c r="A16" s="3" t="s">
        <v>538</v>
      </c>
    </row>
    <row r="17" spans="1:3">
      <c r="A17" s="4" t="s">
        <v>545</v>
      </c>
      <c r="B17" s="6" t="n">
        <v>18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v>
      </c>
      <c r="C1" s="2" t="s">
        <v>1</v>
      </c>
    </row>
    <row r="2" spans="1:5">
      <c r="C2" s="2" t="s">
        <v>2</v>
      </c>
      <c r="D2" s="2" t="s">
        <v>37</v>
      </c>
      <c r="E2" s="2" t="s">
        <v>105</v>
      </c>
    </row>
    <row r="3" spans="1:5">
      <c r="A3" s="3" t="s">
        <v>141</v>
      </c>
    </row>
    <row r="4" spans="1:5">
      <c r="A4" s="4" t="s">
        <v>131</v>
      </c>
      <c r="C4" s="6" t="n">
        <v>-76303</v>
      </c>
      <c r="D4" s="6" t="n">
        <v>-11457</v>
      </c>
      <c r="E4" s="6" t="n">
        <v>17766</v>
      </c>
    </row>
    <row r="5" spans="1:5">
      <c r="A5" s="3" t="s">
        <v>142</v>
      </c>
    </row>
    <row r="6" spans="1:5">
      <c r="A6" s="4" t="s">
        <v>143</v>
      </c>
      <c r="B6" s="4" t="s">
        <v>144</v>
      </c>
      <c r="C6" s="5" t="n">
        <v>-629</v>
      </c>
      <c r="D6" s="5" t="n">
        <v>0</v>
      </c>
      <c r="E6" s="5" t="n">
        <v>0</v>
      </c>
    </row>
    <row r="7" spans="1:5">
      <c r="A7" s="4" t="s">
        <v>145</v>
      </c>
      <c r="C7" s="5" t="n">
        <v>-629</v>
      </c>
      <c r="D7" s="5" t="n">
        <v>0</v>
      </c>
      <c r="E7" s="5" t="n">
        <v>0</v>
      </c>
    </row>
    <row r="8" spans="1:5">
      <c r="A8" s="4" t="s">
        <v>146</v>
      </c>
      <c r="C8" s="5" t="n">
        <v>-76932</v>
      </c>
      <c r="D8" s="5" t="n">
        <v>-11457</v>
      </c>
      <c r="E8" s="5" t="n">
        <v>17766</v>
      </c>
    </row>
    <row r="9" spans="1:5">
      <c r="A9" s="4" t="s">
        <v>147</v>
      </c>
      <c r="C9" s="6" t="n">
        <v>0</v>
      </c>
      <c r="D9" s="6" t="n">
        <v>0</v>
      </c>
      <c r="E9" s="6" t="n">
        <v>0</v>
      </c>
    </row>
    <row r="10" spans="1:5"/>
    <row r="11" spans="1:5">
      <c r="A11" s="4" t="s">
        <v>144</v>
      </c>
      <c r="B11" s="4" t="s">
        <v>148</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547</v>
      </c>
      <c r="C1" s="2" t="s">
        <v>2</v>
      </c>
      <c r="D1" s="2" t="s">
        <v>37</v>
      </c>
      <c r="E1" s="2" t="s">
        <v>105</v>
      </c>
    </row>
    <row r="2" spans="1:5">
      <c r="A2" s="3" t="s">
        <v>108</v>
      </c>
    </row>
    <row r="3" spans="1:5">
      <c r="A3" s="4" t="s">
        <v>548</v>
      </c>
      <c r="C3" s="6" t="n">
        <v>2327000</v>
      </c>
      <c r="D3" s="6" t="n">
        <v>383000</v>
      </c>
      <c r="E3" s="6" t="n">
        <v>1487000</v>
      </c>
    </row>
    <row r="4" spans="1:5">
      <c r="A4" s="3" t="s">
        <v>549</v>
      </c>
    </row>
    <row r="5" spans="1:5">
      <c r="A5" s="4" t="s">
        <v>45</v>
      </c>
      <c r="C5" s="5" t="n">
        <v>0</v>
      </c>
      <c r="D5" s="5" t="n">
        <v>3028000</v>
      </c>
    </row>
    <row r="6" spans="1:5">
      <c r="A6" s="3" t="s">
        <v>550</v>
      </c>
    </row>
    <row r="7" spans="1:5">
      <c r="A7" s="4" t="s">
        <v>71</v>
      </c>
      <c r="C7" s="5" t="n">
        <v>0</v>
      </c>
      <c r="D7" s="5" t="n">
        <v>575000</v>
      </c>
    </row>
    <row r="8" spans="1:5">
      <c r="A8" s="3" t="s">
        <v>551</v>
      </c>
    </row>
    <row r="9" spans="1:5">
      <c r="A9" s="4" t="s">
        <v>552</v>
      </c>
      <c r="C9" s="5" t="n">
        <v>0</v>
      </c>
      <c r="D9" s="5" t="n">
        <v>0</v>
      </c>
      <c r="E9" s="5" t="n">
        <v>0</v>
      </c>
    </row>
    <row r="10" spans="1:5">
      <c r="A10" s="4" t="s">
        <v>553</v>
      </c>
    </row>
    <row r="11" spans="1:5">
      <c r="A11" s="3" t="s">
        <v>551</v>
      </c>
    </row>
    <row r="12" spans="1:5">
      <c r="A12" s="4" t="s">
        <v>552</v>
      </c>
      <c r="D12" s="5" t="n">
        <v>13400000</v>
      </c>
    </row>
    <row r="13" spans="1:5">
      <c r="A13" s="4" t="s">
        <v>416</v>
      </c>
    </row>
    <row r="14" spans="1:5">
      <c r="A14" s="3" t="s">
        <v>554</v>
      </c>
    </row>
    <row r="15" spans="1:5">
      <c r="A15" s="4" t="s">
        <v>555</v>
      </c>
      <c r="B15" s="6" t="n">
        <v>32000000</v>
      </c>
    </row>
    <row r="16" spans="1:5">
      <c r="A16" s="4" t="s">
        <v>556</v>
      </c>
      <c r="B16" s="6" t="n">
        <v>2000000</v>
      </c>
    </row>
    <row r="17" spans="1:5">
      <c r="A17" s="3" t="s">
        <v>557</v>
      </c>
    </row>
    <row r="18" spans="1:5">
      <c r="A18" s="4" t="s">
        <v>107</v>
      </c>
      <c r="C18" s="5" t="n">
        <v>41280000</v>
      </c>
      <c r="D18" s="5" t="n">
        <v>67604000</v>
      </c>
      <c r="E18" s="5" t="n">
        <v>77797000</v>
      </c>
    </row>
    <row r="19" spans="1:5">
      <c r="A19" s="3" t="s">
        <v>108</v>
      </c>
    </row>
    <row r="20" spans="1:5">
      <c r="A20" s="4" t="s">
        <v>558</v>
      </c>
      <c r="C20" s="5" t="n">
        <v>12889000</v>
      </c>
      <c r="D20" s="5" t="n">
        <v>20359000</v>
      </c>
      <c r="E20" s="5" t="n">
        <v>22862000</v>
      </c>
    </row>
    <row r="21" spans="1:5">
      <c r="A21" s="4" t="s">
        <v>110</v>
      </c>
      <c r="C21" s="5" t="n">
        <v>21340000</v>
      </c>
      <c r="D21" s="5" t="n">
        <v>35650000</v>
      </c>
      <c r="E21" s="5" t="n">
        <v>40282000</v>
      </c>
    </row>
    <row r="22" spans="1:5">
      <c r="A22" s="4" t="s">
        <v>559</v>
      </c>
      <c r="C22" s="5" t="n">
        <v>0</v>
      </c>
      <c r="D22" s="5" t="n">
        <v>-1073000</v>
      </c>
      <c r="E22" s="5" t="n">
        <v>0</v>
      </c>
    </row>
    <row r="23" spans="1:5">
      <c r="A23" s="4" t="s">
        <v>111</v>
      </c>
      <c r="C23" s="5" t="n">
        <v>1112000</v>
      </c>
      <c r="D23" s="5" t="n">
        <v>2075000</v>
      </c>
      <c r="E23" s="5" t="n">
        <v>2471000</v>
      </c>
    </row>
    <row r="24" spans="1:5">
      <c r="A24" s="4" t="s">
        <v>113</v>
      </c>
      <c r="C24" s="5" t="n">
        <v>1403000</v>
      </c>
      <c r="D24" s="5" t="n">
        <v>1530000</v>
      </c>
      <c r="E24" s="5" t="n">
        <v>1816000</v>
      </c>
    </row>
    <row r="25" spans="1:5">
      <c r="A25" s="4" t="s">
        <v>560</v>
      </c>
      <c r="C25" s="5" t="n">
        <v>436000</v>
      </c>
      <c r="D25" s="5" t="n">
        <v>0</v>
      </c>
      <c r="E25" s="5" t="n">
        <v>0</v>
      </c>
    </row>
    <row r="26" spans="1:5">
      <c r="A26" s="4" t="s">
        <v>118</v>
      </c>
      <c r="C26" s="5" t="n">
        <v>870000</v>
      </c>
      <c r="D26" s="5" t="n">
        <v>540000</v>
      </c>
      <c r="E26" s="5" t="n">
        <v>889000</v>
      </c>
    </row>
    <row r="27" spans="1:5">
      <c r="A27" s="4" t="s">
        <v>119</v>
      </c>
      <c r="C27" s="5" t="n">
        <v>84000</v>
      </c>
      <c r="D27" s="5" t="n">
        <v>14123000</v>
      </c>
      <c r="E27" s="5" t="n">
        <v>598000</v>
      </c>
    </row>
    <row r="28" spans="1:5">
      <c r="A28" s="4" t="s">
        <v>120</v>
      </c>
      <c r="C28" s="5" t="n">
        <v>2969000</v>
      </c>
      <c r="D28" s="5" t="n">
        <v>5804000</v>
      </c>
      <c r="E28" s="5" t="n">
        <v>3962000</v>
      </c>
    </row>
    <row r="29" spans="1:5">
      <c r="A29" s="4" t="s">
        <v>121</v>
      </c>
      <c r="C29" s="5" t="n">
        <v>41103000</v>
      </c>
      <c r="D29" s="5" t="n">
        <v>79008000</v>
      </c>
      <c r="E29" s="5" t="n">
        <v>72880000</v>
      </c>
    </row>
    <row r="30" spans="1:5">
      <c r="A30" s="4" t="s">
        <v>122</v>
      </c>
      <c r="C30" s="5" t="n">
        <v>0</v>
      </c>
      <c r="D30" s="5" t="n">
        <v>1153000</v>
      </c>
      <c r="E30" s="5" t="n">
        <v>0</v>
      </c>
    </row>
    <row r="31" spans="1:5">
      <c r="A31" s="4" t="s">
        <v>561</v>
      </c>
      <c r="C31" s="5" t="n">
        <v>177000</v>
      </c>
      <c r="D31" s="5" t="n">
        <v>-10251000</v>
      </c>
      <c r="E31" s="5" t="n">
        <v>4917000</v>
      </c>
    </row>
    <row r="32" spans="1:5">
      <c r="A32" s="4" t="s">
        <v>562</v>
      </c>
      <c r="C32" s="5" t="n">
        <v>-667000</v>
      </c>
      <c r="D32" s="5" t="n">
        <v>-4000</v>
      </c>
    </row>
    <row r="33" spans="1:5">
      <c r="A33" s="4" t="s">
        <v>563</v>
      </c>
      <c r="E33" s="5" t="n">
        <v>1000</v>
      </c>
    </row>
    <row r="34" spans="1:5">
      <c r="A34" s="4" t="s">
        <v>564</v>
      </c>
      <c r="C34" s="5" t="n">
        <v>-490000</v>
      </c>
      <c r="D34" s="5" t="n">
        <v>-10255000</v>
      </c>
      <c r="E34" s="5" t="n">
        <v>4918000</v>
      </c>
    </row>
    <row r="35" spans="1:5">
      <c r="A35" s="4" t="s">
        <v>565</v>
      </c>
      <c r="C35" s="5" t="n">
        <v>-23620000</v>
      </c>
      <c r="D35" s="5" t="n">
        <v>0</v>
      </c>
      <c r="E35" s="5" t="n">
        <v>0</v>
      </c>
    </row>
    <row r="36" spans="1:5">
      <c r="A36" s="4" t="s">
        <v>548</v>
      </c>
      <c r="C36" s="5" t="n">
        <v>2327000</v>
      </c>
      <c r="D36" s="5" t="n">
        <v>383000</v>
      </c>
      <c r="E36" s="5" t="n">
        <v>1487000</v>
      </c>
    </row>
    <row r="37" spans="1:5">
      <c r="A37" s="4" t="s">
        <v>566</v>
      </c>
      <c r="C37" s="5" t="n">
        <v>-26437000</v>
      </c>
      <c r="D37" s="5" t="n">
        <v>-10638000</v>
      </c>
      <c r="E37" s="5" t="n">
        <v>3431000</v>
      </c>
    </row>
    <row r="38" spans="1:5">
      <c r="A38" s="3" t="s">
        <v>549</v>
      </c>
    </row>
    <row r="39" spans="1:5">
      <c r="A39" s="4" t="s">
        <v>39</v>
      </c>
      <c r="D39" s="5" t="n">
        <v>41000</v>
      </c>
    </row>
    <row r="40" spans="1:5">
      <c r="A40" s="4" t="s">
        <v>40</v>
      </c>
      <c r="D40" s="5" t="n">
        <v>2490000</v>
      </c>
    </row>
    <row r="41" spans="1:5">
      <c r="A41" s="4" t="s">
        <v>189</v>
      </c>
      <c r="D41" s="5" t="n">
        <v>497000</v>
      </c>
    </row>
    <row r="42" spans="1:5">
      <c r="A42" s="4" t="s">
        <v>45</v>
      </c>
      <c r="D42" s="5" t="n">
        <v>3028000</v>
      </c>
    </row>
    <row r="43" spans="1:5">
      <c r="A43" s="4" t="s">
        <v>54</v>
      </c>
      <c r="D43" s="5" t="n">
        <v>22038000</v>
      </c>
    </row>
    <row r="44" spans="1:5">
      <c r="A44" s="4" t="s">
        <v>56</v>
      </c>
      <c r="D44" s="5" t="n">
        <v>18313000</v>
      </c>
    </row>
    <row r="45" spans="1:5">
      <c r="A45" s="4" t="s">
        <v>57</v>
      </c>
      <c r="D45" s="5" t="n">
        <v>16716000</v>
      </c>
    </row>
    <row r="46" spans="1:5">
      <c r="A46" s="4" t="s">
        <v>58</v>
      </c>
      <c r="D46" s="5" t="n">
        <v>0</v>
      </c>
    </row>
    <row r="47" spans="1:5">
      <c r="A47" s="4" t="s">
        <v>59</v>
      </c>
      <c r="D47" s="5" t="n">
        <v>1000</v>
      </c>
    </row>
    <row r="48" spans="1:5">
      <c r="A48" s="4" t="s">
        <v>60</v>
      </c>
      <c r="D48" s="5" t="n">
        <v>57068000</v>
      </c>
    </row>
    <row r="49" spans="1:5">
      <c r="A49" s="3" t="s">
        <v>550</v>
      </c>
    </row>
    <row r="50" spans="1:5">
      <c r="A50" s="4" t="s">
        <v>65</v>
      </c>
      <c r="D50" s="5" t="n">
        <v>312000</v>
      </c>
    </row>
    <row r="51" spans="1:5">
      <c r="A51" s="4" t="s">
        <v>66</v>
      </c>
      <c r="D51" s="5" t="n">
        <v>263000</v>
      </c>
    </row>
    <row r="52" spans="1:5">
      <c r="A52" s="4" t="s">
        <v>71</v>
      </c>
      <c r="D52" s="5" t="n">
        <v>575000</v>
      </c>
    </row>
    <row r="53" spans="1:5">
      <c r="A53" s="4" t="s">
        <v>77</v>
      </c>
      <c r="D53" s="5" t="n">
        <v>3664000</v>
      </c>
    </row>
    <row r="54" spans="1:5">
      <c r="A54" s="4" t="s">
        <v>78</v>
      </c>
      <c r="D54" s="5" t="n">
        <v>4983000</v>
      </c>
    </row>
    <row r="55" spans="1:5">
      <c r="A55" s="4" t="s">
        <v>79</v>
      </c>
      <c r="D55" s="5" t="n">
        <v>0</v>
      </c>
    </row>
    <row r="56" spans="1:5">
      <c r="A56" s="4" t="s">
        <v>80</v>
      </c>
      <c r="D56" s="5" t="n">
        <v>8647000</v>
      </c>
    </row>
    <row r="57" spans="1:5">
      <c r="A57" s="3" t="s">
        <v>551</v>
      </c>
    </row>
    <row r="58" spans="1:5">
      <c r="A58" s="4" t="s">
        <v>567</v>
      </c>
      <c r="C58" s="6" t="n">
        <v>422000</v>
      </c>
      <c r="D58" s="5" t="n">
        <v>8448000</v>
      </c>
      <c r="E58" s="6" t="n">
        <v>2489000</v>
      </c>
    </row>
    <row r="59" spans="1:5">
      <c r="A59" s="4" t="s">
        <v>568</v>
      </c>
    </row>
    <row r="60" spans="1:5">
      <c r="A60" s="3" t="s">
        <v>551</v>
      </c>
    </row>
    <row r="61" spans="1:5">
      <c r="A61" s="4" t="s">
        <v>552</v>
      </c>
      <c r="D61" s="6" t="n">
        <v>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7</v>
      </c>
    </row>
    <row r="2" spans="1:3">
      <c r="A2" s="3" t="s">
        <v>570</v>
      </c>
    </row>
    <row r="3" spans="1:3">
      <c r="A3" s="4" t="s">
        <v>571</v>
      </c>
      <c r="B3" s="6" t="n">
        <v>4844</v>
      </c>
      <c r="C3" s="6" t="n">
        <v>1438</v>
      </c>
    </row>
    <row r="4" spans="1:3">
      <c r="A4" s="4" t="s">
        <v>572</v>
      </c>
      <c r="B4" s="5" t="n">
        <v>-1009</v>
      </c>
      <c r="C4" s="5" t="n">
        <v>-892</v>
      </c>
    </row>
    <row r="5" spans="1:3">
      <c r="A5" s="4" t="s">
        <v>573</v>
      </c>
      <c r="B5" s="5" t="n">
        <v>3835</v>
      </c>
      <c r="C5" s="5" t="n">
        <v>546</v>
      </c>
    </row>
    <row r="6" spans="1:3">
      <c r="A6" s="3" t="s">
        <v>574</v>
      </c>
    </row>
    <row r="7" spans="1:3">
      <c r="A7" s="4" t="s">
        <v>575</v>
      </c>
      <c r="B7" s="5" t="n">
        <v>358869</v>
      </c>
      <c r="C7" s="5" t="n">
        <v>63666</v>
      </c>
    </row>
    <row r="8" spans="1:3">
      <c r="A8" s="4" t="s">
        <v>56</v>
      </c>
    </row>
    <row r="9" spans="1:3">
      <c r="A9" s="3" t="s">
        <v>574</v>
      </c>
    </row>
    <row r="10" spans="1:3">
      <c r="A10" s="4" t="s">
        <v>575</v>
      </c>
      <c r="B10" s="5" t="n">
        <v>156131</v>
      </c>
      <c r="C10" s="5" t="n">
        <v>43928</v>
      </c>
    </row>
    <row r="11" spans="1:3">
      <c r="A11" s="4" t="s">
        <v>506</v>
      </c>
    </row>
    <row r="12" spans="1:3">
      <c r="A12" s="3" t="s">
        <v>574</v>
      </c>
    </row>
    <row r="13" spans="1:3">
      <c r="A13" s="4" t="s">
        <v>575</v>
      </c>
      <c r="B13" s="5" t="n">
        <v>201643</v>
      </c>
      <c r="C13" s="5" t="n">
        <v>18643</v>
      </c>
    </row>
    <row r="14" spans="1:3">
      <c r="A14" s="4" t="s">
        <v>576</v>
      </c>
    </row>
    <row r="15" spans="1:3">
      <c r="A15" s="3" t="s">
        <v>574</v>
      </c>
    </row>
    <row r="16" spans="1:3">
      <c r="A16" s="4" t="s">
        <v>575</v>
      </c>
      <c r="B16" s="5" t="n">
        <v>1095</v>
      </c>
      <c r="C16" s="5" t="n">
        <v>1095</v>
      </c>
    </row>
    <row r="17" spans="1:3">
      <c r="A17" s="4" t="s">
        <v>577</v>
      </c>
    </row>
    <row r="18" spans="1:3">
      <c r="A18" s="3" t="s">
        <v>570</v>
      </c>
    </row>
    <row r="19" spans="1:3">
      <c r="A19" s="4" t="s">
        <v>571</v>
      </c>
      <c r="B19" s="5" t="n">
        <v>940</v>
      </c>
      <c r="C19" s="5" t="n">
        <v>0</v>
      </c>
    </row>
    <row r="20" spans="1:3">
      <c r="A20" s="4" t="s">
        <v>572</v>
      </c>
      <c r="B20" s="5" t="n">
        <v>-34</v>
      </c>
      <c r="C20" s="5" t="n">
        <v>0</v>
      </c>
    </row>
    <row r="21" spans="1:3">
      <c r="A21" s="4" t="s">
        <v>578</v>
      </c>
    </row>
    <row r="22" spans="1:3">
      <c r="A22" s="3" t="s">
        <v>570</v>
      </c>
    </row>
    <row r="23" spans="1:3">
      <c r="A23" s="4" t="s">
        <v>571</v>
      </c>
      <c r="B23" s="5" t="n">
        <v>1077</v>
      </c>
      <c r="C23" s="5" t="n">
        <v>1077</v>
      </c>
    </row>
    <row r="24" spans="1:3">
      <c r="A24" s="4" t="s">
        <v>572</v>
      </c>
      <c r="B24" s="5" t="n">
        <v>-795</v>
      </c>
      <c r="C24" s="5" t="n">
        <v>-729</v>
      </c>
    </row>
    <row r="25" spans="1:3">
      <c r="A25" s="4" t="s">
        <v>126</v>
      </c>
    </row>
    <row r="26" spans="1:3">
      <c r="A26" s="3" t="s">
        <v>570</v>
      </c>
    </row>
    <row r="27" spans="1:3">
      <c r="A27" s="4" t="s">
        <v>571</v>
      </c>
      <c r="B27" s="5" t="n">
        <v>2827</v>
      </c>
      <c r="C27" s="5" t="n">
        <v>361</v>
      </c>
    </row>
    <row r="28" spans="1:3">
      <c r="A28" s="4" t="s">
        <v>572</v>
      </c>
      <c r="B28" s="6" t="n">
        <v>-180</v>
      </c>
      <c r="C28" s="6" t="n">
        <v>-1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79</v>
      </c>
      <c r="B1" s="2" t="s">
        <v>580</v>
      </c>
      <c r="C1" s="2" t="s">
        <v>2</v>
      </c>
      <c r="D1" s="2" t="s">
        <v>37</v>
      </c>
      <c r="E1" s="2" t="s">
        <v>105</v>
      </c>
      <c r="F1" s="2" t="s">
        <v>581</v>
      </c>
    </row>
    <row r="2" spans="1:6">
      <c r="A2" s="3" t="s">
        <v>582</v>
      </c>
    </row>
    <row r="3" spans="1:6">
      <c r="A3" s="4" t="s">
        <v>56</v>
      </c>
      <c r="C3" s="6" t="n">
        <v>156131000</v>
      </c>
      <c r="D3" s="6" t="n">
        <v>43928000</v>
      </c>
    </row>
    <row r="4" spans="1:6">
      <c r="A4" s="4" t="s">
        <v>583</v>
      </c>
      <c r="C4" s="5" t="n">
        <v>100000</v>
      </c>
    </row>
    <row r="5" spans="1:6">
      <c r="A5" s="4" t="s">
        <v>584</v>
      </c>
      <c r="C5" s="5" t="n">
        <v>100000</v>
      </c>
    </row>
    <row r="6" spans="1:6">
      <c r="A6" s="4" t="s">
        <v>585</v>
      </c>
      <c r="C6" s="5" t="n">
        <v>100000</v>
      </c>
    </row>
    <row r="7" spans="1:6">
      <c r="A7" s="4" t="s">
        <v>586</v>
      </c>
      <c r="C7" s="5" t="n">
        <v>100000</v>
      </c>
    </row>
    <row r="8" spans="1:6">
      <c r="A8" s="4" t="s">
        <v>587</v>
      </c>
      <c r="C8" s="5" t="n">
        <v>100000</v>
      </c>
    </row>
    <row r="9" spans="1:6">
      <c r="A9" s="4" t="s">
        <v>588</v>
      </c>
      <c r="C9" s="5" t="n">
        <v>100000</v>
      </c>
      <c r="D9" s="5" t="n">
        <v>100000</v>
      </c>
      <c r="E9" s="6" t="n">
        <v>100000</v>
      </c>
    </row>
    <row r="10" spans="1:6">
      <c r="A10" s="4" t="s">
        <v>552</v>
      </c>
      <c r="C10" s="5" t="n">
        <v>0</v>
      </c>
      <c r="D10" s="5" t="n">
        <v>0</v>
      </c>
      <c r="E10" s="5" t="n">
        <v>0</v>
      </c>
    </row>
    <row r="11" spans="1:6">
      <c r="A11" s="4" t="s">
        <v>68</v>
      </c>
      <c r="C11" s="5" t="n">
        <v>6026000</v>
      </c>
      <c r="D11" s="5" t="n">
        <v>5076000</v>
      </c>
    </row>
    <row r="12" spans="1:6">
      <c r="A12" s="4" t="s">
        <v>506</v>
      </c>
    </row>
    <row r="13" spans="1:6">
      <c r="A13" s="3" t="s">
        <v>582</v>
      </c>
    </row>
    <row r="14" spans="1:6">
      <c r="A14" s="4" t="s">
        <v>589</v>
      </c>
      <c r="B14" s="6" t="n">
        <v>600000</v>
      </c>
    </row>
    <row r="15" spans="1:6">
      <c r="A15" s="4" t="s">
        <v>590</v>
      </c>
    </row>
    <row r="16" spans="1:6">
      <c r="A16" s="3" t="s">
        <v>582</v>
      </c>
    </row>
    <row r="17" spans="1:6">
      <c r="A17" s="4" t="s">
        <v>56</v>
      </c>
      <c r="C17" s="5" t="n">
        <v>43900000</v>
      </c>
      <c r="D17" s="6" t="n">
        <v>43900000</v>
      </c>
    </row>
    <row r="18" spans="1:6">
      <c r="A18" s="4" t="s">
        <v>438</v>
      </c>
    </row>
    <row r="19" spans="1:6">
      <c r="A19" s="3" t="s">
        <v>582</v>
      </c>
    </row>
    <row r="20" spans="1:6">
      <c r="A20" s="4" t="s">
        <v>56</v>
      </c>
      <c r="C20" s="5" t="n">
        <v>42000000</v>
      </c>
    </row>
    <row r="21" spans="1:6">
      <c r="A21" s="4" t="s">
        <v>440</v>
      </c>
    </row>
    <row r="22" spans="1:6">
      <c r="A22" s="3" t="s">
        <v>582</v>
      </c>
    </row>
    <row r="23" spans="1:6">
      <c r="A23" s="4" t="s">
        <v>56</v>
      </c>
      <c r="C23" s="6" t="n">
        <v>70200000</v>
      </c>
    </row>
    <row r="24" spans="1:6">
      <c r="A24" s="4" t="s">
        <v>473</v>
      </c>
    </row>
    <row r="25" spans="1:6">
      <c r="A25" s="3" t="s">
        <v>582</v>
      </c>
    </row>
    <row r="26" spans="1:6">
      <c r="A26" s="4" t="s">
        <v>591</v>
      </c>
      <c r="C26" s="4" t="s">
        <v>474</v>
      </c>
    </row>
    <row r="27" spans="1:6">
      <c r="A27" s="4" t="s">
        <v>480</v>
      </c>
    </row>
    <row r="28" spans="1:6">
      <c r="A28" s="3" t="s">
        <v>582</v>
      </c>
    </row>
    <row r="29" spans="1:6">
      <c r="A29" s="4" t="s">
        <v>591</v>
      </c>
      <c r="C29" s="4" t="s">
        <v>481</v>
      </c>
    </row>
    <row r="30" spans="1:6">
      <c r="A30" s="4" t="s">
        <v>592</v>
      </c>
    </row>
    <row r="31" spans="1:6">
      <c r="A31" s="3" t="s">
        <v>582</v>
      </c>
    </row>
    <row r="32" spans="1:6">
      <c r="A32" s="4" t="s">
        <v>591</v>
      </c>
      <c r="C32" s="4" t="s">
        <v>474</v>
      </c>
    </row>
    <row r="33" spans="1:6">
      <c r="A33" s="4" t="s">
        <v>593</v>
      </c>
    </row>
    <row r="34" spans="1:6">
      <c r="A34" s="3" t="s">
        <v>582</v>
      </c>
    </row>
    <row r="35" spans="1:6">
      <c r="A35" s="4" t="s">
        <v>591</v>
      </c>
      <c r="C35" s="4" t="s">
        <v>594</v>
      </c>
    </row>
    <row r="36" spans="1:6">
      <c r="A36" s="4" t="s">
        <v>595</v>
      </c>
    </row>
    <row r="37" spans="1:6">
      <c r="A37" s="3" t="s">
        <v>582</v>
      </c>
    </row>
    <row r="38" spans="1:6">
      <c r="A38" s="4" t="s">
        <v>591</v>
      </c>
      <c r="C38" s="4" t="s">
        <v>481</v>
      </c>
    </row>
    <row r="39" spans="1:6">
      <c r="A39" s="4" t="s">
        <v>470</v>
      </c>
    </row>
    <row r="40" spans="1:6">
      <c r="A40" s="3" t="s">
        <v>582</v>
      </c>
    </row>
    <row r="41" spans="1:6">
      <c r="A41" s="4" t="s">
        <v>591</v>
      </c>
      <c r="C41" s="4" t="s">
        <v>472</v>
      </c>
    </row>
    <row r="42" spans="1:6">
      <c r="A42" s="4" t="s">
        <v>596</v>
      </c>
    </row>
    <row r="43" spans="1:6">
      <c r="A43" s="3" t="s">
        <v>582</v>
      </c>
    </row>
    <row r="44" spans="1:6">
      <c r="A44" s="4" t="s">
        <v>68</v>
      </c>
      <c r="E44" s="6" t="n">
        <v>500000</v>
      </c>
      <c r="F44"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33"/>
    <col customWidth="1" max="3" min="3" width="21"/>
    <col customWidth="1" max="4" min="4" width="21"/>
    <col customWidth="1" max="5" min="5" width="21"/>
  </cols>
  <sheetData>
    <row r="1" spans="1:5">
      <c r="A1" s="1" t="s">
        <v>597</v>
      </c>
      <c r="B1" s="2" t="s">
        <v>598</v>
      </c>
      <c r="C1" s="2" t="s">
        <v>177</v>
      </c>
      <c r="D1" s="2" t="s">
        <v>178</v>
      </c>
      <c r="E1" s="2" t="s">
        <v>179</v>
      </c>
    </row>
    <row r="2" spans="1:5">
      <c r="A2" s="3" t="s">
        <v>599</v>
      </c>
    </row>
    <row r="3" spans="1:5">
      <c r="A3" s="4" t="s">
        <v>600</v>
      </c>
      <c r="C3" s="6" t="n">
        <v>28</v>
      </c>
      <c r="D3" s="10" t="n">
        <v>21.1</v>
      </c>
      <c r="E3" s="10" t="n">
        <v>18.6</v>
      </c>
    </row>
    <row r="4" spans="1:5">
      <c r="A4" s="4" t="s">
        <v>601</v>
      </c>
      <c r="C4" s="10" t="n">
        <v>3.8</v>
      </c>
      <c r="D4" s="10" t="n">
        <v>3.9</v>
      </c>
      <c r="E4" s="10" t="n">
        <v>3.6</v>
      </c>
    </row>
    <row r="5" spans="1:5">
      <c r="A5" s="4" t="s">
        <v>602</v>
      </c>
    </row>
    <row r="6" spans="1:5">
      <c r="A6" s="3" t="s">
        <v>599</v>
      </c>
    </row>
    <row r="7" spans="1:5">
      <c r="A7" s="4" t="s">
        <v>603</v>
      </c>
      <c r="B7" s="4" t="s">
        <v>498</v>
      </c>
    </row>
    <row r="8" spans="1:5">
      <c r="A8" s="4" t="s">
        <v>604</v>
      </c>
      <c r="B8" s="10" t="n">
        <v>15.1</v>
      </c>
    </row>
    <row r="9" spans="1:5">
      <c r="A9" s="4" t="s">
        <v>605</v>
      </c>
      <c r="B9" s="4" t="s">
        <v>489</v>
      </c>
    </row>
    <row r="10" spans="1:5">
      <c r="A10" s="4" t="s">
        <v>606</v>
      </c>
      <c r="B10" s="5" t="n">
        <v>4</v>
      </c>
    </row>
    <row r="11" spans="1:5">
      <c r="A11" s="4" t="s">
        <v>607</v>
      </c>
      <c r="B11" s="10" t="n">
        <v>0.4</v>
      </c>
    </row>
    <row r="12" spans="1:5">
      <c r="A12" s="4" t="s">
        <v>608</v>
      </c>
      <c r="B12" s="11" t="n">
        <v>14.7</v>
      </c>
    </row>
    <row r="13" spans="1:5">
      <c r="A13" s="4" t="s">
        <v>609</v>
      </c>
      <c r="B13" s="10" t="n">
        <v>1.4</v>
      </c>
    </row>
    <row r="14" spans="1:5">
      <c r="A14" s="4" t="s">
        <v>473</v>
      </c>
    </row>
    <row r="15" spans="1:5">
      <c r="A15" s="3" t="s">
        <v>599</v>
      </c>
    </row>
    <row r="16" spans="1:5">
      <c r="A16" s="4" t="s">
        <v>603</v>
      </c>
      <c r="C16" s="4" t="s">
        <v>498</v>
      </c>
    </row>
    <row r="17" spans="1:5">
      <c r="A17" s="4" t="s">
        <v>480</v>
      </c>
    </row>
    <row r="18" spans="1:5">
      <c r="A18" s="3" t="s">
        <v>599</v>
      </c>
    </row>
    <row r="19" spans="1:5">
      <c r="A19" s="4" t="s">
        <v>603</v>
      </c>
      <c r="C19" s="4" t="s">
        <v>4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10</v>
      </c>
      <c r="B1" s="2" t="s">
        <v>177</v>
      </c>
    </row>
    <row r="2" spans="1:2">
      <c r="A2" s="3" t="s">
        <v>243</v>
      </c>
    </row>
    <row r="3" spans="1:2">
      <c r="A3" s="4" t="s">
        <v>611</v>
      </c>
      <c r="B3" s="6" t="n">
        <v>32357</v>
      </c>
    </row>
    <row r="4" spans="1:2">
      <c r="A4" s="4" t="s">
        <v>612</v>
      </c>
      <c r="B4" s="5" t="n">
        <v>35070</v>
      </c>
    </row>
    <row r="5" spans="1:2">
      <c r="A5" s="4" t="s">
        <v>613</v>
      </c>
      <c r="B5" s="5" t="n">
        <v>35398</v>
      </c>
    </row>
    <row r="6" spans="1:2">
      <c r="A6" s="4" t="s">
        <v>614</v>
      </c>
      <c r="B6" s="5" t="n">
        <v>36029</v>
      </c>
    </row>
    <row r="7" spans="1:2">
      <c r="A7" s="4" t="s">
        <v>615</v>
      </c>
      <c r="B7" s="5" t="n">
        <v>34871</v>
      </c>
    </row>
    <row r="8" spans="1:2">
      <c r="A8" s="4" t="s">
        <v>616</v>
      </c>
      <c r="B8" s="5" t="n">
        <v>365864</v>
      </c>
    </row>
    <row r="9" spans="1:2">
      <c r="A9" s="4" t="s">
        <v>617</v>
      </c>
      <c r="B9" s="6" t="n">
        <v>539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7</v>
      </c>
      <c r="D2" s="2" t="s">
        <v>105</v>
      </c>
    </row>
    <row r="3" spans="1:4">
      <c r="A3" s="3" t="s">
        <v>619</v>
      </c>
    </row>
    <row r="4" spans="1:4">
      <c r="A4" s="4" t="s">
        <v>620</v>
      </c>
      <c r="B4" s="6" t="n">
        <v>-5653</v>
      </c>
      <c r="C4" s="6" t="n">
        <v>-13317</v>
      </c>
      <c r="D4" s="6" t="n">
        <v>5321</v>
      </c>
    </row>
    <row r="5" spans="1:4">
      <c r="A5" s="4" t="s">
        <v>621</v>
      </c>
      <c r="B5" s="5" t="n">
        <v>2327</v>
      </c>
      <c r="C5" s="5" t="n">
        <v>383</v>
      </c>
      <c r="D5" s="5" t="n">
        <v>1487</v>
      </c>
    </row>
    <row r="6" spans="1:4">
      <c r="A6" s="4" t="s">
        <v>622</v>
      </c>
      <c r="B6" s="6" t="n">
        <v>-3326</v>
      </c>
      <c r="C6" s="6" t="n">
        <v>-12934</v>
      </c>
      <c r="D6" s="6" t="n">
        <v>68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7</v>
      </c>
      <c r="D2" s="2" t="s">
        <v>105</v>
      </c>
    </row>
    <row r="3" spans="1:4">
      <c r="A3" s="3" t="s">
        <v>624</v>
      </c>
    </row>
    <row r="4" spans="1:4">
      <c r="A4" s="4" t="s">
        <v>625</v>
      </c>
      <c r="B4" s="6" t="n">
        <v>1091</v>
      </c>
      <c r="C4" s="6" t="n">
        <v>762</v>
      </c>
      <c r="D4" s="6" t="n">
        <v>1283</v>
      </c>
    </row>
    <row r="5" spans="1:4">
      <c r="A5" s="4" t="s">
        <v>626</v>
      </c>
      <c r="B5" s="5" t="n">
        <v>1562</v>
      </c>
      <c r="C5" s="5" t="n">
        <v>1554</v>
      </c>
      <c r="D5" s="5" t="n">
        <v>1946</v>
      </c>
    </row>
    <row r="6" spans="1:4">
      <c r="A6" s="4" t="s">
        <v>627</v>
      </c>
      <c r="B6" s="5" t="n">
        <v>2653</v>
      </c>
      <c r="C6" s="5" t="n">
        <v>2316</v>
      </c>
      <c r="D6" s="5" t="n">
        <v>3229</v>
      </c>
    </row>
    <row r="7" spans="1:4">
      <c r="A7" s="3" t="s">
        <v>628</v>
      </c>
    </row>
    <row r="8" spans="1:4">
      <c r="A8" s="4" t="s">
        <v>625</v>
      </c>
      <c r="B8" s="5" t="n">
        <v>-5896</v>
      </c>
      <c r="C8" s="5" t="n">
        <v>-14063</v>
      </c>
      <c r="D8" s="5" t="n">
        <v>1855</v>
      </c>
    </row>
    <row r="9" spans="1:4">
      <c r="A9" s="4" t="s">
        <v>626</v>
      </c>
      <c r="B9" s="5" t="n">
        <v>-2410</v>
      </c>
      <c r="C9" s="5" t="n">
        <v>-1570</v>
      </c>
      <c r="D9" s="5" t="n">
        <v>237</v>
      </c>
    </row>
    <row r="10" spans="1:4">
      <c r="A10" s="4" t="s">
        <v>629</v>
      </c>
      <c r="B10" s="5" t="n">
        <v>-8306</v>
      </c>
      <c r="C10" s="5" t="n">
        <v>-15633</v>
      </c>
      <c r="D10" s="5" t="n">
        <v>2092</v>
      </c>
    </row>
    <row r="11" spans="1:4">
      <c r="A11" s="4" t="s">
        <v>630</v>
      </c>
      <c r="B11" s="6" t="n">
        <v>-5653</v>
      </c>
      <c r="C11" s="6" t="n">
        <v>-13317</v>
      </c>
      <c r="D11" s="6" t="n">
        <v>53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31</v>
      </c>
      <c r="B1" s="2" t="s">
        <v>1</v>
      </c>
    </row>
    <row r="2" spans="1:4">
      <c r="B2" s="2" t="s">
        <v>2</v>
      </c>
      <c r="C2" s="2" t="s">
        <v>37</v>
      </c>
      <c r="D2" s="2" t="s">
        <v>105</v>
      </c>
    </row>
    <row r="3" spans="1:4">
      <c r="A3" s="3" t="s">
        <v>632</v>
      </c>
    </row>
    <row r="4" spans="1:4">
      <c r="A4" s="4" t="s">
        <v>128</v>
      </c>
      <c r="B4" s="6" t="n">
        <v>-5653000</v>
      </c>
      <c r="C4" s="6" t="n">
        <v>-13317000</v>
      </c>
      <c r="D4" s="6" t="n">
        <v>5321000</v>
      </c>
    </row>
    <row r="5" spans="1:4">
      <c r="A5" s="4" t="s">
        <v>460</v>
      </c>
      <c r="B5" s="5" t="n">
        <v>17400000</v>
      </c>
      <c r="C5" s="5" t="n">
        <v>0</v>
      </c>
    </row>
    <row r="6" spans="1:4">
      <c r="A6" s="4" t="s">
        <v>633</v>
      </c>
      <c r="B6" s="5" t="n">
        <v>0</v>
      </c>
      <c r="C6" s="6" t="n">
        <v>100000</v>
      </c>
    </row>
    <row r="7" spans="1:4">
      <c r="A7" s="4" t="s">
        <v>634</v>
      </c>
    </row>
    <row r="8" spans="1:4">
      <c r="A8" s="3" t="s">
        <v>632</v>
      </c>
    </row>
    <row r="9" spans="1:4">
      <c r="A9" s="4" t="s">
        <v>460</v>
      </c>
      <c r="B9" s="5" t="n">
        <v>11200000</v>
      </c>
    </row>
    <row r="10" spans="1:4">
      <c r="A10" s="4" t="s">
        <v>635</v>
      </c>
    </row>
    <row r="11" spans="1:4">
      <c r="A11" s="3" t="s">
        <v>632</v>
      </c>
    </row>
    <row r="12" spans="1:4">
      <c r="A12" s="4" t="s">
        <v>460</v>
      </c>
      <c r="B12" s="5" t="n">
        <v>4300000</v>
      </c>
    </row>
    <row r="13" spans="1:4">
      <c r="A13" s="4" t="s">
        <v>636</v>
      </c>
    </row>
    <row r="14" spans="1:4">
      <c r="A14" s="3" t="s">
        <v>632</v>
      </c>
    </row>
    <row r="15" spans="1:4">
      <c r="A15" s="4" t="s">
        <v>637</v>
      </c>
      <c r="B15" s="5" t="n">
        <v>8800000</v>
      </c>
    </row>
    <row r="16" spans="1:4">
      <c r="A16" s="4" t="s">
        <v>638</v>
      </c>
      <c r="B16" s="5" t="n">
        <v>13900000</v>
      </c>
    </row>
    <row r="17" spans="1:4">
      <c r="A17" s="4" t="s">
        <v>639</v>
      </c>
      <c r="B17" s="5" t="n">
        <v>30100000</v>
      </c>
    </row>
    <row r="18" spans="1:4">
      <c r="A18" s="4" t="s">
        <v>640</v>
      </c>
    </row>
    <row r="19" spans="1:4">
      <c r="A19" s="3" t="s">
        <v>632</v>
      </c>
    </row>
    <row r="20" spans="1:4">
      <c r="A20" s="4" t="s">
        <v>637</v>
      </c>
      <c r="B20" s="5" t="n">
        <v>8800000</v>
      </c>
    </row>
    <row r="21" spans="1:4">
      <c r="A21" s="4" t="s">
        <v>639</v>
      </c>
      <c r="B21" s="5" t="n">
        <v>1200000</v>
      </c>
    </row>
    <row r="22" spans="1:4">
      <c r="A22" s="4" t="s">
        <v>641</v>
      </c>
      <c r="B22" s="5" t="n">
        <v>10100000</v>
      </c>
    </row>
    <row r="23" spans="1:4">
      <c r="A23" s="4" t="s">
        <v>642</v>
      </c>
      <c r="B23" s="5" t="n">
        <v>3000000</v>
      </c>
    </row>
    <row r="24" spans="1:4">
      <c r="A24" s="4" t="s">
        <v>643</v>
      </c>
    </row>
    <row r="25" spans="1:4">
      <c r="A25" s="3" t="s">
        <v>632</v>
      </c>
    </row>
    <row r="26" spans="1:4">
      <c r="A26" s="4" t="s">
        <v>637</v>
      </c>
      <c r="B26" s="5" t="n">
        <v>22900000</v>
      </c>
    </row>
    <row r="27" spans="1:4">
      <c r="A27" s="4" t="s">
        <v>644</v>
      </c>
    </row>
    <row r="28" spans="1:4">
      <c r="A28" s="3" t="s">
        <v>632</v>
      </c>
    </row>
    <row r="29" spans="1:4">
      <c r="A29" s="4" t="s">
        <v>641</v>
      </c>
      <c r="B29" s="5" t="n">
        <v>4900000</v>
      </c>
    </row>
    <row r="30" spans="1:4">
      <c r="A30" s="4" t="s">
        <v>433</v>
      </c>
    </row>
    <row r="31" spans="1:4">
      <c r="A31" s="3" t="s">
        <v>632</v>
      </c>
    </row>
    <row r="32" spans="1:4">
      <c r="A32" s="4" t="s">
        <v>460</v>
      </c>
      <c r="B32" s="6" t="n">
        <v>1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7</v>
      </c>
      <c r="D2" s="2" t="s">
        <v>105</v>
      </c>
    </row>
    <row r="3" spans="1:4">
      <c r="A3" s="3" t="s">
        <v>646</v>
      </c>
    </row>
    <row r="4" spans="1:4">
      <c r="A4" s="4" t="s">
        <v>647</v>
      </c>
      <c r="B4" s="6" t="n">
        <v>-11652</v>
      </c>
      <c r="C4" s="6" t="n">
        <v>-4948</v>
      </c>
      <c r="D4" s="6" t="n">
        <v>6810</v>
      </c>
    </row>
    <row r="5" spans="1:4">
      <c r="A5" s="4" t="s">
        <v>648</v>
      </c>
      <c r="B5" s="5" t="n">
        <v>-1176</v>
      </c>
      <c r="C5" s="5" t="n">
        <v>-945</v>
      </c>
      <c r="D5" s="5" t="n">
        <v>1420</v>
      </c>
    </row>
    <row r="6" spans="1:4">
      <c r="A6" s="4" t="s">
        <v>649</v>
      </c>
      <c r="B6" s="5" t="n">
        <v>-4972</v>
      </c>
      <c r="C6" s="5" t="n">
        <v>-3022</v>
      </c>
      <c r="D6" s="5" t="n">
        <v>-2814</v>
      </c>
    </row>
    <row r="7" spans="1:4">
      <c r="A7" s="4" t="s">
        <v>650</v>
      </c>
      <c r="B7" s="5" t="n">
        <v>0</v>
      </c>
      <c r="C7" s="5" t="n">
        <v>-4620</v>
      </c>
      <c r="D7" s="5" t="n">
        <v>0</v>
      </c>
    </row>
    <row r="8" spans="1:4">
      <c r="A8" s="4" t="s">
        <v>460</v>
      </c>
      <c r="B8" s="5" t="n">
        <v>11189</v>
      </c>
      <c r="C8" s="5" t="n">
        <v>0</v>
      </c>
      <c r="D8" s="5" t="n">
        <v>0</v>
      </c>
    </row>
    <row r="9" spans="1:4">
      <c r="A9" s="4" t="s">
        <v>651</v>
      </c>
      <c r="B9" s="5" t="n">
        <v>958</v>
      </c>
      <c r="C9" s="5" t="n">
        <v>218</v>
      </c>
      <c r="D9" s="5" t="n">
        <v>-95</v>
      </c>
    </row>
    <row r="10" spans="1:4">
      <c r="A10" s="4" t="s">
        <v>630</v>
      </c>
      <c r="B10" s="6" t="n">
        <v>-5653</v>
      </c>
      <c r="C10" s="6" t="n">
        <v>-13317</v>
      </c>
      <c r="D10" s="6" t="n">
        <v>5321</v>
      </c>
    </row>
    <row r="11" spans="1:4">
      <c r="A11" s="3" t="s">
        <v>652</v>
      </c>
    </row>
    <row r="12" spans="1:4">
      <c r="A12" s="4" t="s">
        <v>647</v>
      </c>
      <c r="B12" s="4" t="s">
        <v>653</v>
      </c>
      <c r="C12" s="4" t="s">
        <v>654</v>
      </c>
      <c r="D12" s="4" t="s">
        <v>654</v>
      </c>
    </row>
    <row r="13" spans="1:4">
      <c r="A13" s="4" t="s">
        <v>648</v>
      </c>
      <c r="B13" s="4" t="s">
        <v>655</v>
      </c>
      <c r="C13" s="4" t="s">
        <v>656</v>
      </c>
      <c r="D13" s="4" t="s">
        <v>656</v>
      </c>
    </row>
    <row r="14" spans="1:4">
      <c r="A14" s="4" t="s">
        <v>649</v>
      </c>
      <c r="B14" s="4" t="s">
        <v>657</v>
      </c>
      <c r="C14" s="4" t="s">
        <v>653</v>
      </c>
      <c r="D14" s="4" t="s">
        <v>658</v>
      </c>
    </row>
    <row r="15" spans="1:4">
      <c r="A15" s="4" t="s">
        <v>650</v>
      </c>
      <c r="B15" s="4" t="s">
        <v>659</v>
      </c>
      <c r="C15" s="4" t="s">
        <v>660</v>
      </c>
      <c r="D15" s="4" t="s">
        <v>659</v>
      </c>
    </row>
    <row r="16" spans="1:4">
      <c r="A16" s="4" t="s">
        <v>460</v>
      </c>
      <c r="B16" s="4" t="s">
        <v>661</v>
      </c>
      <c r="C16" s="4" t="s">
        <v>659</v>
      </c>
      <c r="D16" s="4" t="s">
        <v>659</v>
      </c>
    </row>
    <row r="17" spans="1:4">
      <c r="A17" s="4" t="s">
        <v>651</v>
      </c>
      <c r="B17" s="4" t="s">
        <v>662</v>
      </c>
      <c r="C17" s="4" t="s">
        <v>662</v>
      </c>
      <c r="D17" s="4" t="s">
        <v>663</v>
      </c>
    </row>
    <row r="18" spans="1:4">
      <c r="A18" s="4" t="s">
        <v>630</v>
      </c>
      <c r="B18" s="4" t="s">
        <v>664</v>
      </c>
      <c r="C18" s="4" t="s">
        <v>665</v>
      </c>
      <c r="D18" s="4" t="s">
        <v>6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7</v>
      </c>
    </row>
    <row r="2" spans="1:3">
      <c r="A2" s="3" t="s">
        <v>668</v>
      </c>
    </row>
    <row r="3" spans="1:3">
      <c r="A3" s="4" t="s">
        <v>669</v>
      </c>
      <c r="B3" s="6" t="n">
        <v>1923</v>
      </c>
      <c r="C3" s="6" t="n">
        <v>1292</v>
      </c>
    </row>
    <row r="4" spans="1:3">
      <c r="A4" s="4" t="s">
        <v>670</v>
      </c>
      <c r="B4" s="5" t="n">
        <v>3768</v>
      </c>
      <c r="C4" s="5" t="n">
        <v>3472</v>
      </c>
    </row>
    <row r="5" spans="1:3">
      <c r="A5" s="4" t="s">
        <v>671</v>
      </c>
      <c r="B5" s="5" t="n">
        <v>2190</v>
      </c>
      <c r="C5" s="5" t="n">
        <v>3165</v>
      </c>
    </row>
    <row r="6" spans="1:3">
      <c r="A6" s="4" t="s">
        <v>672</v>
      </c>
      <c r="B6" s="5" t="n">
        <v>15165</v>
      </c>
      <c r="C6" s="5" t="n">
        <v>12057</v>
      </c>
    </row>
    <row r="7" spans="1:3">
      <c r="A7" s="4" t="s">
        <v>673</v>
      </c>
      <c r="B7" s="5" t="n">
        <v>13934</v>
      </c>
      <c r="C7" s="5" t="n">
        <v>4632</v>
      </c>
    </row>
    <row r="8" spans="1:3">
      <c r="A8" s="4" t="s">
        <v>674</v>
      </c>
      <c r="B8" s="5" t="n">
        <v>1417</v>
      </c>
      <c r="C8" s="5" t="n">
        <v>1807</v>
      </c>
    </row>
    <row r="9" spans="1:3">
      <c r="A9" s="4" t="s">
        <v>675</v>
      </c>
      <c r="B9" s="5" t="n">
        <v>3808</v>
      </c>
      <c r="C9" s="5" t="n">
        <v>0</v>
      </c>
    </row>
    <row r="10" spans="1:3">
      <c r="A10" s="4" t="s">
        <v>676</v>
      </c>
      <c r="B10" s="5" t="n">
        <v>10117</v>
      </c>
      <c r="C10" s="5" t="n">
        <v>0</v>
      </c>
    </row>
    <row r="11" spans="1:3">
      <c r="A11" s="4" t="s">
        <v>126</v>
      </c>
      <c r="B11" s="5" t="n">
        <v>7238</v>
      </c>
      <c r="C11" s="5" t="n">
        <v>246</v>
      </c>
    </row>
    <row r="12" spans="1:3">
      <c r="A12" s="4" t="s">
        <v>677</v>
      </c>
      <c r="B12" s="5" t="n">
        <v>59560</v>
      </c>
      <c r="C12" s="5" t="n">
        <v>26671</v>
      </c>
    </row>
    <row r="13" spans="1:3">
      <c r="A13" s="3" t="s">
        <v>678</v>
      </c>
    </row>
    <row r="14" spans="1:3">
      <c r="A14" s="4" t="s">
        <v>679</v>
      </c>
      <c r="B14" s="5" t="n">
        <v>30025</v>
      </c>
      <c r="C14" s="5" t="n">
        <v>18524</v>
      </c>
    </row>
    <row r="15" spans="1:3">
      <c r="A15" s="4" t="s">
        <v>530</v>
      </c>
      <c r="B15" s="5" t="n">
        <v>32674</v>
      </c>
      <c r="C15" s="5" t="n">
        <v>11073</v>
      </c>
    </row>
    <row r="16" spans="1:3">
      <c r="A16" s="4" t="s">
        <v>126</v>
      </c>
      <c r="B16" s="5" t="n">
        <v>3361</v>
      </c>
      <c r="C16" s="5" t="n">
        <v>312</v>
      </c>
    </row>
    <row r="17" spans="1:3">
      <c r="A17" s="4" t="s">
        <v>680</v>
      </c>
      <c r="B17" s="5" t="n">
        <v>66060</v>
      </c>
      <c r="C17" s="5" t="n">
        <v>29909</v>
      </c>
    </row>
    <row r="18" spans="1:3">
      <c r="A18" s="4" t="s">
        <v>681</v>
      </c>
      <c r="B18" s="5" t="n">
        <v>-6500</v>
      </c>
      <c r="C18" s="5" t="n">
        <v>-3238</v>
      </c>
    </row>
    <row r="19" spans="1:3">
      <c r="A19" s="4" t="s">
        <v>460</v>
      </c>
      <c r="B19" s="5" t="n">
        <v>-17400</v>
      </c>
      <c r="C19" s="5" t="n">
        <v>0</v>
      </c>
    </row>
    <row r="20" spans="1:3">
      <c r="A20" s="4" t="s">
        <v>682</v>
      </c>
      <c r="B20" s="6" t="n">
        <v>-23900</v>
      </c>
      <c r="C20" s="6" t="n">
        <v>-3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149</v>
      </c>
      <c r="B1" s="2" t="s">
        <v>150</v>
      </c>
      <c r="C1" s="2" t="s">
        <v>151</v>
      </c>
      <c r="D1" s="2" t="s">
        <v>152</v>
      </c>
      <c r="E1" s="2" t="s">
        <v>153</v>
      </c>
      <c r="F1" s="2" t="s">
        <v>154</v>
      </c>
      <c r="G1" s="2" t="s">
        <v>155</v>
      </c>
    </row>
    <row r="2" spans="1:7">
      <c r="A2" s="4" t="s">
        <v>156</v>
      </c>
      <c r="G2" s="6" t="n">
        <v>0</v>
      </c>
    </row>
    <row r="3" spans="1:7">
      <c r="A3" s="4" t="s">
        <v>157</v>
      </c>
      <c r="C3" s="5" t="n">
        <v>23313169</v>
      </c>
    </row>
    <row r="4" spans="1:7">
      <c r="A4" s="4" t="s">
        <v>158</v>
      </c>
      <c r="B4" s="6" t="n">
        <v>227699</v>
      </c>
      <c r="C4" s="6" t="n">
        <v>24</v>
      </c>
      <c r="D4" s="6" t="n">
        <v>137601</v>
      </c>
      <c r="E4" s="6" t="n">
        <v>-13000</v>
      </c>
      <c r="F4" s="6" t="n">
        <v>103074</v>
      </c>
    </row>
    <row r="5" spans="1:7">
      <c r="A5" s="4" t="s">
        <v>131</v>
      </c>
      <c r="B5" s="5" t="n">
        <v>17766</v>
      </c>
      <c r="F5" s="5" t="n">
        <v>17766</v>
      </c>
    </row>
    <row r="6" spans="1:7">
      <c r="A6" s="4" t="s">
        <v>159</v>
      </c>
      <c r="B6" s="5" t="n">
        <v>0</v>
      </c>
    </row>
    <row r="7" spans="1:7">
      <c r="A7" s="4" t="s">
        <v>160</v>
      </c>
      <c r="B7" s="5" t="n">
        <v>2602</v>
      </c>
      <c r="D7" s="5" t="n">
        <v>2602</v>
      </c>
    </row>
    <row r="8" spans="1:7">
      <c r="A8" s="4" t="s">
        <v>161</v>
      </c>
      <c r="C8" s="5" t="n">
        <v>228800</v>
      </c>
    </row>
    <row r="9" spans="1:7">
      <c r="A9" s="4" t="s">
        <v>162</v>
      </c>
      <c r="B9" s="5" t="n">
        <v>3207</v>
      </c>
      <c r="D9" s="5" t="n">
        <v>3207</v>
      </c>
    </row>
    <row r="10" spans="1:7">
      <c r="A10" s="4" t="s">
        <v>163</v>
      </c>
      <c r="C10" s="5" t="n">
        <v>33492</v>
      </c>
    </row>
    <row r="11" spans="1:7">
      <c r="A11" s="4" t="s">
        <v>164</v>
      </c>
      <c r="B11" s="5" t="n">
        <v>-85</v>
      </c>
      <c r="D11" s="5" t="n">
        <v>-85</v>
      </c>
    </row>
    <row r="12" spans="1:7">
      <c r="A12" s="4" t="s">
        <v>165</v>
      </c>
      <c r="C12" s="5" t="n">
        <v>-303187</v>
      </c>
    </row>
    <row r="13" spans="1:7">
      <c r="A13" s="4" t="s">
        <v>166</v>
      </c>
      <c r="B13" s="5" t="n">
        <v>-4823</v>
      </c>
      <c r="E13" s="5" t="n">
        <v>-4823</v>
      </c>
    </row>
    <row r="14" spans="1:7">
      <c r="A14" s="4" t="s">
        <v>167</v>
      </c>
      <c r="C14" s="5" t="n">
        <v>23272274</v>
      </c>
    </row>
    <row r="15" spans="1:7">
      <c r="A15" s="4" t="s">
        <v>168</v>
      </c>
      <c r="B15" s="5" t="n">
        <v>246366</v>
      </c>
      <c r="C15" s="6" t="n">
        <v>24</v>
      </c>
      <c r="D15" s="5" t="n">
        <v>143325</v>
      </c>
      <c r="E15" s="5" t="n">
        <v>-17823</v>
      </c>
      <c r="F15" s="5" t="n">
        <v>120840</v>
      </c>
    </row>
    <row r="16" spans="1:7">
      <c r="A16" s="4" t="s">
        <v>169</v>
      </c>
      <c r="B16" s="5" t="n">
        <v>0</v>
      </c>
    </row>
    <row r="17" spans="1:7">
      <c r="A17" s="4" t="s">
        <v>156</v>
      </c>
      <c r="G17" s="5" t="n">
        <v>0</v>
      </c>
    </row>
    <row r="18" spans="1:7">
      <c r="A18" s="4" t="s">
        <v>131</v>
      </c>
      <c r="B18" s="5" t="n">
        <v>-11457</v>
      </c>
      <c r="F18" s="5" t="n">
        <v>-11457</v>
      </c>
    </row>
    <row r="19" spans="1:7">
      <c r="A19" s="4" t="s">
        <v>159</v>
      </c>
      <c r="B19" s="5" t="n">
        <v>0</v>
      </c>
    </row>
    <row r="20" spans="1:7">
      <c r="A20" s="4" t="s">
        <v>160</v>
      </c>
      <c r="B20" s="5" t="n">
        <v>2819</v>
      </c>
      <c r="D20" s="5" t="n">
        <v>2819</v>
      </c>
    </row>
    <row r="21" spans="1:7">
      <c r="A21" s="4" t="s">
        <v>161</v>
      </c>
      <c r="C21" s="5" t="n">
        <v>136500</v>
      </c>
    </row>
    <row r="22" spans="1:7">
      <c r="A22" s="4" t="s">
        <v>162</v>
      </c>
      <c r="B22" s="5" t="n">
        <v>1542</v>
      </c>
      <c r="D22" s="5" t="n">
        <v>1542</v>
      </c>
    </row>
    <row r="23" spans="1:7">
      <c r="A23" s="4" t="s">
        <v>163</v>
      </c>
      <c r="C23" s="5" t="n">
        <v>38743</v>
      </c>
    </row>
    <row r="24" spans="1:7">
      <c r="A24" s="4" t="s">
        <v>164</v>
      </c>
      <c r="B24" s="5" t="n">
        <v>-183</v>
      </c>
      <c r="D24" s="5" t="n">
        <v>-183</v>
      </c>
    </row>
    <row r="25" spans="1:7">
      <c r="A25" s="4" t="s">
        <v>165</v>
      </c>
      <c r="C25" s="5" t="n">
        <v>-3138176</v>
      </c>
    </row>
    <row r="26" spans="1:7">
      <c r="A26" s="4" t="s">
        <v>166</v>
      </c>
      <c r="B26" s="5" t="n">
        <v>-50000</v>
      </c>
      <c r="E26" s="5" t="n">
        <v>-50000</v>
      </c>
    </row>
    <row r="27" spans="1:7">
      <c r="A27" s="4" t="s">
        <v>170</v>
      </c>
      <c r="C27" s="5" t="n">
        <v>20309341</v>
      </c>
    </row>
    <row r="28" spans="1:7">
      <c r="A28" s="4" t="s">
        <v>171</v>
      </c>
      <c r="B28" s="5" t="n">
        <v>189087</v>
      </c>
      <c r="C28" s="6" t="n">
        <v>24</v>
      </c>
      <c r="D28" s="5" t="n">
        <v>147503</v>
      </c>
      <c r="E28" s="5" t="n">
        <v>-67823</v>
      </c>
      <c r="F28" s="5" t="n">
        <v>109383</v>
      </c>
      <c r="G28" s="5" t="n">
        <v>0</v>
      </c>
    </row>
    <row r="29" spans="1:7">
      <c r="A29" s="4" t="s">
        <v>169</v>
      </c>
      <c r="B29" s="5" t="n">
        <v>0</v>
      </c>
    </row>
    <row r="30" spans="1:7">
      <c r="A30" s="4" t="s">
        <v>156</v>
      </c>
      <c r="G30" s="5" t="n">
        <v>0</v>
      </c>
    </row>
    <row r="31" spans="1:7">
      <c r="A31" s="4" t="s">
        <v>131</v>
      </c>
      <c r="B31" s="5" t="n">
        <v>-76303</v>
      </c>
      <c r="F31" s="5" t="n">
        <v>-76303</v>
      </c>
    </row>
    <row r="32" spans="1:7">
      <c r="A32" s="4" t="s">
        <v>159</v>
      </c>
      <c r="B32" s="5" t="n">
        <v>-629</v>
      </c>
      <c r="G32" s="5" t="n">
        <v>-629</v>
      </c>
    </row>
    <row r="33" spans="1:7">
      <c r="A33" s="4" t="s">
        <v>160</v>
      </c>
      <c r="B33" s="5" t="n">
        <v>4045</v>
      </c>
      <c r="D33" s="5" t="n">
        <v>4045</v>
      </c>
    </row>
    <row r="34" spans="1:7">
      <c r="A34" s="4" t="s">
        <v>172</v>
      </c>
      <c r="C34" s="5" t="n">
        <v>12937500</v>
      </c>
    </row>
    <row r="35" spans="1:7">
      <c r="A35" s="4" t="s">
        <v>173</v>
      </c>
      <c r="B35" s="6" t="n">
        <v>97211</v>
      </c>
      <c r="C35" s="6" t="n">
        <v>13</v>
      </c>
      <c r="D35" s="5" t="n">
        <v>97198</v>
      </c>
    </row>
    <row r="36" spans="1:7">
      <c r="A36" s="4" t="s">
        <v>161</v>
      </c>
      <c r="B36" s="5" t="n">
        <v>4000</v>
      </c>
      <c r="C36" s="5" t="n">
        <v>4000</v>
      </c>
    </row>
    <row r="37" spans="1:7">
      <c r="A37" s="4" t="s">
        <v>162</v>
      </c>
      <c r="B37" s="6" t="n">
        <v>52</v>
      </c>
      <c r="D37" s="5" t="n">
        <v>52</v>
      </c>
    </row>
    <row r="38" spans="1:7">
      <c r="A38" s="4" t="s">
        <v>163</v>
      </c>
      <c r="C38" s="5" t="n">
        <v>70954</v>
      </c>
    </row>
    <row r="39" spans="1:7">
      <c r="A39" s="4" t="s">
        <v>164</v>
      </c>
      <c r="B39" s="5" t="n">
        <v>-180</v>
      </c>
      <c r="D39" s="5" t="n">
        <v>-180</v>
      </c>
    </row>
    <row r="40" spans="1:7">
      <c r="A40" s="4" t="s">
        <v>174</v>
      </c>
      <c r="C40" s="5" t="n">
        <v>33321795</v>
      </c>
    </row>
    <row r="41" spans="1:7">
      <c r="A41" s="4" t="s">
        <v>175</v>
      </c>
      <c r="B41" s="5" t="n">
        <v>213582</v>
      </c>
      <c r="C41" s="6" t="n">
        <v>37</v>
      </c>
      <c r="D41" s="6" t="n">
        <v>248618</v>
      </c>
      <c r="E41" s="6" t="n">
        <v>-67823</v>
      </c>
      <c r="F41" s="6" t="n">
        <v>33379</v>
      </c>
      <c r="G41" s="6" t="n">
        <v>-629</v>
      </c>
    </row>
    <row r="42" spans="1:7">
      <c r="A42" s="4" t="s">
        <v>169</v>
      </c>
      <c r="B42" s="6" t="n">
        <v>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7</v>
      </c>
      <c r="D2" s="2" t="s">
        <v>105</v>
      </c>
    </row>
    <row r="3" spans="1:4">
      <c r="A3" s="3" t="s">
        <v>684</v>
      </c>
    </row>
    <row r="4" spans="1:4">
      <c r="A4" s="4" t="s">
        <v>685</v>
      </c>
      <c r="B4" s="6" t="n">
        <v>0</v>
      </c>
      <c r="C4" s="6" t="n">
        <v>16</v>
      </c>
      <c r="D4" s="6" t="n">
        <v>40</v>
      </c>
    </row>
    <row r="5" spans="1:4">
      <c r="A5" s="4" t="s">
        <v>686</v>
      </c>
      <c r="B5" s="5" t="n">
        <v>0</v>
      </c>
      <c r="C5" s="5" t="n">
        <v>0</v>
      </c>
      <c r="D5" s="5" t="n">
        <v>0</v>
      </c>
    </row>
    <row r="6" spans="1:4">
      <c r="A6" s="4" t="s">
        <v>687</v>
      </c>
      <c r="B6" s="5" t="n">
        <v>0</v>
      </c>
      <c r="C6" s="5" t="n">
        <v>0</v>
      </c>
      <c r="D6" s="5" t="n">
        <v>0</v>
      </c>
    </row>
    <row r="7" spans="1:4">
      <c r="A7" s="4" t="s">
        <v>688</v>
      </c>
      <c r="B7" s="5" t="n">
        <v>0</v>
      </c>
      <c r="C7" s="5" t="n">
        <v>0</v>
      </c>
      <c r="D7" s="5" t="n">
        <v>0</v>
      </c>
    </row>
    <row r="8" spans="1:4">
      <c r="A8" s="4" t="s">
        <v>689</v>
      </c>
      <c r="B8" s="5" t="n">
        <v>0</v>
      </c>
      <c r="C8" s="5" t="n">
        <v>-16</v>
      </c>
      <c r="D8" s="5" t="n">
        <v>-24</v>
      </c>
    </row>
    <row r="9" spans="1:4">
      <c r="A9" s="4" t="s">
        <v>690</v>
      </c>
      <c r="B9" s="6" t="n">
        <v>0</v>
      </c>
      <c r="C9" s="6" t="n">
        <v>0</v>
      </c>
      <c r="D9" s="6" t="n">
        <v>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7</v>
      </c>
    </row>
    <row r="3" spans="1:3">
      <c r="A3" s="3" t="s">
        <v>692</v>
      </c>
    </row>
    <row r="4" spans="1:3">
      <c r="A4" s="4" t="s">
        <v>693</v>
      </c>
      <c r="B4" s="6" t="n">
        <v>500</v>
      </c>
    </row>
    <row r="5" spans="1:3">
      <c r="A5" s="4" t="s">
        <v>694</v>
      </c>
    </row>
    <row r="6" spans="1:3">
      <c r="A6" s="3" t="s">
        <v>692</v>
      </c>
    </row>
    <row r="7" spans="1:3">
      <c r="A7" s="4" t="s">
        <v>695</v>
      </c>
      <c r="B7" s="5" t="n">
        <v>-872</v>
      </c>
      <c r="C7" s="6" t="n">
        <v>0</v>
      </c>
    </row>
    <row r="8" spans="1:3">
      <c r="A8" s="4" t="s">
        <v>696</v>
      </c>
    </row>
    <row r="9" spans="1:3">
      <c r="A9" s="3" t="s">
        <v>692</v>
      </c>
    </row>
    <row r="10" spans="1:3">
      <c r="A10" s="4" t="s">
        <v>697</v>
      </c>
      <c r="B10" s="6" t="n">
        <v>200000</v>
      </c>
    </row>
    <row r="11" spans="1:3">
      <c r="A11" s="4" t="s">
        <v>698</v>
      </c>
      <c r="B11" s="4" t="s">
        <v>6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7</v>
      </c>
    </row>
    <row r="2" spans="1:3">
      <c r="A2" s="3" t="s">
        <v>701</v>
      </c>
    </row>
    <row r="3" spans="1:3">
      <c r="A3" s="4" t="s">
        <v>702</v>
      </c>
      <c r="B3" s="6" t="n">
        <v>1075</v>
      </c>
      <c r="C3" s="6" t="n">
        <v>0</v>
      </c>
    </row>
    <row r="4" spans="1:3">
      <c r="A4" s="4" t="s">
        <v>703</v>
      </c>
    </row>
    <row r="5" spans="1:3">
      <c r="A5" s="3" t="s">
        <v>701</v>
      </c>
    </row>
    <row r="6" spans="1:3">
      <c r="A6" s="4" t="s">
        <v>702</v>
      </c>
      <c r="B6" s="6" t="n">
        <v>1075</v>
      </c>
      <c r="C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7</v>
      </c>
      <c r="D2" s="2" t="s">
        <v>105</v>
      </c>
    </row>
    <row r="3" spans="1:4">
      <c r="A3" s="3" t="s">
        <v>705</v>
      </c>
    </row>
    <row r="4" spans="1:4">
      <c r="A4" s="4" t="s">
        <v>706</v>
      </c>
      <c r="B4" s="6" t="n">
        <v>-872</v>
      </c>
      <c r="C4" s="6" t="n">
        <v>0</v>
      </c>
    </row>
    <row r="5" spans="1:4">
      <c r="A5" s="4" t="s">
        <v>125</v>
      </c>
    </row>
    <row r="6" spans="1:4">
      <c r="A6" s="3" t="s">
        <v>705</v>
      </c>
    </row>
    <row r="7" spans="1:4">
      <c r="A7" s="4" t="s">
        <v>707</v>
      </c>
      <c r="B7" s="5" t="n">
        <v>0</v>
      </c>
      <c r="C7" s="5" t="n">
        <v>0</v>
      </c>
      <c r="D7" s="6" t="n">
        <v>0</v>
      </c>
    </row>
    <row r="8" spans="1:4">
      <c r="A8" s="4" t="s">
        <v>708</v>
      </c>
      <c r="B8" s="6" t="n">
        <v>243</v>
      </c>
      <c r="C8" s="6" t="n">
        <v>0</v>
      </c>
      <c r="D8"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7</v>
      </c>
      <c r="D2" s="2" t="s">
        <v>105</v>
      </c>
    </row>
    <row r="3" spans="1:4">
      <c r="A3" s="3" t="s">
        <v>705</v>
      </c>
    </row>
    <row r="4" spans="1:4">
      <c r="A4" s="4" t="s">
        <v>710</v>
      </c>
      <c r="B4" s="6" t="n">
        <v>0</v>
      </c>
      <c r="C4" s="6" t="n">
        <v>0</v>
      </c>
      <c r="D4" s="6" t="n">
        <v>0</v>
      </c>
    </row>
    <row r="5" spans="1:4">
      <c r="A5" s="4" t="s">
        <v>711</v>
      </c>
      <c r="B5" s="5" t="n">
        <v>-243</v>
      </c>
      <c r="C5" s="5" t="n">
        <v>0</v>
      </c>
      <c r="D5" s="5" t="n">
        <v>0</v>
      </c>
    </row>
    <row r="6" spans="1:4">
      <c r="A6" s="4" t="s">
        <v>712</v>
      </c>
      <c r="B6" s="6" t="n">
        <v>0</v>
      </c>
      <c r="C6" s="6" t="n">
        <v>0</v>
      </c>
      <c r="D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713</v>
      </c>
      <c r="B1" s="2" t="s">
        <v>404</v>
      </c>
      <c r="C1" s="2" t="s">
        <v>714</v>
      </c>
      <c r="D1" s="2" t="s">
        <v>715</v>
      </c>
      <c r="E1" s="2" t="s">
        <v>716</v>
      </c>
      <c r="F1" s="2" t="s">
        <v>717</v>
      </c>
      <c r="G1" s="2" t="s">
        <v>718</v>
      </c>
      <c r="H1" s="2" t="s">
        <v>719</v>
      </c>
      <c r="I1" s="2" t="s">
        <v>720</v>
      </c>
      <c r="J1" s="2" t="s">
        <v>177</v>
      </c>
      <c r="K1" s="2" t="s">
        <v>178</v>
      </c>
      <c r="L1" s="2" t="s">
        <v>179</v>
      </c>
    </row>
    <row r="2" spans="1:12">
      <c r="A2" s="3" t="s">
        <v>721</v>
      </c>
    </row>
    <row r="3" spans="1:12">
      <c r="A3" s="4" t="s">
        <v>722</v>
      </c>
      <c r="C3" s="6" t="n">
        <v>97800000</v>
      </c>
      <c r="J3" s="6" t="n">
        <v>97211000</v>
      </c>
      <c r="K3" s="6" t="n">
        <v>0</v>
      </c>
      <c r="L3" s="6" t="n">
        <v>0</v>
      </c>
    </row>
    <row r="4" spans="1:12">
      <c r="A4" s="4" t="s">
        <v>723</v>
      </c>
      <c r="J4" s="5" t="n">
        <v>336937000</v>
      </c>
    </row>
    <row r="5" spans="1:12">
      <c r="A5" s="4" t="s">
        <v>724</v>
      </c>
      <c r="J5" s="5" t="n">
        <v>323836000</v>
      </c>
      <c r="K5" s="5" t="n">
        <v>24477000</v>
      </c>
    </row>
    <row r="6" spans="1:12">
      <c r="A6" s="4" t="s">
        <v>696</v>
      </c>
    </row>
    <row r="7" spans="1:12">
      <c r="A7" s="3" t="s">
        <v>721</v>
      </c>
    </row>
    <row r="8" spans="1:12">
      <c r="A8" s="4" t="s">
        <v>697</v>
      </c>
      <c r="J8" s="6" t="n">
        <v>200000000</v>
      </c>
    </row>
    <row r="9" spans="1:12">
      <c r="A9" s="4" t="s">
        <v>698</v>
      </c>
      <c r="J9" s="4" t="s">
        <v>699</v>
      </c>
    </row>
    <row r="10" spans="1:12">
      <c r="A10" s="4" t="s">
        <v>725</v>
      </c>
    </row>
    <row r="11" spans="1:12">
      <c r="A11" s="3" t="s">
        <v>721</v>
      </c>
    </row>
    <row r="12" spans="1:12">
      <c r="A12" s="4" t="s">
        <v>726</v>
      </c>
      <c r="I12" s="5" t="n">
        <v>2</v>
      </c>
    </row>
    <row r="13" spans="1:12">
      <c r="A13" s="4" t="s">
        <v>727</v>
      </c>
    </row>
    <row r="14" spans="1:12">
      <c r="A14" s="3" t="s">
        <v>721</v>
      </c>
    </row>
    <row r="15" spans="1:12">
      <c r="A15" s="4" t="s">
        <v>728</v>
      </c>
      <c r="I15" s="4" t="s">
        <v>729</v>
      </c>
    </row>
    <row r="16" spans="1:12">
      <c r="A16" s="4" t="s">
        <v>730</v>
      </c>
      <c r="I16" s="6" t="n">
        <v>25000000</v>
      </c>
    </row>
    <row r="17" spans="1:12">
      <c r="A17" s="4" t="s">
        <v>731</v>
      </c>
      <c r="I17" s="4" t="s">
        <v>732</v>
      </c>
    </row>
    <row r="18" spans="1:12">
      <c r="A18" s="4" t="s">
        <v>733</v>
      </c>
    </row>
    <row r="19" spans="1:12">
      <c r="A19" s="3" t="s">
        <v>721</v>
      </c>
    </row>
    <row r="20" spans="1:12">
      <c r="A20" s="4" t="s">
        <v>422</v>
      </c>
      <c r="I20" s="4" t="s">
        <v>734</v>
      </c>
    </row>
    <row r="21" spans="1:12">
      <c r="A21" s="4" t="s">
        <v>735</v>
      </c>
    </row>
    <row r="22" spans="1:12">
      <c r="A22" s="3" t="s">
        <v>721</v>
      </c>
    </row>
    <row r="23" spans="1:12">
      <c r="A23" s="4" t="s">
        <v>730</v>
      </c>
      <c r="H23" s="6" t="n">
        <v>30000000</v>
      </c>
    </row>
    <row r="24" spans="1:12">
      <c r="A24" s="4" t="s">
        <v>736</v>
      </c>
      <c r="H24" s="5" t="n">
        <v>15000000</v>
      </c>
    </row>
    <row r="25" spans="1:12">
      <c r="A25" s="4" t="s">
        <v>737</v>
      </c>
      <c r="H25" s="6" t="n">
        <v>5000000</v>
      </c>
    </row>
    <row r="26" spans="1:12">
      <c r="A26" s="4" t="s">
        <v>738</v>
      </c>
    </row>
    <row r="27" spans="1:12">
      <c r="A27" s="3" t="s">
        <v>721</v>
      </c>
    </row>
    <row r="28" spans="1:12">
      <c r="A28" s="4" t="s">
        <v>730</v>
      </c>
      <c r="G28" s="6" t="n">
        <v>30000000</v>
      </c>
    </row>
    <row r="29" spans="1:12">
      <c r="A29" s="4" t="s">
        <v>736</v>
      </c>
      <c r="G29" s="5" t="n">
        <v>10000000</v>
      </c>
    </row>
    <row r="30" spans="1:12">
      <c r="A30" s="4" t="s">
        <v>737</v>
      </c>
      <c r="G30" s="6" t="n">
        <v>5000000</v>
      </c>
    </row>
    <row r="31" spans="1:12">
      <c r="A31" s="4" t="s">
        <v>739</v>
      </c>
    </row>
    <row r="32" spans="1:12">
      <c r="A32" s="3" t="s">
        <v>721</v>
      </c>
    </row>
    <row r="33" spans="1:12">
      <c r="A33" s="4" t="s">
        <v>726</v>
      </c>
      <c r="F33" s="9" t="n">
        <v>1.25</v>
      </c>
    </row>
    <row r="34" spans="1:12">
      <c r="A34" s="4" t="s">
        <v>740</v>
      </c>
    </row>
    <row r="35" spans="1:12">
      <c r="A35" s="3" t="s">
        <v>721</v>
      </c>
    </row>
    <row r="36" spans="1:12">
      <c r="A36" s="4" t="s">
        <v>730</v>
      </c>
      <c r="E36" s="6" t="n">
        <v>50000000</v>
      </c>
    </row>
    <row r="37" spans="1:12">
      <c r="A37" s="4" t="s">
        <v>741</v>
      </c>
      <c r="E37" s="5" t="n">
        <v>20000000</v>
      </c>
    </row>
    <row r="38" spans="1:12">
      <c r="A38" s="4" t="s">
        <v>742</v>
      </c>
      <c r="E38" s="6" t="n">
        <v>5000000</v>
      </c>
    </row>
    <row r="39" spans="1:12">
      <c r="A39" s="4" t="s">
        <v>426</v>
      </c>
    </row>
    <row r="40" spans="1:12">
      <c r="A40" s="3" t="s">
        <v>721</v>
      </c>
    </row>
    <row r="41" spans="1:12">
      <c r="A41" s="4" t="s">
        <v>728</v>
      </c>
      <c r="D41" s="4" t="s">
        <v>498</v>
      </c>
    </row>
    <row r="42" spans="1:12">
      <c r="A42" s="4" t="s">
        <v>730</v>
      </c>
      <c r="D42" s="6" t="n">
        <v>50000000</v>
      </c>
    </row>
    <row r="43" spans="1:12">
      <c r="A43" s="4" t="s">
        <v>743</v>
      </c>
      <c r="D43" s="6" t="n">
        <v>25000000</v>
      </c>
    </row>
    <row r="44" spans="1:12">
      <c r="A44" s="4" t="s">
        <v>744</v>
      </c>
      <c r="J44" s="4" t="s">
        <v>745</v>
      </c>
    </row>
    <row r="45" spans="1:12">
      <c r="A45" s="4" t="s">
        <v>746</v>
      </c>
    </row>
    <row r="46" spans="1:12">
      <c r="A46" s="3" t="s">
        <v>721</v>
      </c>
    </row>
    <row r="47" spans="1:12">
      <c r="A47" s="4" t="s">
        <v>747</v>
      </c>
      <c r="D47" s="4" t="s">
        <v>748</v>
      </c>
    </row>
    <row r="48" spans="1:12">
      <c r="A48" s="4" t="s">
        <v>749</v>
      </c>
    </row>
    <row r="49" spans="1:12">
      <c r="A49" s="3" t="s">
        <v>721</v>
      </c>
    </row>
    <row r="50" spans="1:12">
      <c r="A50" s="4" t="s">
        <v>747</v>
      </c>
      <c r="D50" s="4" t="s">
        <v>750</v>
      </c>
    </row>
    <row r="51" spans="1:12">
      <c r="A51" s="4" t="s">
        <v>419</v>
      </c>
    </row>
    <row r="52" spans="1:12">
      <c r="A52" s="3" t="s">
        <v>721</v>
      </c>
    </row>
    <row r="53" spans="1:12">
      <c r="A53" s="4" t="s">
        <v>728</v>
      </c>
      <c r="D53" s="4" t="s">
        <v>474</v>
      </c>
    </row>
    <row r="54" spans="1:12">
      <c r="A54" s="4" t="s">
        <v>751</v>
      </c>
      <c r="D54" s="6" t="n">
        <v>390000000</v>
      </c>
    </row>
    <row r="55" spans="1:12">
      <c r="A55" s="4" t="s">
        <v>752</v>
      </c>
      <c r="B55" s="6" t="n">
        <v>18300000</v>
      </c>
    </row>
    <row r="56" spans="1:12">
      <c r="A56" s="4" t="s">
        <v>421</v>
      </c>
    </row>
    <row r="57" spans="1:12">
      <c r="A57" s="3" t="s">
        <v>721</v>
      </c>
    </row>
    <row r="58" spans="1:12">
      <c r="A58" s="4" t="s">
        <v>422</v>
      </c>
      <c r="D58" s="4" t="s">
        <v>423</v>
      </c>
    </row>
    <row r="59" spans="1:12">
      <c r="A59" s="4" t="s">
        <v>424</v>
      </c>
    </row>
    <row r="60" spans="1:12">
      <c r="A60" s="3" t="s">
        <v>721</v>
      </c>
    </row>
    <row r="61" spans="1:12">
      <c r="A61" s="4" t="s">
        <v>422</v>
      </c>
      <c r="D61" s="4" t="s">
        <v>425</v>
      </c>
    </row>
    <row r="62" spans="1:12">
      <c r="A62" s="4" t="s">
        <v>428</v>
      </c>
    </row>
    <row r="63" spans="1:12">
      <c r="A63" s="3" t="s">
        <v>721</v>
      </c>
    </row>
    <row r="64" spans="1:12">
      <c r="A64" s="4" t="s">
        <v>422</v>
      </c>
      <c r="B64" s="4" t="s">
        <v>429</v>
      </c>
    </row>
    <row r="65" spans="1:12">
      <c r="A65" s="4" t="s">
        <v>430</v>
      </c>
    </row>
    <row r="66" spans="1:12">
      <c r="A66" s="3" t="s">
        <v>721</v>
      </c>
    </row>
    <row r="67" spans="1:12">
      <c r="A67" s="4" t="s">
        <v>422</v>
      </c>
      <c r="B67" s="4" t="s">
        <v>431</v>
      </c>
    </row>
    <row r="68" spans="1:12">
      <c r="A68" s="4" t="s">
        <v>432</v>
      </c>
    </row>
    <row r="69" spans="1:12">
      <c r="A69" s="3" t="s">
        <v>721</v>
      </c>
    </row>
    <row r="70" spans="1:12">
      <c r="A70" s="4" t="s">
        <v>751</v>
      </c>
      <c r="B70" s="6" t="n">
        <v>18000000</v>
      </c>
    </row>
    <row r="71" spans="1:12">
      <c r="A71" s="4" t="s">
        <v>747</v>
      </c>
      <c r="J71" s="4" t="s">
        <v>753</v>
      </c>
    </row>
    <row r="72" spans="1:12">
      <c r="A72" s="4" t="s">
        <v>723</v>
      </c>
      <c r="J72" s="6" t="n">
        <v>309417000</v>
      </c>
      <c r="K72" s="5" t="n">
        <v>0</v>
      </c>
    </row>
    <row r="73" spans="1:12">
      <c r="A73" s="4" t="s">
        <v>754</v>
      </c>
      <c r="B73" s="6" t="n">
        <v>800000</v>
      </c>
    </row>
    <row r="74" spans="1:12">
      <c r="A74" s="4" t="s">
        <v>755</v>
      </c>
    </row>
    <row r="75" spans="1:12">
      <c r="A75" s="3" t="s">
        <v>721</v>
      </c>
    </row>
    <row r="76" spans="1:12">
      <c r="A76" s="4" t="s">
        <v>756</v>
      </c>
      <c r="J76" s="4" t="s">
        <v>757</v>
      </c>
    </row>
    <row r="77" spans="1:12">
      <c r="A77" s="4" t="s">
        <v>758</v>
      </c>
    </row>
    <row r="78" spans="1:12">
      <c r="A78" s="3" t="s">
        <v>721</v>
      </c>
    </row>
    <row r="79" spans="1:12">
      <c r="A79" s="4" t="s">
        <v>759</v>
      </c>
      <c r="J79" s="6" t="n">
        <v>23700000</v>
      </c>
    </row>
    <row r="80" spans="1:12">
      <c r="A80" s="4" t="s">
        <v>723</v>
      </c>
      <c r="J80" s="5" t="n">
        <v>23700000</v>
      </c>
      <c r="K80" s="5" t="n">
        <v>0</v>
      </c>
    </row>
    <row r="81" spans="1:12">
      <c r="A81" s="4" t="s">
        <v>760</v>
      </c>
    </row>
    <row r="82" spans="1:12">
      <c r="A82" s="3" t="s">
        <v>721</v>
      </c>
    </row>
    <row r="83" spans="1:12">
      <c r="A83" s="4" t="s">
        <v>761</v>
      </c>
      <c r="J83" s="5" t="n">
        <v>1600000</v>
      </c>
      <c r="K83" s="5" t="n">
        <v>1600000</v>
      </c>
    </row>
    <row r="84" spans="1:12">
      <c r="A84" s="4" t="s">
        <v>762</v>
      </c>
    </row>
    <row r="85" spans="1:12">
      <c r="A85" s="3" t="s">
        <v>721</v>
      </c>
    </row>
    <row r="86" spans="1:12">
      <c r="A86" s="4" t="s">
        <v>759</v>
      </c>
      <c r="K86" s="5" t="n">
        <v>21500000</v>
      </c>
    </row>
    <row r="87" spans="1:12">
      <c r="A87" s="4" t="s">
        <v>723</v>
      </c>
      <c r="J87" s="5" t="n">
        <v>0</v>
      </c>
      <c r="K87" s="5" t="n">
        <v>21500000</v>
      </c>
    </row>
    <row r="88" spans="1:12">
      <c r="A88" s="4" t="s">
        <v>763</v>
      </c>
    </row>
    <row r="89" spans="1:12">
      <c r="A89" s="3" t="s">
        <v>721</v>
      </c>
    </row>
    <row r="90" spans="1:12">
      <c r="A90" s="4" t="s">
        <v>761</v>
      </c>
      <c r="K90" s="5" t="n">
        <v>1500000</v>
      </c>
    </row>
    <row r="91" spans="1:12">
      <c r="A91" s="4" t="s">
        <v>764</v>
      </c>
    </row>
    <row r="92" spans="1:12">
      <c r="A92" s="3" t="s">
        <v>721</v>
      </c>
    </row>
    <row r="93" spans="1:12">
      <c r="A93" s="4" t="s">
        <v>723</v>
      </c>
      <c r="J93" s="6" t="n">
        <v>3820000</v>
      </c>
      <c r="K93" s="5" t="n">
        <v>2977000</v>
      </c>
    </row>
    <row r="94" spans="1:12">
      <c r="A94" s="4" t="s">
        <v>765</v>
      </c>
      <c r="J94" s="4" t="s">
        <v>766</v>
      </c>
    </row>
    <row r="95" spans="1:12">
      <c r="A95" s="4" t="s">
        <v>767</v>
      </c>
      <c r="J95" s="4" t="s">
        <v>699</v>
      </c>
    </row>
    <row r="96" spans="1:12">
      <c r="A96" s="4" t="s">
        <v>724</v>
      </c>
      <c r="J96" s="6" t="n">
        <v>3800000</v>
      </c>
      <c r="K96" s="6" t="n">
        <v>3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8</v>
      </c>
      <c r="B1" s="2" t="s">
        <v>2</v>
      </c>
      <c r="C1" s="2" t="s">
        <v>37</v>
      </c>
    </row>
    <row r="2" spans="1:3">
      <c r="A2" s="3" t="s">
        <v>721</v>
      </c>
    </row>
    <row r="3" spans="1:3">
      <c r="A3" s="4" t="s">
        <v>769</v>
      </c>
      <c r="B3" s="6" t="n">
        <v>336937</v>
      </c>
    </row>
    <row r="4" spans="1:3">
      <c r="A4" s="4" t="s">
        <v>770</v>
      </c>
      <c r="B4" s="5" t="n">
        <v>-12107</v>
      </c>
      <c r="C4" s="6" t="n">
        <v>0</v>
      </c>
    </row>
    <row r="5" spans="1:3">
      <c r="A5" s="4" t="s">
        <v>545</v>
      </c>
      <c r="B5" s="5" t="n">
        <v>-994</v>
      </c>
      <c r="C5" s="5" t="n">
        <v>0</v>
      </c>
    </row>
    <row r="6" spans="1:3">
      <c r="A6" s="4" t="s">
        <v>74</v>
      </c>
      <c r="B6" s="5" t="n">
        <v>323836</v>
      </c>
      <c r="C6" s="5" t="n">
        <v>24477</v>
      </c>
    </row>
    <row r="7" spans="1:3">
      <c r="A7" s="4" t="s">
        <v>771</v>
      </c>
      <c r="B7" s="5" t="n">
        <v>-3100</v>
      </c>
      <c r="C7" s="5" t="n">
        <v>0</v>
      </c>
    </row>
    <row r="8" spans="1:3">
      <c r="A8" s="4" t="s">
        <v>772</v>
      </c>
      <c r="B8" s="5" t="n">
        <v>320736</v>
      </c>
      <c r="C8" s="5" t="n">
        <v>24477</v>
      </c>
    </row>
    <row r="9" spans="1:3">
      <c r="A9" s="4" t="s">
        <v>758</v>
      </c>
    </row>
    <row r="10" spans="1:3">
      <c r="A10" s="3" t="s">
        <v>721</v>
      </c>
    </row>
    <row r="11" spans="1:3">
      <c r="A11" s="4" t="s">
        <v>769</v>
      </c>
      <c r="B11" s="5" t="n">
        <v>23700</v>
      </c>
      <c r="C11" s="5" t="n">
        <v>0</v>
      </c>
    </row>
    <row r="12" spans="1:3">
      <c r="A12" s="4" t="s">
        <v>762</v>
      </c>
    </row>
    <row r="13" spans="1:3">
      <c r="A13" s="3" t="s">
        <v>721</v>
      </c>
    </row>
    <row r="14" spans="1:3">
      <c r="A14" s="4" t="s">
        <v>769</v>
      </c>
      <c r="B14" s="5" t="n">
        <v>0</v>
      </c>
      <c r="C14" s="5" t="n">
        <v>21500</v>
      </c>
    </row>
    <row r="15" spans="1:3">
      <c r="A15" s="4" t="s">
        <v>764</v>
      </c>
    </row>
    <row r="16" spans="1:3">
      <c r="A16" s="3" t="s">
        <v>721</v>
      </c>
    </row>
    <row r="17" spans="1:3">
      <c r="A17" s="4" t="s">
        <v>769</v>
      </c>
      <c r="B17" s="5" t="n">
        <v>3820</v>
      </c>
      <c r="C17" s="5" t="n">
        <v>2977</v>
      </c>
    </row>
    <row r="18" spans="1:3">
      <c r="A18" s="4" t="s">
        <v>74</v>
      </c>
      <c r="B18" s="5" t="n">
        <v>3800</v>
      </c>
      <c r="C18" s="5" t="n">
        <v>3000</v>
      </c>
    </row>
    <row r="19" spans="1:3">
      <c r="A19" s="4" t="s">
        <v>773</v>
      </c>
    </row>
    <row r="20" spans="1:3">
      <c r="A20" s="3" t="s">
        <v>721</v>
      </c>
    </row>
    <row r="21" spans="1:3">
      <c r="A21" s="4" t="s">
        <v>769</v>
      </c>
      <c r="B21" s="6" t="n">
        <v>309417</v>
      </c>
      <c r="C2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74</v>
      </c>
      <c r="B1" s="2" t="s">
        <v>177</v>
      </c>
    </row>
    <row r="2" spans="1:2">
      <c r="A2" s="3" t="s">
        <v>775</v>
      </c>
    </row>
    <row r="3" spans="1:2">
      <c r="A3" s="4" t="s">
        <v>611</v>
      </c>
      <c r="B3" s="6" t="n">
        <v>3100</v>
      </c>
    </row>
    <row r="4" spans="1:2">
      <c r="A4" s="4" t="s">
        <v>612</v>
      </c>
      <c r="B4" s="5" t="n">
        <v>3100</v>
      </c>
    </row>
    <row r="5" spans="1:2">
      <c r="A5" s="4" t="s">
        <v>613</v>
      </c>
      <c r="B5" s="5" t="n">
        <v>3100</v>
      </c>
    </row>
    <row r="6" spans="1:2">
      <c r="A6" s="4" t="s">
        <v>614</v>
      </c>
      <c r="B6" s="5" t="n">
        <v>3100</v>
      </c>
    </row>
    <row r="7" spans="1:2">
      <c r="A7" s="4" t="s">
        <v>615</v>
      </c>
      <c r="B7" s="5" t="n">
        <v>3100</v>
      </c>
    </row>
    <row r="8" spans="1:2">
      <c r="A8" s="4" t="s">
        <v>616</v>
      </c>
      <c r="B8" s="5" t="n">
        <v>321437</v>
      </c>
    </row>
    <row r="9" spans="1:2">
      <c r="A9" s="4" t="s">
        <v>74</v>
      </c>
      <c r="B9" s="6" t="n">
        <v>3369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6</v>
      </c>
      <c r="B1" s="2" t="s">
        <v>2</v>
      </c>
      <c r="C1" s="2" t="s">
        <v>37</v>
      </c>
    </row>
    <row r="2" spans="1:3">
      <c r="A2" s="3" t="s">
        <v>777</v>
      </c>
    </row>
    <row r="3" spans="1:3">
      <c r="A3" s="4" t="s">
        <v>611</v>
      </c>
      <c r="B3" s="6" t="n">
        <v>1714</v>
      </c>
    </row>
    <row r="4" spans="1:3">
      <c r="A4" s="4" t="s">
        <v>612</v>
      </c>
      <c r="B4" s="5" t="n">
        <v>1812</v>
      </c>
    </row>
    <row r="5" spans="1:3">
      <c r="A5" s="4" t="s">
        <v>613</v>
      </c>
      <c r="B5" s="5" t="n">
        <v>1858</v>
      </c>
    </row>
    <row r="6" spans="1:3">
      <c r="A6" s="4" t="s">
        <v>614</v>
      </c>
      <c r="B6" s="5" t="n">
        <v>1887</v>
      </c>
    </row>
    <row r="7" spans="1:3">
      <c r="A7" s="4" t="s">
        <v>615</v>
      </c>
      <c r="B7" s="5" t="n">
        <v>1814</v>
      </c>
    </row>
    <row r="8" spans="1:3">
      <c r="A8" s="4" t="s">
        <v>616</v>
      </c>
      <c r="B8" s="5" t="n">
        <v>6428</v>
      </c>
    </row>
    <row r="9" spans="1:3">
      <c r="A9" s="4" t="s">
        <v>617</v>
      </c>
      <c r="B9" s="5" t="n">
        <v>15513</v>
      </c>
    </row>
    <row r="10" spans="1:3">
      <c r="A10" s="4" t="s">
        <v>778</v>
      </c>
      <c r="B10" s="5" t="n">
        <v>-1971</v>
      </c>
    </row>
    <row r="11" spans="1:3">
      <c r="A11" s="4" t="s">
        <v>779</v>
      </c>
      <c r="B11" s="5" t="n">
        <v>13542</v>
      </c>
    </row>
    <row r="12" spans="1:3">
      <c r="A12" s="4" t="s">
        <v>780</v>
      </c>
      <c r="B12" s="5" t="n">
        <v>-1714</v>
      </c>
    </row>
    <row r="13" spans="1:3">
      <c r="A13" s="4" t="s">
        <v>781</v>
      </c>
      <c r="B13" s="6" t="n">
        <v>11828</v>
      </c>
      <c r="C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782</v>
      </c>
      <c r="B1" s="2" t="s">
        <v>1</v>
      </c>
    </row>
    <row r="2" spans="1:4">
      <c r="B2" s="2" t="s">
        <v>783</v>
      </c>
      <c r="C2" s="2" t="s">
        <v>178</v>
      </c>
      <c r="D2" s="2" t="s">
        <v>179</v>
      </c>
    </row>
    <row r="3" spans="1:4">
      <c r="A3" s="3" t="s">
        <v>257</v>
      </c>
    </row>
    <row r="4" spans="1:4">
      <c r="A4" s="4" t="s">
        <v>784</v>
      </c>
      <c r="B4" s="5" t="n">
        <v>2</v>
      </c>
    </row>
    <row r="5" spans="1:4">
      <c r="A5" s="4" t="s">
        <v>785</v>
      </c>
      <c r="B5" s="4" t="s">
        <v>786</v>
      </c>
    </row>
    <row r="6" spans="1:4">
      <c r="A6" s="4" t="s">
        <v>787</v>
      </c>
      <c r="B6" s="4" t="s">
        <v>788</v>
      </c>
    </row>
    <row r="7" spans="1:4">
      <c r="A7" s="4" t="s">
        <v>789</v>
      </c>
      <c r="B7" s="6" t="n">
        <v>1</v>
      </c>
      <c r="C7" s="6" t="n">
        <v>1</v>
      </c>
      <c r="D7" s="10" t="n">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v>
      </c>
      <c r="B1" s="2" t="s">
        <v>1</v>
      </c>
    </row>
    <row r="2" spans="1:4">
      <c r="B2" s="2" t="s">
        <v>177</v>
      </c>
      <c r="C2" s="2" t="s">
        <v>178</v>
      </c>
      <c r="D2" s="2" t="s">
        <v>179</v>
      </c>
    </row>
    <row r="3" spans="1:4">
      <c r="A3" s="3" t="s">
        <v>180</v>
      </c>
    </row>
    <row r="4" spans="1:4">
      <c r="A4" s="4" t="s">
        <v>131</v>
      </c>
      <c r="B4" s="6" t="n">
        <v>-76303</v>
      </c>
      <c r="C4" s="6" t="n">
        <v>-11457</v>
      </c>
      <c r="D4" s="6" t="n">
        <v>17766</v>
      </c>
    </row>
    <row r="5" spans="1:4">
      <c r="A5" s="3" t="s">
        <v>181</v>
      </c>
    </row>
    <row r="6" spans="1:4">
      <c r="A6" s="4" t="s">
        <v>120</v>
      </c>
      <c r="B6" s="5" t="n">
        <v>24682</v>
      </c>
      <c r="C6" s="5" t="n">
        <v>23399</v>
      </c>
      <c r="D6" s="5" t="n">
        <v>18865</v>
      </c>
    </row>
    <row r="7" spans="1:4">
      <c r="A7" s="4" t="s">
        <v>182</v>
      </c>
      <c r="B7" s="5" t="n">
        <v>505</v>
      </c>
      <c r="C7" s="5" t="n">
        <v>1413</v>
      </c>
      <c r="D7" s="5" t="n">
        <v>429</v>
      </c>
    </row>
    <row r="8" spans="1:4">
      <c r="A8" s="4" t="s">
        <v>183</v>
      </c>
      <c r="B8" s="5" t="n">
        <v>23620</v>
      </c>
      <c r="C8" s="5" t="n">
        <v>0</v>
      </c>
      <c r="D8" s="5" t="n">
        <v>0</v>
      </c>
    </row>
    <row r="9" spans="1:4">
      <c r="A9" s="4" t="s">
        <v>184</v>
      </c>
      <c r="B9" s="5" t="n">
        <v>18266</v>
      </c>
      <c r="C9" s="5" t="n">
        <v>0</v>
      </c>
      <c r="D9" s="5" t="n">
        <v>0</v>
      </c>
    </row>
    <row r="10" spans="1:4">
      <c r="A10" s="4" t="s">
        <v>185</v>
      </c>
      <c r="B10" s="5" t="n">
        <v>742</v>
      </c>
      <c r="C10" s="5" t="n">
        <v>3</v>
      </c>
      <c r="D10" s="5" t="n">
        <v>2</v>
      </c>
    </row>
    <row r="11" spans="1:4">
      <c r="A11" s="4" t="s">
        <v>186</v>
      </c>
      <c r="B11" s="5" t="n">
        <v>4045</v>
      </c>
      <c r="C11" s="5" t="n">
        <v>2819</v>
      </c>
      <c r="D11" s="5" t="n">
        <v>2666</v>
      </c>
    </row>
    <row r="12" spans="1:4">
      <c r="A12" s="4" t="s">
        <v>119</v>
      </c>
      <c r="B12" s="5" t="n">
        <v>2199</v>
      </c>
      <c r="C12" s="5" t="n">
        <v>37053</v>
      </c>
      <c r="D12" s="5" t="n">
        <v>598</v>
      </c>
    </row>
    <row r="13" spans="1:4">
      <c r="A13" s="4" t="s">
        <v>58</v>
      </c>
      <c r="B13" s="5" t="n">
        <v>-4163</v>
      </c>
      <c r="C13" s="5" t="n">
        <v>-14951</v>
      </c>
      <c r="D13" s="5" t="n">
        <v>1575</v>
      </c>
    </row>
    <row r="14" spans="1:4">
      <c r="A14" s="4" t="s">
        <v>187</v>
      </c>
      <c r="B14" s="5" t="n">
        <v>-872</v>
      </c>
      <c r="C14" s="5" t="n">
        <v>-1055</v>
      </c>
      <c r="D14" s="5" t="n">
        <v>-1140</v>
      </c>
    </row>
    <row r="15" spans="1:4">
      <c r="A15" s="3" t="s">
        <v>188</v>
      </c>
    </row>
    <row r="16" spans="1:4">
      <c r="A16" s="4" t="s">
        <v>40</v>
      </c>
      <c r="B16" s="5" t="n">
        <v>-4605</v>
      </c>
      <c r="C16" s="5" t="n">
        <v>-1629</v>
      </c>
      <c r="D16" s="5" t="n">
        <v>908</v>
      </c>
    </row>
    <row r="17" spans="1:4">
      <c r="A17" s="4" t="s">
        <v>42</v>
      </c>
      <c r="B17" s="5" t="n">
        <v>10845</v>
      </c>
      <c r="C17" s="5" t="n">
        <v>8065</v>
      </c>
      <c r="D17" s="5" t="n">
        <v>2692</v>
      </c>
    </row>
    <row r="18" spans="1:4">
      <c r="A18" s="4" t="s">
        <v>189</v>
      </c>
      <c r="B18" s="5" t="n">
        <v>-4227</v>
      </c>
      <c r="C18" s="5" t="n">
        <v>-3757</v>
      </c>
      <c r="D18" s="5" t="n">
        <v>-1497</v>
      </c>
    </row>
    <row r="19" spans="1:4">
      <c r="A19" s="4" t="s">
        <v>190</v>
      </c>
      <c r="B19" s="5" t="n">
        <v>72</v>
      </c>
      <c r="C19" s="5" t="n">
        <v>1153</v>
      </c>
      <c r="D19" s="5" t="n">
        <v>0</v>
      </c>
    </row>
    <row r="20" spans="1:4">
      <c r="A20" s="4" t="s">
        <v>63</v>
      </c>
      <c r="B20" s="5" t="n">
        <v>19383</v>
      </c>
      <c r="C20" s="5" t="n">
        <v>-1808</v>
      </c>
      <c r="D20" s="5" t="n">
        <v>-2666</v>
      </c>
    </row>
    <row r="21" spans="1:4">
      <c r="A21" s="4" t="s">
        <v>191</v>
      </c>
      <c r="B21" s="5" t="n">
        <v>508</v>
      </c>
      <c r="C21" s="5" t="n">
        <v>230</v>
      </c>
      <c r="D21" s="5" t="n">
        <v>1888</v>
      </c>
    </row>
    <row r="22" spans="1:4">
      <c r="A22" s="4" t="s">
        <v>77</v>
      </c>
      <c r="B22" s="5" t="n">
        <v>2158</v>
      </c>
      <c r="C22" s="5" t="n">
        <v>2624</v>
      </c>
      <c r="D22" s="5" t="n">
        <v>2307</v>
      </c>
    </row>
    <row r="23" spans="1:4">
      <c r="A23" s="4" t="s">
        <v>67</v>
      </c>
      <c r="B23" s="5" t="n">
        <v>-1696</v>
      </c>
      <c r="C23" s="5" t="n">
        <v>-1089</v>
      </c>
      <c r="D23" s="5" t="n">
        <v>1100</v>
      </c>
    </row>
    <row r="24" spans="1:4">
      <c r="A24" s="4" t="s">
        <v>192</v>
      </c>
      <c r="B24" s="5" t="n">
        <v>-3991</v>
      </c>
      <c r="C24" s="5" t="n">
        <v>-2989</v>
      </c>
      <c r="D24" s="5" t="n">
        <v>4322</v>
      </c>
    </row>
    <row r="25" spans="1:4">
      <c r="A25" s="4" t="s">
        <v>193</v>
      </c>
      <c r="B25" s="5" t="n">
        <v>11168</v>
      </c>
      <c r="C25" s="5" t="n">
        <v>38024</v>
      </c>
      <c r="D25" s="5" t="n">
        <v>49815</v>
      </c>
    </row>
    <row r="26" spans="1:4">
      <c r="A26" s="3" t="s">
        <v>194</v>
      </c>
    </row>
    <row r="27" spans="1:4">
      <c r="A27" s="4" t="s">
        <v>195</v>
      </c>
      <c r="B27" s="5" t="n">
        <v>0</v>
      </c>
      <c r="C27" s="5" t="n">
        <v>14692</v>
      </c>
      <c r="D27" s="5" t="n">
        <v>3078</v>
      </c>
    </row>
    <row r="28" spans="1:4">
      <c r="A28" s="4" t="s">
        <v>196</v>
      </c>
      <c r="B28" s="5" t="n">
        <v>0</v>
      </c>
      <c r="C28" s="5" t="n">
        <v>0</v>
      </c>
      <c r="D28" s="5" t="n">
        <v>-546</v>
      </c>
    </row>
    <row r="29" spans="1:4">
      <c r="A29" s="4" t="s">
        <v>197</v>
      </c>
      <c r="B29" s="5" t="n">
        <v>0</v>
      </c>
      <c r="C29" s="5" t="n">
        <v>1073</v>
      </c>
      <c r="D29" s="5" t="n">
        <v>0</v>
      </c>
    </row>
    <row r="30" spans="1:4">
      <c r="A30" s="4" t="s">
        <v>198</v>
      </c>
      <c r="B30" s="5" t="n">
        <v>-85838</v>
      </c>
      <c r="C30" s="5" t="n">
        <v>-39426</v>
      </c>
      <c r="D30" s="5" t="n">
        <v>-36698</v>
      </c>
    </row>
    <row r="31" spans="1:4">
      <c r="A31" s="4" t="s">
        <v>199</v>
      </c>
      <c r="B31" s="5" t="n">
        <v>-1348</v>
      </c>
      <c r="C31" s="5" t="n">
        <v>-268</v>
      </c>
      <c r="D31" s="5" t="n">
        <v>-2</v>
      </c>
    </row>
    <row r="32" spans="1:4">
      <c r="A32" s="4" t="s">
        <v>200</v>
      </c>
      <c r="B32" s="5" t="n">
        <v>-325193</v>
      </c>
      <c r="C32" s="5" t="n">
        <v>0</v>
      </c>
      <c r="D32" s="5" t="n">
        <v>0</v>
      </c>
    </row>
    <row r="33" spans="1:4">
      <c r="A33" s="4" t="s">
        <v>201</v>
      </c>
      <c r="B33" s="5" t="n">
        <v>29894</v>
      </c>
      <c r="C33" s="5" t="n">
        <v>0</v>
      </c>
      <c r="D33" s="5" t="n">
        <v>0</v>
      </c>
    </row>
    <row r="34" spans="1:4">
      <c r="A34" s="4" t="s">
        <v>202</v>
      </c>
      <c r="B34" s="5" t="n">
        <v>-382485</v>
      </c>
      <c r="C34" s="5" t="n">
        <v>-23929</v>
      </c>
      <c r="D34" s="5" t="n">
        <v>-34168</v>
      </c>
    </row>
    <row r="35" spans="1:4">
      <c r="A35" s="3" t="s">
        <v>203</v>
      </c>
    </row>
    <row r="36" spans="1:4">
      <c r="A36" s="4" t="s">
        <v>204</v>
      </c>
      <c r="B36" s="5" t="n">
        <v>-176741</v>
      </c>
      <c r="C36" s="5" t="n">
        <v>-37250</v>
      </c>
      <c r="D36" s="5" t="n">
        <v>-16500</v>
      </c>
    </row>
    <row r="37" spans="1:4">
      <c r="A37" s="4" t="s">
        <v>205</v>
      </c>
      <c r="B37" s="5" t="n">
        <v>475713</v>
      </c>
      <c r="C37" s="5" t="n">
        <v>58750</v>
      </c>
      <c r="D37" s="5" t="n">
        <v>12000</v>
      </c>
    </row>
    <row r="38" spans="1:4">
      <c r="A38" s="4" t="s">
        <v>206</v>
      </c>
      <c r="B38" s="5" t="n">
        <v>-21460</v>
      </c>
      <c r="C38" s="5" t="n">
        <v>0</v>
      </c>
      <c r="D38" s="5" t="n">
        <v>0</v>
      </c>
    </row>
    <row r="39" spans="1:4">
      <c r="A39" s="4" t="s">
        <v>207</v>
      </c>
      <c r="B39" s="5" t="n">
        <v>-138</v>
      </c>
      <c r="C39" s="5" t="n">
        <v>0</v>
      </c>
      <c r="D39" s="5" t="n">
        <v>0</v>
      </c>
    </row>
    <row r="40" spans="1:4">
      <c r="A40" s="4" t="s">
        <v>208</v>
      </c>
      <c r="B40" s="5" t="n">
        <v>97211</v>
      </c>
      <c r="C40" s="5" t="n">
        <v>0</v>
      </c>
      <c r="D40" s="5" t="n">
        <v>0</v>
      </c>
    </row>
    <row r="41" spans="1:4">
      <c r="A41" s="4" t="s">
        <v>209</v>
      </c>
      <c r="B41" s="5" t="n">
        <v>0</v>
      </c>
      <c r="C41" s="5" t="n">
        <v>-50000</v>
      </c>
      <c r="D41" s="5" t="n">
        <v>-4823</v>
      </c>
    </row>
    <row r="42" spans="1:4">
      <c r="A42" s="4" t="s">
        <v>210</v>
      </c>
      <c r="B42" s="5" t="n">
        <v>2146</v>
      </c>
      <c r="C42" s="5" t="n">
        <v>3546</v>
      </c>
      <c r="D42" s="5" t="n">
        <v>0</v>
      </c>
    </row>
    <row r="43" spans="1:4">
      <c r="A43" s="4" t="s">
        <v>211</v>
      </c>
      <c r="B43" s="5" t="n">
        <v>-1304</v>
      </c>
      <c r="C43" s="5" t="n">
        <v>-569</v>
      </c>
      <c r="D43" s="5" t="n">
        <v>0</v>
      </c>
    </row>
    <row r="44" spans="1:4">
      <c r="A44" s="4" t="s">
        <v>212</v>
      </c>
      <c r="B44" s="5" t="n">
        <v>-180</v>
      </c>
      <c r="C44" s="5" t="n">
        <v>-183</v>
      </c>
      <c r="D44" s="5" t="n">
        <v>-85</v>
      </c>
    </row>
    <row r="45" spans="1:4">
      <c r="A45" s="4" t="s">
        <v>213</v>
      </c>
      <c r="B45" s="5" t="n">
        <v>52</v>
      </c>
      <c r="C45" s="5" t="n">
        <v>1542</v>
      </c>
      <c r="D45" s="5" t="n">
        <v>3207</v>
      </c>
    </row>
    <row r="46" spans="1:4">
      <c r="A46" s="4" t="s">
        <v>214</v>
      </c>
      <c r="B46" s="5" t="n">
        <v>375299</v>
      </c>
      <c r="C46" s="5" t="n">
        <v>-24164</v>
      </c>
      <c r="D46" s="5" t="n">
        <v>-6201</v>
      </c>
    </row>
    <row r="47" spans="1:4">
      <c r="A47" s="4" t="s">
        <v>215</v>
      </c>
      <c r="B47" s="5" t="n">
        <v>-34</v>
      </c>
      <c r="C47" s="5" t="n">
        <v>-41</v>
      </c>
      <c r="D47" s="5" t="n">
        <v>0</v>
      </c>
    </row>
    <row r="48" spans="1:4">
      <c r="A48" s="4" t="s">
        <v>216</v>
      </c>
      <c r="B48" s="5" t="n">
        <v>4016</v>
      </c>
      <c r="C48" s="5" t="n">
        <v>-10028</v>
      </c>
      <c r="D48" s="5" t="n">
        <v>9446</v>
      </c>
    </row>
    <row r="49" spans="1:4">
      <c r="A49" s="4" t="s">
        <v>217</v>
      </c>
      <c r="B49" s="5" t="n">
        <v>4553</v>
      </c>
      <c r="C49" s="5" t="n">
        <v>14622</v>
      </c>
      <c r="D49" s="5" t="n">
        <v>5176</v>
      </c>
    </row>
    <row r="50" spans="1:4">
      <c r="A50" s="4" t="s">
        <v>218</v>
      </c>
      <c r="B50" s="5" t="n">
        <v>8535</v>
      </c>
      <c r="C50" s="5" t="n">
        <v>4553</v>
      </c>
      <c r="D50" s="5" t="n">
        <v>14622</v>
      </c>
    </row>
    <row r="51" spans="1:4">
      <c r="A51" s="3" t="s">
        <v>219</v>
      </c>
    </row>
    <row r="52" spans="1:4">
      <c r="A52" s="4" t="s">
        <v>220</v>
      </c>
      <c r="B52" s="5" t="n">
        <v>10990</v>
      </c>
      <c r="C52" s="5" t="n">
        <v>665</v>
      </c>
      <c r="D52" s="5" t="n">
        <v>87</v>
      </c>
    </row>
    <row r="53" spans="1:4">
      <c r="A53" s="4" t="s">
        <v>191</v>
      </c>
      <c r="B53" s="5" t="n">
        <v>1191</v>
      </c>
      <c r="C53" s="5" t="n">
        <v>2271</v>
      </c>
      <c r="D53" s="5" t="n">
        <v>3756</v>
      </c>
    </row>
    <row r="54" spans="1:4">
      <c r="A54" s="3" t="s">
        <v>221</v>
      </c>
    </row>
    <row r="55" spans="1:4">
      <c r="A55" s="4" t="s">
        <v>222</v>
      </c>
      <c r="B55" s="5" t="n">
        <v>5999</v>
      </c>
      <c r="C55" s="5" t="n">
        <v>3927</v>
      </c>
      <c r="D55" s="5" t="n">
        <v>968</v>
      </c>
    </row>
    <row r="56" spans="1:4">
      <c r="A56" s="4" t="s">
        <v>223</v>
      </c>
      <c r="B56" s="5" t="n">
        <v>13755</v>
      </c>
      <c r="C56" s="5" t="n">
        <v>0</v>
      </c>
      <c r="D56" s="5" t="n">
        <v>0</v>
      </c>
    </row>
    <row r="57" spans="1:4">
      <c r="A57" s="4" t="s">
        <v>224</v>
      </c>
      <c r="B57" s="5" t="n">
        <v>887</v>
      </c>
      <c r="C57" s="5" t="n">
        <v>0</v>
      </c>
      <c r="D57" s="5" t="n">
        <v>0</v>
      </c>
    </row>
    <row r="58" spans="1:4">
      <c r="A58" s="4" t="s">
        <v>225</v>
      </c>
      <c r="B58" s="5" t="n">
        <v>299</v>
      </c>
      <c r="C58" s="5" t="n">
        <v>0</v>
      </c>
      <c r="D58" s="5" t="n">
        <v>0</v>
      </c>
    </row>
    <row r="59" spans="1:4">
      <c r="A59" s="4" t="s">
        <v>226</v>
      </c>
      <c r="B59" s="6" t="n">
        <v>0</v>
      </c>
      <c r="C59" s="6" t="n">
        <v>0</v>
      </c>
      <c r="D59" s="6" t="n">
        <v>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791</v>
      </c>
    </row>
    <row r="2" spans="1:2">
      <c r="A2" s="4" t="s">
        <v>792</v>
      </c>
    </row>
    <row r="3" spans="1:2">
      <c r="A3" s="3" t="s">
        <v>793</v>
      </c>
    </row>
    <row r="4" spans="1:2">
      <c r="A4" s="4" t="s">
        <v>794</v>
      </c>
      <c r="B4" s="6" t="n">
        <v>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177</v>
      </c>
    </row>
    <row r="3" spans="1:2">
      <c r="A3" s="3" t="s">
        <v>796</v>
      </c>
    </row>
    <row r="4" spans="1:2">
      <c r="A4" s="4" t="s">
        <v>797</v>
      </c>
      <c r="B4" s="6" t="n">
        <v>189087</v>
      </c>
    </row>
    <row r="5" spans="1:2">
      <c r="A5" s="4" t="s">
        <v>798</v>
      </c>
      <c r="B5" s="5" t="n">
        <v>213582</v>
      </c>
    </row>
    <row r="6" spans="1:2">
      <c r="A6" s="4" t="s">
        <v>799</v>
      </c>
    </row>
    <row r="7" spans="1:2">
      <c r="A7" s="3" t="s">
        <v>796</v>
      </c>
    </row>
    <row r="8" spans="1:2">
      <c r="A8" s="4" t="s">
        <v>797</v>
      </c>
      <c r="B8" s="5" t="n">
        <v>0</v>
      </c>
    </row>
    <row r="9" spans="1:2">
      <c r="A9" s="4" t="s">
        <v>800</v>
      </c>
      <c r="B9" s="5" t="n">
        <v>-872</v>
      </c>
    </row>
    <row r="10" spans="1:2">
      <c r="A10" s="4" t="s">
        <v>801</v>
      </c>
      <c r="B10" s="5" t="n">
        <v>243</v>
      </c>
    </row>
    <row r="11" spans="1:2">
      <c r="A11" s="4" t="s">
        <v>798</v>
      </c>
      <c r="B11" s="5" t="n">
        <v>-629</v>
      </c>
    </row>
    <row r="12" spans="1:2">
      <c r="A12" s="4" t="s">
        <v>802</v>
      </c>
    </row>
    <row r="13" spans="1:2">
      <c r="A13" s="3" t="s">
        <v>796</v>
      </c>
    </row>
    <row r="14" spans="1:2">
      <c r="A14" s="4" t="s">
        <v>797</v>
      </c>
      <c r="B14" s="5" t="n">
        <v>0</v>
      </c>
    </row>
    <row r="15" spans="1:2">
      <c r="A15" s="4" t="s">
        <v>800</v>
      </c>
      <c r="B15" s="5" t="n">
        <v>-872</v>
      </c>
    </row>
    <row r="16" spans="1:2">
      <c r="A16" s="4" t="s">
        <v>801</v>
      </c>
      <c r="B16" s="5" t="n">
        <v>243</v>
      </c>
    </row>
    <row r="17" spans="1:2">
      <c r="A17" s="4" t="s">
        <v>798</v>
      </c>
      <c r="B17" s="6" t="n">
        <v>-6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3</v>
      </c>
      <c r="B1" s="2" t="s">
        <v>2</v>
      </c>
      <c r="C1" s="2" t="s">
        <v>37</v>
      </c>
    </row>
    <row r="2" spans="1:3">
      <c r="A2" s="4" t="s">
        <v>760</v>
      </c>
    </row>
    <row r="3" spans="1:3">
      <c r="A3" s="3" t="s">
        <v>804</v>
      </c>
    </row>
    <row r="4" spans="1:3">
      <c r="A4" s="4" t="s">
        <v>805</v>
      </c>
      <c r="B4" s="10" t="n">
        <v>1.6</v>
      </c>
      <c r="C4" s="10" t="n">
        <v>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21"/>
    <col customWidth="1" max="5" min="5" width="31"/>
  </cols>
  <sheetData>
    <row r="1" spans="1:5">
      <c r="A1" s="1" t="s">
        <v>806</v>
      </c>
      <c r="B1" s="2" t="s">
        <v>443</v>
      </c>
      <c r="D1" s="2" t="s">
        <v>1</v>
      </c>
    </row>
    <row r="2" spans="1:5">
      <c r="B2" s="2" t="s">
        <v>177</v>
      </c>
      <c r="C2" s="2" t="s">
        <v>807</v>
      </c>
      <c r="D2" s="2" t="s">
        <v>179</v>
      </c>
      <c r="E2" s="2" t="s">
        <v>808</v>
      </c>
    </row>
    <row r="3" spans="1:5">
      <c r="A3" s="3" t="s">
        <v>809</v>
      </c>
    </row>
    <row r="4" spans="1:5">
      <c r="A4" s="4" t="s">
        <v>119</v>
      </c>
      <c r="C4" s="6" t="n">
        <v>2100000</v>
      </c>
      <c r="D4" s="6" t="n">
        <v>0</v>
      </c>
    </row>
    <row r="5" spans="1:5">
      <c r="A5" s="4" t="s">
        <v>436</v>
      </c>
    </row>
    <row r="6" spans="1:5">
      <c r="A6" s="3" t="s">
        <v>809</v>
      </c>
    </row>
    <row r="7" spans="1:5">
      <c r="A7" s="4" t="s">
        <v>119</v>
      </c>
      <c r="B7" s="6" t="n">
        <v>2000000</v>
      </c>
    </row>
    <row r="8" spans="1:5">
      <c r="A8" s="4" t="s">
        <v>484</v>
      </c>
      <c r="C8" s="5" t="n">
        <v>1</v>
      </c>
      <c r="E8" s="5" t="n">
        <v>1</v>
      </c>
    </row>
    <row r="9" spans="1:5">
      <c r="A9" s="4" t="s">
        <v>441</v>
      </c>
    </row>
    <row r="10" spans="1:5">
      <c r="A10" s="3" t="s">
        <v>809</v>
      </c>
    </row>
    <row r="11" spans="1:5">
      <c r="A11" s="4" t="s">
        <v>484</v>
      </c>
      <c r="C11" s="5" t="n">
        <v>2</v>
      </c>
      <c r="E11" s="5" t="n">
        <v>4</v>
      </c>
    </row>
    <row r="12" spans="1:5">
      <c r="A12" s="4" t="s">
        <v>810</v>
      </c>
    </row>
    <row r="13" spans="1:5">
      <c r="A13" s="3" t="s">
        <v>809</v>
      </c>
    </row>
    <row r="14" spans="1:5">
      <c r="A14" s="4" t="s">
        <v>811</v>
      </c>
      <c r="B14" s="5" t="n">
        <v>303700000</v>
      </c>
      <c r="E14" s="6" t="n">
        <v>24500000</v>
      </c>
    </row>
    <row r="15" spans="1:5">
      <c r="A15" s="4" t="s">
        <v>812</v>
      </c>
    </row>
    <row r="16" spans="1:5">
      <c r="A16" s="3" t="s">
        <v>809</v>
      </c>
    </row>
    <row r="17" spans="1:5">
      <c r="A17" s="4" t="s">
        <v>811</v>
      </c>
      <c r="B17" s="6" t="n">
        <v>323800000</v>
      </c>
      <c r="E17" s="6" t="n">
        <v>245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7</v>
      </c>
    </row>
    <row r="2" spans="1:3">
      <c r="A2" s="3" t="s">
        <v>814</v>
      </c>
    </row>
    <row r="3" spans="1:3">
      <c r="A3" s="4" t="s">
        <v>55</v>
      </c>
      <c r="B3" s="6" t="n">
        <v>13556</v>
      </c>
      <c r="C3" s="6" t="n">
        <v>14644</v>
      </c>
    </row>
    <row r="4" spans="1:3">
      <c r="A4" s="4" t="s">
        <v>75</v>
      </c>
      <c r="B4" s="5" t="n">
        <v>-8059</v>
      </c>
      <c r="C4" s="5" t="n">
        <v>-11326</v>
      </c>
    </row>
    <row r="5" spans="1:3">
      <c r="A5" s="4" t="s">
        <v>815</v>
      </c>
    </row>
    <row r="6" spans="1:3">
      <c r="A6" s="3" t="s">
        <v>814</v>
      </c>
    </row>
    <row r="7" spans="1:3">
      <c r="A7" s="4" t="s">
        <v>55</v>
      </c>
      <c r="B7" s="5" t="n">
        <v>13556</v>
      </c>
      <c r="C7" s="5" t="n">
        <v>14644</v>
      </c>
    </row>
    <row r="8" spans="1:3">
      <c r="A8" s="4" t="s">
        <v>75</v>
      </c>
      <c r="B8" s="5" t="n">
        <v>-8059</v>
      </c>
      <c r="C8" s="5" t="n">
        <v>-11326</v>
      </c>
    </row>
    <row r="9" spans="1:3">
      <c r="A9" s="4" t="s">
        <v>816</v>
      </c>
      <c r="B9" s="5" t="n">
        <v>1075</v>
      </c>
      <c r="C9" s="5" t="n">
        <v>0</v>
      </c>
    </row>
    <row r="10" spans="1:3">
      <c r="A10" s="4" t="s">
        <v>817</v>
      </c>
    </row>
    <row r="11" spans="1:3">
      <c r="A11" s="3" t="s">
        <v>814</v>
      </c>
    </row>
    <row r="12" spans="1:3">
      <c r="A12" s="4" t="s">
        <v>818</v>
      </c>
      <c r="B12" s="5" t="n">
        <v>0</v>
      </c>
      <c r="C12" s="5" t="n">
        <v>2374</v>
      </c>
    </row>
    <row r="13" spans="1:3">
      <c r="A13" s="4" t="s">
        <v>819</v>
      </c>
    </row>
    <row r="14" spans="1:3">
      <c r="A14" s="3" t="s">
        <v>814</v>
      </c>
    </row>
    <row r="15" spans="1:3">
      <c r="A15" s="4" t="s">
        <v>55</v>
      </c>
      <c r="B15" s="5" t="n">
        <v>13556</v>
      </c>
      <c r="C15" s="5" t="n">
        <v>14644</v>
      </c>
    </row>
    <row r="16" spans="1:3">
      <c r="A16" s="4" t="s">
        <v>75</v>
      </c>
      <c r="B16" s="5" t="n">
        <v>-8059</v>
      </c>
      <c r="C16" s="5" t="n">
        <v>-11326</v>
      </c>
    </row>
    <row r="17" spans="1:3">
      <c r="A17" s="4" t="s">
        <v>816</v>
      </c>
      <c r="B17" s="5" t="n">
        <v>1075</v>
      </c>
      <c r="C17" s="5" t="n">
        <v>0</v>
      </c>
    </row>
    <row r="18" spans="1:3">
      <c r="A18" s="4" t="s">
        <v>820</v>
      </c>
    </row>
    <row r="19" spans="1:3">
      <c r="A19" s="3" t="s">
        <v>814</v>
      </c>
    </row>
    <row r="20" spans="1:3">
      <c r="A20" s="4" t="s">
        <v>818</v>
      </c>
      <c r="B20" s="6" t="n">
        <v>0</v>
      </c>
      <c r="C20" s="6" t="n">
        <v>23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821</v>
      </c>
      <c r="B1" s="2" t="s">
        <v>443</v>
      </c>
      <c r="I1" s="2" t="s">
        <v>444</v>
      </c>
      <c r="J1" s="2" t="s">
        <v>1</v>
      </c>
    </row>
    <row r="2" spans="1:12">
      <c r="B2" s="2" t="s">
        <v>2</v>
      </c>
      <c r="C2" s="2" t="s">
        <v>822</v>
      </c>
      <c r="D2" s="2" t="s">
        <v>4</v>
      </c>
      <c r="E2" s="2" t="s">
        <v>823</v>
      </c>
      <c r="F2" s="2" t="s">
        <v>824</v>
      </c>
      <c r="G2" s="2" t="s">
        <v>825</v>
      </c>
      <c r="H2" s="2" t="s">
        <v>826</v>
      </c>
      <c r="I2" s="2" t="s">
        <v>37</v>
      </c>
      <c r="J2" s="2" t="s">
        <v>2</v>
      </c>
      <c r="K2" s="2" t="s">
        <v>37</v>
      </c>
      <c r="L2" s="2" t="s">
        <v>105</v>
      </c>
    </row>
    <row r="3" spans="1:12">
      <c r="A3" s="3" t="s">
        <v>827</v>
      </c>
    </row>
    <row r="4" spans="1:12">
      <c r="A4" s="4" t="s">
        <v>107</v>
      </c>
      <c r="B4" s="6" t="n">
        <v>123849</v>
      </c>
      <c r="C4" s="6" t="n">
        <v>105304</v>
      </c>
      <c r="D4" s="6" t="n">
        <v>75717</v>
      </c>
      <c r="E4" s="6" t="n">
        <v>73346</v>
      </c>
      <c r="F4" s="6" t="n">
        <v>60615</v>
      </c>
      <c r="G4" s="6" t="n">
        <v>66685</v>
      </c>
      <c r="H4" s="6" t="n">
        <v>66104</v>
      </c>
      <c r="I4" s="6" t="n">
        <v>100423</v>
      </c>
      <c r="J4" s="6" t="n">
        <v>378216</v>
      </c>
      <c r="K4" s="6" t="n">
        <v>293827</v>
      </c>
      <c r="L4" s="6" t="n">
        <v>273884</v>
      </c>
    </row>
    <row r="5" spans="1:12">
      <c r="A5" s="4" t="s">
        <v>828</v>
      </c>
      <c r="J5" s="5" t="n">
        <v>74086</v>
      </c>
      <c r="K5" s="5" t="n">
        <v>62372</v>
      </c>
      <c r="L5" s="5" t="n">
        <v>62758</v>
      </c>
    </row>
    <row r="6" spans="1:12">
      <c r="A6" s="4" t="s">
        <v>567</v>
      </c>
      <c r="J6" s="5" t="n">
        <v>86598</v>
      </c>
      <c r="K6" s="5" t="n">
        <v>32886</v>
      </c>
      <c r="L6" s="5" t="n">
        <v>34461</v>
      </c>
    </row>
    <row r="7" spans="1:12">
      <c r="A7" s="4" t="s">
        <v>52</v>
      </c>
      <c r="B7" s="5" t="n">
        <v>378987</v>
      </c>
      <c r="I7" s="5" t="n">
        <v>228882</v>
      </c>
      <c r="J7" s="5" t="n">
        <v>378987</v>
      </c>
      <c r="K7" s="5" t="n">
        <v>228882</v>
      </c>
      <c r="L7" s="5" t="n">
        <v>234766</v>
      </c>
    </row>
    <row r="8" spans="1:12">
      <c r="A8" s="4" t="s">
        <v>829</v>
      </c>
    </row>
    <row r="9" spans="1:12">
      <c r="A9" s="3" t="s">
        <v>827</v>
      </c>
    </row>
    <row r="10" spans="1:12">
      <c r="A10" s="4" t="s">
        <v>107</v>
      </c>
      <c r="J10" s="5" t="n">
        <v>0</v>
      </c>
      <c r="K10" s="5" t="n">
        <v>0</v>
      </c>
      <c r="L10" s="5" t="n">
        <v>0</v>
      </c>
    </row>
    <row r="11" spans="1:12">
      <c r="A11" s="4" t="s">
        <v>828</v>
      </c>
      <c r="J11" s="5" t="n">
        <v>0</v>
      </c>
      <c r="K11" s="5" t="n">
        <v>0</v>
      </c>
      <c r="L11" s="5" t="n">
        <v>0</v>
      </c>
    </row>
    <row r="12" spans="1:12">
      <c r="A12" s="4" t="s">
        <v>567</v>
      </c>
      <c r="J12" s="5" t="n">
        <v>-61</v>
      </c>
      <c r="K12" s="5" t="n">
        <v>2418</v>
      </c>
      <c r="L12" s="5" t="n">
        <v>97</v>
      </c>
    </row>
    <row r="13" spans="1:12">
      <c r="A13" s="4" t="s">
        <v>52</v>
      </c>
      <c r="B13" s="5" t="n">
        <v>3670</v>
      </c>
      <c r="I13" s="5" t="n">
        <v>5490</v>
      </c>
      <c r="J13" s="5" t="n">
        <v>3670</v>
      </c>
      <c r="K13" s="5" t="n">
        <v>5490</v>
      </c>
      <c r="L13" s="5" t="n">
        <v>2426</v>
      </c>
    </row>
    <row r="14" spans="1:12">
      <c r="A14" s="4" t="s">
        <v>830</v>
      </c>
    </row>
    <row r="15" spans="1:12">
      <c r="A15" s="3" t="s">
        <v>827</v>
      </c>
    </row>
    <row r="16" spans="1:12">
      <c r="A16" s="4" t="s">
        <v>107</v>
      </c>
      <c r="J16" s="5" t="n">
        <v>182957</v>
      </c>
      <c r="K16" s="5" t="n">
        <v>176713</v>
      </c>
      <c r="L16" s="5" t="n">
        <v>166885</v>
      </c>
    </row>
    <row r="17" spans="1:12">
      <c r="A17" s="4" t="s">
        <v>828</v>
      </c>
      <c r="J17" s="5" t="n">
        <v>41841</v>
      </c>
      <c r="K17" s="5" t="n">
        <v>46909</v>
      </c>
      <c r="L17" s="5" t="n">
        <v>46877</v>
      </c>
    </row>
    <row r="18" spans="1:12">
      <c r="A18" s="4" t="s">
        <v>567</v>
      </c>
      <c r="J18" s="5" t="n">
        <v>51649</v>
      </c>
      <c r="K18" s="5" t="n">
        <v>17810</v>
      </c>
      <c r="L18" s="5" t="n">
        <v>17284</v>
      </c>
    </row>
    <row r="19" spans="1:12">
      <c r="A19" s="4" t="s">
        <v>52</v>
      </c>
      <c r="B19" s="5" t="n">
        <v>158001</v>
      </c>
      <c r="I19" s="5" t="n">
        <v>106514</v>
      </c>
      <c r="J19" s="5" t="n">
        <v>158001</v>
      </c>
      <c r="K19" s="5" t="n">
        <v>106514</v>
      </c>
      <c r="L19" s="5" t="n">
        <v>115889</v>
      </c>
    </row>
    <row r="20" spans="1:12">
      <c r="A20" s="4" t="s">
        <v>831</v>
      </c>
    </row>
    <row r="21" spans="1:12">
      <c r="A21" s="3" t="s">
        <v>827</v>
      </c>
    </row>
    <row r="22" spans="1:12">
      <c r="A22" s="4" t="s">
        <v>107</v>
      </c>
      <c r="J22" s="5" t="n">
        <v>34084</v>
      </c>
      <c r="K22" s="5" t="n">
        <v>0</v>
      </c>
      <c r="L22" s="5" t="n">
        <v>0</v>
      </c>
    </row>
    <row r="23" spans="1:12">
      <c r="A23" s="4" t="s">
        <v>828</v>
      </c>
      <c r="J23" s="5" t="n">
        <v>7625</v>
      </c>
      <c r="K23" s="5" t="n">
        <v>0</v>
      </c>
      <c r="L23" s="5" t="n">
        <v>0</v>
      </c>
    </row>
    <row r="24" spans="1:12">
      <c r="A24" s="4" t="s">
        <v>567</v>
      </c>
      <c r="J24" s="5" t="n">
        <v>5591</v>
      </c>
      <c r="K24" s="5" t="n">
        <v>0</v>
      </c>
      <c r="L24" s="5" t="n">
        <v>0</v>
      </c>
    </row>
    <row r="25" spans="1:12">
      <c r="A25" s="4" t="s">
        <v>52</v>
      </c>
      <c r="B25" s="5" t="n">
        <v>36740</v>
      </c>
      <c r="I25" s="5" t="n">
        <v>0</v>
      </c>
      <c r="J25" s="5" t="n">
        <v>36740</v>
      </c>
      <c r="K25" s="5" t="n">
        <v>0</v>
      </c>
      <c r="L25" s="5" t="n">
        <v>0</v>
      </c>
    </row>
    <row r="26" spans="1:12">
      <c r="A26" s="4" t="s">
        <v>832</v>
      </c>
    </row>
    <row r="27" spans="1:12">
      <c r="A27" s="3" t="s">
        <v>827</v>
      </c>
    </row>
    <row r="28" spans="1:12">
      <c r="A28" s="4" t="s">
        <v>107</v>
      </c>
      <c r="J28" s="5" t="n">
        <v>40186</v>
      </c>
      <c r="K28" s="5" t="n">
        <v>0</v>
      </c>
      <c r="L28" s="5" t="n">
        <v>0</v>
      </c>
    </row>
    <row r="29" spans="1:12">
      <c r="A29" s="4" t="s">
        <v>828</v>
      </c>
      <c r="J29" s="5" t="n">
        <v>9869</v>
      </c>
      <c r="K29" s="5" t="n">
        <v>0</v>
      </c>
      <c r="L29" s="5" t="n">
        <v>0</v>
      </c>
    </row>
    <row r="30" spans="1:12">
      <c r="A30" s="4" t="s">
        <v>567</v>
      </c>
      <c r="J30" s="5" t="n">
        <v>11959</v>
      </c>
      <c r="K30" s="5" t="n">
        <v>0</v>
      </c>
      <c r="L30" s="5" t="n">
        <v>0</v>
      </c>
    </row>
    <row r="31" spans="1:12">
      <c r="A31" s="4" t="s">
        <v>52</v>
      </c>
      <c r="B31" s="5" t="n">
        <v>50200</v>
      </c>
      <c r="I31" s="5" t="n">
        <v>0</v>
      </c>
      <c r="J31" s="5" t="n">
        <v>50200</v>
      </c>
      <c r="K31" s="5" t="n">
        <v>0</v>
      </c>
      <c r="L31" s="5" t="n">
        <v>0</v>
      </c>
    </row>
    <row r="32" spans="1:12">
      <c r="A32" s="4" t="s">
        <v>833</v>
      </c>
    </row>
    <row r="33" spans="1:12">
      <c r="A33" s="3" t="s">
        <v>827</v>
      </c>
    </row>
    <row r="34" spans="1:12">
      <c r="A34" s="4" t="s">
        <v>107</v>
      </c>
      <c r="J34" s="5" t="n">
        <v>120989</v>
      </c>
      <c r="K34" s="5" t="n">
        <v>117114</v>
      </c>
      <c r="L34" s="5" t="n">
        <v>106999</v>
      </c>
    </row>
    <row r="35" spans="1:12">
      <c r="A35" s="4" t="s">
        <v>828</v>
      </c>
      <c r="J35" s="5" t="n">
        <v>14751</v>
      </c>
      <c r="K35" s="5" t="n">
        <v>15463</v>
      </c>
      <c r="L35" s="5" t="n">
        <v>15881</v>
      </c>
    </row>
    <row r="36" spans="1:12">
      <c r="A36" s="4" t="s">
        <v>567</v>
      </c>
      <c r="J36" s="5" t="n">
        <v>17460</v>
      </c>
      <c r="K36" s="5" t="n">
        <v>12658</v>
      </c>
      <c r="L36" s="5" t="n">
        <v>17080</v>
      </c>
    </row>
    <row r="37" spans="1:12">
      <c r="A37" s="4" t="s">
        <v>52</v>
      </c>
      <c r="B37" s="6" t="n">
        <v>130376</v>
      </c>
      <c r="I37" s="6" t="n">
        <v>116878</v>
      </c>
      <c r="J37" s="6" t="n">
        <v>130376</v>
      </c>
      <c r="K37" s="6" t="n">
        <v>116878</v>
      </c>
      <c r="L37" s="6" t="n">
        <v>116451</v>
      </c>
    </row>
  </sheetData>
  <mergeCells count="3">
    <mergeCell ref="A1:A2"/>
    <mergeCell ref="B1:H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834</v>
      </c>
      <c r="B1" s="2" t="s">
        <v>443</v>
      </c>
      <c r="I1" s="2" t="s">
        <v>444</v>
      </c>
      <c r="J1" s="2" t="s">
        <v>1</v>
      </c>
    </row>
    <row r="2" spans="1:12">
      <c r="B2" s="2" t="s">
        <v>2</v>
      </c>
      <c r="C2" s="2" t="s">
        <v>822</v>
      </c>
      <c r="D2" s="2" t="s">
        <v>4</v>
      </c>
      <c r="E2" s="2" t="s">
        <v>823</v>
      </c>
      <c r="F2" s="2" t="s">
        <v>824</v>
      </c>
      <c r="G2" s="2" t="s">
        <v>825</v>
      </c>
      <c r="H2" s="2" t="s">
        <v>826</v>
      </c>
      <c r="I2" s="2" t="s">
        <v>37</v>
      </c>
      <c r="J2" s="2" t="s">
        <v>2</v>
      </c>
      <c r="K2" s="2" t="s">
        <v>37</v>
      </c>
      <c r="L2" s="2" t="s">
        <v>105</v>
      </c>
    </row>
    <row r="3" spans="1:12">
      <c r="A3" s="3" t="s">
        <v>272</v>
      </c>
    </row>
    <row r="4" spans="1:12">
      <c r="A4" s="4" t="s">
        <v>123</v>
      </c>
      <c r="B4" s="6" t="n">
        <v>-5951</v>
      </c>
      <c r="C4" s="6" t="n">
        <v>-13875</v>
      </c>
      <c r="D4" s="6" t="n">
        <v>-3012</v>
      </c>
      <c r="E4" s="6" t="n">
        <v>308</v>
      </c>
      <c r="F4" s="6" t="n">
        <v>-2402</v>
      </c>
      <c r="G4" s="6" t="n">
        <v>2497</v>
      </c>
      <c r="H4" s="6" t="n">
        <v>2337</v>
      </c>
      <c r="I4" s="6" t="n">
        <v>-14350</v>
      </c>
      <c r="J4" s="6" t="n">
        <v>-22530</v>
      </c>
      <c r="K4" s="6" t="n">
        <v>-11918</v>
      </c>
      <c r="L4" s="6" t="n">
        <v>20159</v>
      </c>
    </row>
    <row r="5" spans="1:12">
      <c r="A5" s="4" t="s">
        <v>112</v>
      </c>
      <c r="J5" s="5" t="n">
        <v>9351</v>
      </c>
      <c r="K5" s="5" t="n">
        <v>2182</v>
      </c>
      <c r="L5" s="5" t="n">
        <v>3446</v>
      </c>
    </row>
    <row r="6" spans="1:12">
      <c r="A6" s="4" t="s">
        <v>113</v>
      </c>
      <c r="J6" s="5" t="n">
        <v>39650</v>
      </c>
      <c r="K6" s="5" t="n">
        <v>26891</v>
      </c>
      <c r="L6" s="5" t="n">
        <v>23315</v>
      </c>
    </row>
    <row r="7" spans="1:12">
      <c r="A7" s="4" t="s">
        <v>114</v>
      </c>
      <c r="J7" s="5" t="n">
        <v>335</v>
      </c>
      <c r="K7" s="5" t="n">
        <v>836</v>
      </c>
      <c r="L7" s="5" t="n">
        <v>0</v>
      </c>
    </row>
    <row r="8" spans="1:12">
      <c r="A8" s="4" t="s">
        <v>115</v>
      </c>
      <c r="J8" s="5" t="n">
        <v>6420</v>
      </c>
      <c r="K8" s="5" t="n">
        <v>2786</v>
      </c>
      <c r="L8" s="5" t="n">
        <v>0</v>
      </c>
    </row>
    <row r="9" spans="1:12">
      <c r="A9" s="4" t="s">
        <v>116</v>
      </c>
      <c r="J9" s="5" t="n">
        <v>11123</v>
      </c>
      <c r="K9" s="5" t="n">
        <v>0</v>
      </c>
      <c r="L9" s="5" t="n">
        <v>0</v>
      </c>
    </row>
    <row r="10" spans="1:12">
      <c r="A10" s="4" t="s">
        <v>117</v>
      </c>
      <c r="J10" s="5" t="n">
        <v>2202</v>
      </c>
      <c r="K10" s="5" t="n">
        <v>1072</v>
      </c>
      <c r="L10" s="5" t="n">
        <v>793</v>
      </c>
    </row>
    <row r="11" spans="1:12">
      <c r="A11" s="4" t="s">
        <v>118</v>
      </c>
      <c r="J11" s="5" t="n">
        <v>3779</v>
      </c>
      <c r="K11" s="5" t="n">
        <v>-2</v>
      </c>
      <c r="L11" s="5" t="n">
        <v>142</v>
      </c>
    </row>
    <row r="12" spans="1:12">
      <c r="A12" s="4" t="s">
        <v>120</v>
      </c>
      <c r="J12" s="5" t="n">
        <v>21713</v>
      </c>
      <c r="K12" s="5" t="n">
        <v>17595</v>
      </c>
      <c r="L12" s="5" t="n">
        <v>14903</v>
      </c>
    </row>
    <row r="13" spans="1:12">
      <c r="A13" s="4" t="s">
        <v>119</v>
      </c>
      <c r="J13" s="5" t="n">
        <v>2115</v>
      </c>
      <c r="K13" s="5" t="n">
        <v>22930</v>
      </c>
      <c r="L13" s="5" t="n">
        <v>0</v>
      </c>
    </row>
    <row r="14" spans="1:12">
      <c r="A14" s="4" t="s">
        <v>122</v>
      </c>
      <c r="J14" s="5" t="n">
        <v>-72</v>
      </c>
      <c r="K14" s="5" t="n">
        <v>0</v>
      </c>
      <c r="L14" s="5" t="n">
        <v>0</v>
      </c>
    </row>
    <row r="15" spans="1:12">
      <c r="A15" s="4" t="s">
        <v>828</v>
      </c>
      <c r="J15" s="6" t="n">
        <v>74086</v>
      </c>
      <c r="K15" s="6" t="n">
        <v>62372</v>
      </c>
      <c r="L15" s="6" t="n">
        <v>62758</v>
      </c>
    </row>
  </sheetData>
  <mergeCells count="3">
    <mergeCell ref="A1:A2"/>
    <mergeCell ref="B1:H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35</v>
      </c>
      <c r="B1" s="2" t="s">
        <v>1</v>
      </c>
    </row>
    <row r="2" spans="1:2">
      <c r="B2" s="2" t="s">
        <v>836</v>
      </c>
    </row>
    <row r="3" spans="1:2">
      <c r="A3" s="4" t="s">
        <v>837</v>
      </c>
    </row>
    <row r="4" spans="1:2">
      <c r="A4" s="3" t="s">
        <v>838</v>
      </c>
    </row>
    <row r="5" spans="1:2">
      <c r="A5" s="4" t="s">
        <v>839</v>
      </c>
      <c r="B5" s="11" t="n">
        <v>0.6</v>
      </c>
    </row>
    <row r="6" spans="1:2">
      <c r="A6" s="4" t="s">
        <v>840</v>
      </c>
    </row>
    <row r="7" spans="1:2">
      <c r="A7" s="3" t="s">
        <v>838</v>
      </c>
    </row>
    <row r="8" spans="1:2">
      <c r="A8" s="4" t="s">
        <v>839</v>
      </c>
      <c r="B8" s="11" t="n">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841</v>
      </c>
      <c r="B1" s="2" t="s">
        <v>443</v>
      </c>
      <c r="I1" s="2" t="s">
        <v>444</v>
      </c>
      <c r="J1" s="2" t="s">
        <v>1</v>
      </c>
    </row>
    <row r="2" spans="1:12">
      <c r="B2" s="2" t="s">
        <v>2</v>
      </c>
      <c r="C2" s="2" t="s">
        <v>822</v>
      </c>
      <c r="D2" s="2" t="s">
        <v>4</v>
      </c>
      <c r="E2" s="2" t="s">
        <v>823</v>
      </c>
      <c r="F2" s="2" t="s">
        <v>824</v>
      </c>
      <c r="G2" s="2" t="s">
        <v>825</v>
      </c>
      <c r="H2" s="2" t="s">
        <v>826</v>
      </c>
      <c r="I2" s="2" t="s">
        <v>37</v>
      </c>
      <c r="J2" s="2" t="s">
        <v>2</v>
      </c>
      <c r="K2" s="2" t="s">
        <v>37</v>
      </c>
      <c r="L2" s="2" t="s">
        <v>105</v>
      </c>
    </row>
    <row r="3" spans="1:12">
      <c r="A3" s="3" t="s">
        <v>275</v>
      </c>
    </row>
    <row r="4" spans="1:12">
      <c r="A4" s="4" t="s">
        <v>131</v>
      </c>
      <c r="B4" s="6" t="n">
        <v>-8067</v>
      </c>
      <c r="C4" s="6" t="n">
        <v>-67074</v>
      </c>
      <c r="D4" s="6" t="n">
        <v>-1562</v>
      </c>
      <c r="E4" s="6" t="n">
        <v>400</v>
      </c>
      <c r="F4" s="6" t="n">
        <v>-1776</v>
      </c>
      <c r="G4" s="6" t="n">
        <v>2090</v>
      </c>
      <c r="H4" s="6" t="n">
        <v>3310</v>
      </c>
      <c r="I4" s="6" t="n">
        <v>-15082</v>
      </c>
      <c r="J4" s="6" t="n">
        <v>-76303</v>
      </c>
      <c r="K4" s="6" t="n">
        <v>-11457</v>
      </c>
      <c r="L4" s="6" t="n">
        <v>17766</v>
      </c>
    </row>
    <row r="5" spans="1:12">
      <c r="A5" s="3" t="s">
        <v>842</v>
      </c>
    </row>
    <row r="6" spans="1:12">
      <c r="A6" s="4" t="s">
        <v>843</v>
      </c>
      <c r="B6" s="5" t="n">
        <v>33322</v>
      </c>
      <c r="C6" s="5" t="n">
        <v>27634</v>
      </c>
      <c r="D6" s="5" t="n">
        <v>20377</v>
      </c>
      <c r="E6" s="5" t="n">
        <v>20317</v>
      </c>
      <c r="F6" s="5" t="n">
        <v>21103</v>
      </c>
      <c r="G6" s="5" t="n">
        <v>21722</v>
      </c>
      <c r="H6" s="5" t="n">
        <v>23059</v>
      </c>
      <c r="I6" s="5" t="n">
        <v>20690</v>
      </c>
      <c r="J6" s="5" t="n">
        <v>25412</v>
      </c>
      <c r="K6" s="5" t="n">
        <v>21570</v>
      </c>
      <c r="L6" s="5" t="n">
        <v>23322</v>
      </c>
    </row>
    <row r="7" spans="1:12">
      <c r="A7" s="4" t="s">
        <v>844</v>
      </c>
      <c r="J7" s="5" t="n">
        <v>0</v>
      </c>
      <c r="K7" s="5" t="n">
        <v>0</v>
      </c>
      <c r="L7" s="5" t="n">
        <v>113</v>
      </c>
    </row>
    <row r="8" spans="1:12">
      <c r="A8" s="4" t="s">
        <v>845</v>
      </c>
      <c r="B8" s="5" t="n">
        <v>33322</v>
      </c>
      <c r="C8" s="5" t="n">
        <v>27634</v>
      </c>
      <c r="D8" s="5" t="n">
        <v>20377</v>
      </c>
      <c r="E8" s="5" t="n">
        <v>20603</v>
      </c>
      <c r="F8" s="5" t="n">
        <v>21103</v>
      </c>
      <c r="G8" s="5" t="n">
        <v>22061</v>
      </c>
      <c r="H8" s="5" t="n">
        <v>23277</v>
      </c>
      <c r="I8" s="5" t="n">
        <v>20690</v>
      </c>
      <c r="J8" s="5" t="n">
        <v>25412</v>
      </c>
      <c r="K8" s="5" t="n">
        <v>21570</v>
      </c>
      <c r="L8" s="5" t="n">
        <v>23435</v>
      </c>
    </row>
    <row r="9" spans="1:12">
      <c r="A9" s="4" t="s">
        <v>846</v>
      </c>
      <c r="B9" s="8" t="n">
        <v>-0.24</v>
      </c>
      <c r="C9" s="8" t="n">
        <v>-2.43</v>
      </c>
      <c r="D9" s="8" t="n">
        <v>-0.08</v>
      </c>
      <c r="E9" s="8" t="n">
        <v>0.02</v>
      </c>
      <c r="F9" s="8" t="n">
        <v>-0.08</v>
      </c>
      <c r="G9" s="8" t="n">
        <v>0.1</v>
      </c>
      <c r="H9" s="8" t="n">
        <v>0.14</v>
      </c>
      <c r="I9" s="8" t="n">
        <v>-0.73</v>
      </c>
      <c r="J9" s="6" t="n">
        <v>-3</v>
      </c>
      <c r="K9" s="8" t="n">
        <v>-0.53</v>
      </c>
      <c r="L9" s="8" t="n">
        <v>0.76</v>
      </c>
    </row>
    <row r="10" spans="1:12">
      <c r="A10" s="4" t="s">
        <v>847</v>
      </c>
      <c r="B10" s="8" t="n">
        <v>-0.24</v>
      </c>
      <c r="C10" s="8" t="n">
        <v>-2.43</v>
      </c>
      <c r="D10" s="8" t="n">
        <v>-0.08</v>
      </c>
      <c r="E10" s="8" t="n">
        <v>0.02</v>
      </c>
      <c r="F10" s="8" t="n">
        <v>-0.08</v>
      </c>
      <c r="G10" s="8" t="n">
        <v>0.09</v>
      </c>
      <c r="H10" s="8" t="n">
        <v>0.14</v>
      </c>
      <c r="I10" s="8" t="n">
        <v>-0.73</v>
      </c>
      <c r="J10" s="6" t="n">
        <v>-3</v>
      </c>
      <c r="K10" s="8" t="n">
        <v>-0.53</v>
      </c>
      <c r="L10" s="8" t="n">
        <v>0.76</v>
      </c>
    </row>
  </sheetData>
  <mergeCells count="3">
    <mergeCell ref="A1:A2"/>
    <mergeCell ref="B1:H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8</v>
      </c>
      <c r="B1" s="2" t="s">
        <v>1</v>
      </c>
    </row>
    <row r="2" spans="1:4">
      <c r="B2" s="2" t="s">
        <v>2</v>
      </c>
      <c r="C2" s="2" t="s">
        <v>105</v>
      </c>
      <c r="D2" s="2" t="s">
        <v>37</v>
      </c>
    </row>
    <row r="3" spans="1:4">
      <c r="A3" s="3" t="s">
        <v>849</v>
      </c>
    </row>
    <row r="4" spans="1:4">
      <c r="A4" s="4" t="s">
        <v>850</v>
      </c>
      <c r="B4" s="5" t="n">
        <v>467000</v>
      </c>
      <c r="D4" s="5" t="n">
        <v>589000</v>
      </c>
    </row>
    <row r="5" spans="1:4">
      <c r="A5" s="4" t="s">
        <v>851</v>
      </c>
    </row>
    <row r="6" spans="1:4">
      <c r="A6" s="3" t="s">
        <v>849</v>
      </c>
    </row>
    <row r="7" spans="1:4">
      <c r="A7" s="4" t="s">
        <v>852</v>
      </c>
      <c r="B7" s="5" t="n">
        <v>2232800</v>
      </c>
    </row>
    <row r="8" spans="1:4">
      <c r="A8" s="4" t="s">
        <v>853</v>
      </c>
      <c r="B8" s="5" t="n">
        <v>148626</v>
      </c>
    </row>
    <row r="9" spans="1:4">
      <c r="A9" s="4" t="s">
        <v>837</v>
      </c>
    </row>
    <row r="10" spans="1:4">
      <c r="A10" s="3" t="s">
        <v>849</v>
      </c>
    </row>
    <row r="11" spans="1:4">
      <c r="A11" s="4" t="s">
        <v>854</v>
      </c>
      <c r="B11" s="10" t="n">
        <v>0.1</v>
      </c>
    </row>
    <row r="12" spans="1:4">
      <c r="A12" s="4" t="s">
        <v>855</v>
      </c>
    </row>
    <row r="13" spans="1:4">
      <c r="A13" s="3" t="s">
        <v>849</v>
      </c>
    </row>
    <row r="14" spans="1:4">
      <c r="A14" s="4" t="s">
        <v>850</v>
      </c>
      <c r="B14" s="5" t="n">
        <v>467300</v>
      </c>
    </row>
    <row r="15" spans="1:4">
      <c r="A15" s="4" t="s">
        <v>856</v>
      </c>
    </row>
    <row r="16" spans="1:4">
      <c r="A16" s="3" t="s">
        <v>849</v>
      </c>
    </row>
    <row r="17" spans="1:4">
      <c r="A17" s="4" t="s">
        <v>857</v>
      </c>
      <c r="B17" s="4" t="s">
        <v>472</v>
      </c>
    </row>
    <row r="18" spans="1:4">
      <c r="A18" s="4" t="s">
        <v>858</v>
      </c>
    </row>
    <row r="19" spans="1:4">
      <c r="A19" s="3" t="s">
        <v>849</v>
      </c>
    </row>
    <row r="20" spans="1:4">
      <c r="A20" s="4" t="s">
        <v>857</v>
      </c>
      <c r="B20" s="4" t="s">
        <v>493</v>
      </c>
    </row>
    <row r="21" spans="1:4">
      <c r="A21" s="4" t="s">
        <v>840</v>
      </c>
    </row>
    <row r="22" spans="1:4">
      <c r="A22" s="3" t="s">
        <v>849</v>
      </c>
    </row>
    <row r="23" spans="1:4">
      <c r="A23" s="4" t="s">
        <v>859</v>
      </c>
      <c r="B23" s="10" t="n">
        <v>7.9</v>
      </c>
    </row>
    <row r="24" spans="1:4">
      <c r="A24" s="4" t="s">
        <v>860</v>
      </c>
      <c r="B24" s="4" t="s">
        <v>861</v>
      </c>
    </row>
    <row r="25" spans="1:4">
      <c r="A25" s="4" t="s">
        <v>862</v>
      </c>
    </row>
    <row r="26" spans="1:4">
      <c r="A26" s="3" t="s">
        <v>849</v>
      </c>
    </row>
    <row r="27" spans="1:4">
      <c r="A27" s="4" t="s">
        <v>863</v>
      </c>
      <c r="B27" s="5" t="n">
        <v>1312952</v>
      </c>
    </row>
    <row r="28" spans="1:4">
      <c r="A28" s="4" t="s">
        <v>864</v>
      </c>
    </row>
    <row r="29" spans="1:4">
      <c r="A29" s="3" t="s">
        <v>849</v>
      </c>
    </row>
    <row r="30" spans="1:4">
      <c r="A30" s="4" t="s">
        <v>857</v>
      </c>
      <c r="B30" s="4" t="s">
        <v>472</v>
      </c>
    </row>
    <row r="31" spans="1:4">
      <c r="A31" s="4" t="s">
        <v>865</v>
      </c>
    </row>
    <row r="32" spans="1:4">
      <c r="A32" s="3" t="s">
        <v>849</v>
      </c>
    </row>
    <row r="33" spans="1:4">
      <c r="A33" s="4" t="s">
        <v>857</v>
      </c>
      <c r="B33" s="4" t="s">
        <v>493</v>
      </c>
    </row>
    <row r="34" spans="1:4">
      <c r="A34" s="4" t="s">
        <v>866</v>
      </c>
    </row>
    <row r="35" spans="1:4">
      <c r="A35" s="3" t="s">
        <v>849</v>
      </c>
    </row>
    <row r="36" spans="1:4">
      <c r="A36" s="4" t="s">
        <v>863</v>
      </c>
      <c r="B36" s="5" t="n">
        <v>213664</v>
      </c>
      <c r="C36" s="5" t="n">
        <v>200000</v>
      </c>
    </row>
    <row r="37" spans="1:4">
      <c r="A37" s="4" t="s">
        <v>867</v>
      </c>
      <c r="C37" s="6" t="n">
        <v>28</v>
      </c>
    </row>
    <row r="38" spans="1:4">
      <c r="A38" s="4" t="s">
        <v>868</v>
      </c>
      <c r="B38" s="4" t="s">
        <v>869</v>
      </c>
      <c r="C38" s="4" t="s">
        <v>870</v>
      </c>
    </row>
    <row r="39" spans="1:4">
      <c r="A39" s="4" t="s">
        <v>871</v>
      </c>
    </row>
    <row r="40" spans="1:4">
      <c r="A40" s="3" t="s">
        <v>849</v>
      </c>
    </row>
    <row r="41" spans="1:4">
      <c r="A41" s="4" t="s">
        <v>863</v>
      </c>
      <c r="B41" s="5" t="n">
        <v>200000</v>
      </c>
    </row>
    <row r="42" spans="1:4">
      <c r="A42" s="4" t="s">
        <v>872</v>
      </c>
    </row>
    <row r="43" spans="1:4">
      <c r="A43" s="3" t="s">
        <v>849</v>
      </c>
    </row>
    <row r="44" spans="1:4">
      <c r="A44" s="4" t="s">
        <v>867</v>
      </c>
      <c r="B44" s="8" t="n">
        <v>9.32</v>
      </c>
    </row>
    <row r="45" spans="1:4">
      <c r="A45" s="4" t="s">
        <v>873</v>
      </c>
    </row>
    <row r="46" spans="1:4">
      <c r="A46" s="3" t="s">
        <v>849</v>
      </c>
    </row>
    <row r="47" spans="1:4">
      <c r="A47" s="4" t="s">
        <v>867</v>
      </c>
      <c r="B47" s="8" t="n">
        <v>2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7</v>
      </c>
      <c r="D2" s="2" t="s">
        <v>105</v>
      </c>
    </row>
    <row r="3" spans="1:4">
      <c r="A3" s="3" t="s">
        <v>875</v>
      </c>
    </row>
    <row r="4" spans="1:4">
      <c r="A4" s="4" t="s">
        <v>876</v>
      </c>
      <c r="B4" s="6" t="n">
        <v>4045</v>
      </c>
      <c r="C4" s="6" t="n">
        <v>2819</v>
      </c>
      <c r="D4" s="6" t="n">
        <v>2666</v>
      </c>
    </row>
    <row r="5" spans="1:4">
      <c r="A5" s="4" t="s">
        <v>877</v>
      </c>
    </row>
    <row r="6" spans="1:4">
      <c r="A6" s="3" t="s">
        <v>875</v>
      </c>
    </row>
    <row r="7" spans="1:4">
      <c r="A7" s="4" t="s">
        <v>876</v>
      </c>
      <c r="B7" s="5" t="n">
        <v>73</v>
      </c>
      <c r="C7" s="5" t="n">
        <v>226</v>
      </c>
      <c r="D7" s="5" t="n">
        <v>361</v>
      </c>
    </row>
    <row r="8" spans="1:4">
      <c r="A8" s="4" t="s">
        <v>113</v>
      </c>
    </row>
    <row r="9" spans="1:4">
      <c r="A9" s="3" t="s">
        <v>875</v>
      </c>
    </row>
    <row r="10" spans="1:4">
      <c r="A10" s="4" t="s">
        <v>876</v>
      </c>
      <c r="B10" s="6" t="n">
        <v>3972</v>
      </c>
      <c r="C10" s="6" t="n">
        <v>2593</v>
      </c>
      <c r="D10" s="6" t="n">
        <v>23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78</v>
      </c>
      <c r="B1" s="2" t="s">
        <v>1</v>
      </c>
    </row>
    <row r="2" spans="1:2">
      <c r="B2" s="2" t="s">
        <v>879</v>
      </c>
    </row>
    <row r="3" spans="1:2">
      <c r="A3" s="3" t="s">
        <v>880</v>
      </c>
    </row>
    <row r="4" spans="1:2">
      <c r="A4" s="4" t="s">
        <v>881</v>
      </c>
      <c r="B4" s="5" t="n">
        <v>498000</v>
      </c>
    </row>
    <row r="5" spans="1:2">
      <c r="A5" s="4" t="s">
        <v>882</v>
      </c>
      <c r="B5" s="5" t="n">
        <v>956000</v>
      </c>
    </row>
    <row r="6" spans="1:2">
      <c r="A6" s="4" t="s">
        <v>883</v>
      </c>
      <c r="B6" s="5" t="n">
        <v>-83000</v>
      </c>
    </row>
    <row r="7" spans="1:2">
      <c r="A7" s="4" t="s">
        <v>884</v>
      </c>
      <c r="B7" s="5" t="n">
        <v>-58000</v>
      </c>
    </row>
    <row r="8" spans="1:2">
      <c r="A8" s="4" t="s">
        <v>885</v>
      </c>
      <c r="B8" s="5" t="n">
        <v>1313000</v>
      </c>
    </row>
    <row r="9" spans="1:2">
      <c r="A9" s="3" t="s">
        <v>886</v>
      </c>
    </row>
    <row r="10" spans="1:2">
      <c r="A10" s="4" t="s">
        <v>887</v>
      </c>
      <c r="B10" s="8" t="n">
        <v>13.9</v>
      </c>
    </row>
    <row r="11" spans="1:2">
      <c r="A11" s="4" t="s">
        <v>888</v>
      </c>
      <c r="B11" s="9" t="n">
        <v>9.300000000000001</v>
      </c>
    </row>
    <row r="12" spans="1:2">
      <c r="A12" s="4" t="s">
        <v>889</v>
      </c>
      <c r="B12" s="9" t="n">
        <v>17.56</v>
      </c>
    </row>
    <row r="13" spans="1:2">
      <c r="A13" s="4" t="s">
        <v>890</v>
      </c>
      <c r="B13" s="9" t="n">
        <v>16.11</v>
      </c>
    </row>
    <row r="14" spans="1:2">
      <c r="A14" s="4" t="s">
        <v>891</v>
      </c>
      <c r="B14" s="8" t="n">
        <v>10.22</v>
      </c>
    </row>
    <row r="15" spans="1:2">
      <c r="A15" s="4" t="s">
        <v>892</v>
      </c>
      <c r="B15" s="6" t="n">
        <v>84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93</v>
      </c>
      <c r="B1" s="2" t="s">
        <v>1</v>
      </c>
    </row>
    <row r="2" spans="1:2">
      <c r="B2" s="2" t="s">
        <v>879</v>
      </c>
    </row>
    <row r="3" spans="1:2">
      <c r="A3" s="3" t="s">
        <v>880</v>
      </c>
    </row>
    <row r="4" spans="1:2">
      <c r="A4" s="4" t="s">
        <v>881</v>
      </c>
      <c r="B4" s="5" t="n">
        <v>589000</v>
      </c>
    </row>
    <row r="5" spans="1:2">
      <c r="A5" s="4" t="s">
        <v>894</v>
      </c>
      <c r="B5" s="5" t="n">
        <v>-4000</v>
      </c>
    </row>
    <row r="6" spans="1:2">
      <c r="A6" s="4" t="s">
        <v>884</v>
      </c>
      <c r="B6" s="5" t="n">
        <v>-118000</v>
      </c>
    </row>
    <row r="7" spans="1:2">
      <c r="A7" s="4" t="s">
        <v>885</v>
      </c>
      <c r="B7" s="5" t="n">
        <v>467000</v>
      </c>
    </row>
    <row r="8" spans="1:2">
      <c r="A8" s="3" t="s">
        <v>895</v>
      </c>
    </row>
    <row r="9" spans="1:2">
      <c r="A9" s="4" t="s">
        <v>896</v>
      </c>
      <c r="B9" s="8" t="n">
        <v>18.53</v>
      </c>
    </row>
    <row r="10" spans="1:2">
      <c r="A10" s="4" t="s">
        <v>897</v>
      </c>
      <c r="B10" s="5" t="n">
        <v>13</v>
      </c>
    </row>
    <row r="11" spans="1:2">
      <c r="A11" s="4" t="s">
        <v>898</v>
      </c>
      <c r="B11" s="9" t="n">
        <v>18.66</v>
      </c>
    </row>
    <row r="12" spans="1:2">
      <c r="A12" s="4" t="s">
        <v>899</v>
      </c>
      <c r="B12" s="8" t="n">
        <v>18.54</v>
      </c>
    </row>
    <row r="13" spans="1:2">
      <c r="A13" s="4" t="s">
        <v>900</v>
      </c>
      <c r="B13" s="5" t="n">
        <v>467000</v>
      </c>
    </row>
    <row r="14" spans="1:2">
      <c r="A14" s="4" t="s">
        <v>901</v>
      </c>
      <c r="B14" s="8" t="n">
        <v>18.54</v>
      </c>
    </row>
    <row r="15" spans="1:2">
      <c r="A15" s="4" t="s">
        <v>902</v>
      </c>
      <c r="B15" s="4" t="s">
        <v>903</v>
      </c>
    </row>
    <row r="16" spans="1:2">
      <c r="A16" s="4" t="s">
        <v>904</v>
      </c>
      <c r="B16" s="4" t="s">
        <v>903</v>
      </c>
    </row>
    <row r="17" spans="1:2">
      <c r="A17" s="4" t="s">
        <v>892</v>
      </c>
      <c r="B17" s="6" t="n">
        <v>0</v>
      </c>
    </row>
    <row r="18" spans="1:2">
      <c r="A18" s="4" t="s">
        <v>905</v>
      </c>
      <c r="B18"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06</v>
      </c>
      <c r="B1" s="2" t="s">
        <v>1</v>
      </c>
    </row>
    <row r="2" spans="1:2">
      <c r="B2" s="2" t="s">
        <v>907</v>
      </c>
    </row>
    <row r="3" spans="1:2">
      <c r="A3" s="3" t="s">
        <v>880</v>
      </c>
    </row>
    <row r="4" spans="1:2">
      <c r="A4" s="4" t="s">
        <v>908</v>
      </c>
      <c r="B4" s="5" t="n">
        <v>7000</v>
      </c>
    </row>
    <row r="5" spans="1:2">
      <c r="A5" s="4" t="s">
        <v>909</v>
      </c>
      <c r="B5" s="5" t="n">
        <v>0</v>
      </c>
    </row>
    <row r="6" spans="1:2">
      <c r="A6" s="4" t="s">
        <v>910</v>
      </c>
      <c r="B6" s="5" t="n">
        <v>-7000</v>
      </c>
    </row>
    <row r="7" spans="1:2">
      <c r="A7" s="4" t="s">
        <v>911</v>
      </c>
      <c r="B7" s="5" t="n">
        <v>0</v>
      </c>
    </row>
    <row r="8" spans="1:2">
      <c r="A8" s="3" t="s">
        <v>912</v>
      </c>
    </row>
    <row r="9" spans="1:2">
      <c r="A9" s="4" t="s">
        <v>913</v>
      </c>
      <c r="B9" s="8" t="n">
        <v>8.93</v>
      </c>
    </row>
    <row r="10" spans="1:2">
      <c r="A10" s="4" t="s">
        <v>914</v>
      </c>
      <c r="B10" s="5" t="n">
        <v>0</v>
      </c>
    </row>
    <row r="11" spans="1:2">
      <c r="A11" s="4" t="s">
        <v>915</v>
      </c>
      <c r="B11" s="9" t="n">
        <v>8.93</v>
      </c>
    </row>
    <row r="12" spans="1:2">
      <c r="A12" s="4" t="s">
        <v>916</v>
      </c>
      <c r="B12"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917</v>
      </c>
      <c r="B1" s="2" t="s">
        <v>1</v>
      </c>
    </row>
    <row r="2" spans="1:3">
      <c r="B2" s="2" t="s">
        <v>2</v>
      </c>
      <c r="C2" s="2" t="s">
        <v>105</v>
      </c>
    </row>
    <row r="3" spans="1:3">
      <c r="A3" s="4" t="s">
        <v>918</v>
      </c>
      <c r="B3" s="8" t="n">
        <v>5.9</v>
      </c>
      <c r="C3" s="8" t="n">
        <v>8.98</v>
      </c>
    </row>
    <row r="4" spans="1:3">
      <c r="A4" s="4" t="s">
        <v>919</v>
      </c>
      <c r="B4" s="4" t="s">
        <v>920</v>
      </c>
      <c r="C4" s="4" t="s">
        <v>921</v>
      </c>
    </row>
    <row r="5" spans="1:3">
      <c r="A5" s="4" t="s">
        <v>922</v>
      </c>
      <c r="B5" s="4" t="s">
        <v>729</v>
      </c>
      <c r="C5" s="4" t="s">
        <v>861</v>
      </c>
    </row>
    <row r="6" spans="1:3">
      <c r="A6" s="4" t="s">
        <v>923</v>
      </c>
      <c r="B6" s="4" t="s">
        <v>924</v>
      </c>
      <c r="C6" s="4" t="s">
        <v>925</v>
      </c>
    </row>
    <row r="7" spans="1:3">
      <c r="A7" s="4" t="s">
        <v>926</v>
      </c>
      <c r="B7" s="4" t="s">
        <v>659</v>
      </c>
      <c r="C7" s="4" t="s">
        <v>6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927</v>
      </c>
      <c r="B1" s="2" t="s">
        <v>443</v>
      </c>
      <c r="I1" s="2" t="s">
        <v>444</v>
      </c>
      <c r="J1" s="2" t="s">
        <v>1</v>
      </c>
    </row>
    <row r="2" spans="1:12">
      <c r="B2" s="2" t="s">
        <v>2</v>
      </c>
      <c r="C2" s="2" t="s">
        <v>822</v>
      </c>
      <c r="D2" s="2" t="s">
        <v>4</v>
      </c>
      <c r="E2" s="2" t="s">
        <v>823</v>
      </c>
      <c r="F2" s="2" t="s">
        <v>824</v>
      </c>
      <c r="G2" s="2" t="s">
        <v>825</v>
      </c>
      <c r="H2" s="2" t="s">
        <v>826</v>
      </c>
      <c r="I2" s="2" t="s">
        <v>37</v>
      </c>
      <c r="J2" s="2" t="s">
        <v>2</v>
      </c>
      <c r="K2" s="2" t="s">
        <v>37</v>
      </c>
      <c r="L2" s="2" t="s">
        <v>105</v>
      </c>
    </row>
    <row r="3" spans="1:12">
      <c r="A3" s="3" t="s">
        <v>281</v>
      </c>
    </row>
    <row r="4" spans="1:12">
      <c r="A4" s="4" t="s">
        <v>107</v>
      </c>
      <c r="B4" s="6" t="n">
        <v>123849</v>
      </c>
      <c r="C4" s="6" t="n">
        <v>105304</v>
      </c>
      <c r="D4" s="6" t="n">
        <v>75717</v>
      </c>
      <c r="E4" s="6" t="n">
        <v>73346</v>
      </c>
      <c r="F4" s="6" t="n">
        <v>60615</v>
      </c>
      <c r="G4" s="6" t="n">
        <v>66685</v>
      </c>
      <c r="H4" s="6" t="n">
        <v>66104</v>
      </c>
      <c r="I4" s="6" t="n">
        <v>100423</v>
      </c>
      <c r="J4" s="6" t="n">
        <v>378216</v>
      </c>
      <c r="K4" s="6" t="n">
        <v>293827</v>
      </c>
      <c r="L4" s="6" t="n">
        <v>273884</v>
      </c>
    </row>
    <row r="5" spans="1:12">
      <c r="A5" s="4" t="s">
        <v>561</v>
      </c>
      <c r="B5" s="5" t="n">
        <v>-5951</v>
      </c>
      <c r="C5" s="5" t="n">
        <v>-13875</v>
      </c>
      <c r="D5" s="5" t="n">
        <v>-3012</v>
      </c>
      <c r="E5" s="5" t="n">
        <v>308</v>
      </c>
      <c r="F5" s="5" t="n">
        <v>-2402</v>
      </c>
      <c r="G5" s="5" t="n">
        <v>2497</v>
      </c>
      <c r="H5" s="5" t="n">
        <v>2337</v>
      </c>
      <c r="I5" s="5" t="n">
        <v>-14350</v>
      </c>
      <c r="J5" s="5" t="n">
        <v>-22530</v>
      </c>
      <c r="K5" s="5" t="n">
        <v>-11918</v>
      </c>
      <c r="L5" s="5" t="n">
        <v>20159</v>
      </c>
    </row>
    <row r="6" spans="1:12">
      <c r="A6" s="4" t="s">
        <v>928</v>
      </c>
      <c r="B6" s="5" t="n">
        <v>-7275</v>
      </c>
      <c r="C6" s="5" t="n">
        <v>-41205</v>
      </c>
      <c r="D6" s="5" t="n">
        <v>-1390</v>
      </c>
      <c r="E6" s="5" t="n">
        <v>4</v>
      </c>
      <c r="F6" s="5" t="n">
        <v>-1928</v>
      </c>
      <c r="G6" s="5" t="n">
        <v>1778</v>
      </c>
      <c r="H6" s="5" t="n">
        <v>1750</v>
      </c>
      <c r="I6" s="5" t="n">
        <v>-2419</v>
      </c>
      <c r="J6" s="5" t="n">
        <v>-49866</v>
      </c>
      <c r="K6" s="5" t="n">
        <v>-819</v>
      </c>
      <c r="L6" s="5" t="n">
        <v>14335</v>
      </c>
    </row>
    <row r="7" spans="1:12">
      <c r="A7" s="4" t="s">
        <v>929</v>
      </c>
      <c r="B7" s="5" t="n">
        <v>-792</v>
      </c>
      <c r="C7" s="5" t="n">
        <v>-25869</v>
      </c>
      <c r="D7" s="5" t="n">
        <v>-172</v>
      </c>
      <c r="E7" s="5" t="n">
        <v>396</v>
      </c>
      <c r="F7" s="5" t="n">
        <v>152</v>
      </c>
      <c r="G7" s="5" t="n">
        <v>313</v>
      </c>
      <c r="H7" s="5" t="n">
        <v>1560</v>
      </c>
      <c r="I7" s="5" t="n">
        <v>-12663</v>
      </c>
      <c r="J7" s="5" t="n">
        <v>-26437</v>
      </c>
      <c r="K7" s="5" t="n">
        <v>-10638</v>
      </c>
      <c r="L7" s="5" t="n">
        <v>3431</v>
      </c>
    </row>
    <row r="8" spans="1:12">
      <c r="A8" s="4" t="s">
        <v>930</v>
      </c>
      <c r="B8" s="6" t="n">
        <v>-8067</v>
      </c>
      <c r="C8" s="6" t="n">
        <v>-67074</v>
      </c>
      <c r="D8" s="6" t="n">
        <v>-1562</v>
      </c>
      <c r="E8" s="6" t="n">
        <v>400</v>
      </c>
      <c r="F8" s="6" t="n">
        <v>-1776</v>
      </c>
      <c r="G8" s="6" t="n">
        <v>2090</v>
      </c>
      <c r="H8" s="6" t="n">
        <v>3310</v>
      </c>
      <c r="I8" s="6" t="n">
        <v>-15082</v>
      </c>
      <c r="J8" s="6" t="n">
        <v>-76303</v>
      </c>
      <c r="K8" s="6" t="n">
        <v>-11457</v>
      </c>
      <c r="L8" s="6" t="n">
        <v>17766</v>
      </c>
    </row>
    <row r="9" spans="1:12">
      <c r="A9" s="3" t="s">
        <v>931</v>
      </c>
    </row>
    <row r="10" spans="1:12">
      <c r="A10" s="4" t="s">
        <v>932</v>
      </c>
      <c r="B10" s="8" t="n">
        <v>-0.22</v>
      </c>
      <c r="C10" s="8" t="n">
        <v>-1.49</v>
      </c>
      <c r="D10" s="8" t="n">
        <v>-0.07000000000000001</v>
      </c>
      <c r="E10" s="6" t="n">
        <v>0</v>
      </c>
      <c r="F10" s="8" t="n">
        <v>-0.09</v>
      </c>
      <c r="G10" s="8" t="n">
        <v>0.08</v>
      </c>
      <c r="H10" s="8" t="n">
        <v>0.07000000000000001</v>
      </c>
      <c r="I10" s="8" t="n">
        <v>-0.12</v>
      </c>
      <c r="J10" s="8" t="n">
        <v>-1.96</v>
      </c>
      <c r="K10" s="8" t="n">
        <v>-0.04</v>
      </c>
      <c r="L10" s="8" t="n">
        <v>0.61</v>
      </c>
    </row>
    <row r="11" spans="1:12">
      <c r="A11" s="4" t="s">
        <v>933</v>
      </c>
      <c r="B11" s="9" t="n">
        <v>-0.02</v>
      </c>
      <c r="C11" s="9" t="n">
        <v>-0.9399999999999999</v>
      </c>
      <c r="D11" s="9" t="n">
        <v>-0.01</v>
      </c>
      <c r="E11" s="9" t="n">
        <v>0.02</v>
      </c>
      <c r="F11" s="9" t="n">
        <v>0.01</v>
      </c>
      <c r="G11" s="9" t="n">
        <v>0.02</v>
      </c>
      <c r="H11" s="9" t="n">
        <v>0.07000000000000001</v>
      </c>
      <c r="I11" s="9" t="n">
        <v>-0.61</v>
      </c>
      <c r="J11" s="9" t="n">
        <v>-1.04</v>
      </c>
      <c r="K11" s="9" t="n">
        <v>-0.49</v>
      </c>
      <c r="L11" s="9" t="n">
        <v>0.15</v>
      </c>
    </row>
    <row r="12" spans="1:12">
      <c r="A12" s="4" t="s">
        <v>135</v>
      </c>
      <c r="B12" s="8" t="n">
        <v>-0.24</v>
      </c>
      <c r="C12" s="8" t="n">
        <v>-2.43</v>
      </c>
      <c r="D12" s="8" t="n">
        <v>-0.08</v>
      </c>
      <c r="E12" s="8" t="n">
        <v>0.02</v>
      </c>
      <c r="F12" s="8" t="n">
        <v>-0.08</v>
      </c>
      <c r="G12" s="8" t="n">
        <v>0.1</v>
      </c>
      <c r="H12" s="8" t="n">
        <v>0.14</v>
      </c>
      <c r="I12" s="8" t="n">
        <v>-0.73</v>
      </c>
      <c r="J12" s="6" t="n">
        <v>-3</v>
      </c>
      <c r="K12" s="8" t="n">
        <v>-0.53</v>
      </c>
      <c r="L12" s="8" t="n">
        <v>0.76</v>
      </c>
    </row>
    <row r="13" spans="1:12">
      <c r="A13" s="4" t="s">
        <v>934</v>
      </c>
      <c r="B13" s="5" t="n">
        <v>33322</v>
      </c>
      <c r="C13" s="5" t="n">
        <v>27634</v>
      </c>
      <c r="D13" s="5" t="n">
        <v>20377</v>
      </c>
      <c r="E13" s="5" t="n">
        <v>20317</v>
      </c>
      <c r="F13" s="5" t="n">
        <v>21103</v>
      </c>
      <c r="G13" s="5" t="n">
        <v>21722</v>
      </c>
      <c r="H13" s="5" t="n">
        <v>23059</v>
      </c>
      <c r="I13" s="5" t="n">
        <v>20690</v>
      </c>
      <c r="J13" s="5" t="n">
        <v>25412</v>
      </c>
      <c r="K13" s="5" t="n">
        <v>21570</v>
      </c>
      <c r="L13" s="5" t="n">
        <v>23322</v>
      </c>
    </row>
    <row r="14" spans="1:12">
      <c r="A14" s="3" t="s">
        <v>935</v>
      </c>
    </row>
    <row r="15" spans="1:12">
      <c r="A15" s="4" t="s">
        <v>932</v>
      </c>
      <c r="B15" s="8" t="n">
        <v>-0.22</v>
      </c>
      <c r="C15" s="8" t="n">
        <v>-1.49</v>
      </c>
      <c r="D15" s="8" t="n">
        <v>-0.07000000000000001</v>
      </c>
      <c r="E15" s="6" t="n">
        <v>0</v>
      </c>
      <c r="F15" s="8" t="n">
        <v>-0.09</v>
      </c>
      <c r="G15" s="8" t="n">
        <v>0.08</v>
      </c>
      <c r="H15" s="8" t="n">
        <v>0.07000000000000001</v>
      </c>
      <c r="I15" s="8" t="n">
        <v>-0.12</v>
      </c>
      <c r="J15" s="8" t="n">
        <v>-1.96</v>
      </c>
      <c r="K15" s="8" t="n">
        <v>-0.04</v>
      </c>
      <c r="L15" s="8" t="n">
        <v>0.61</v>
      </c>
    </row>
    <row r="16" spans="1:12">
      <c r="A16" s="4" t="s">
        <v>933</v>
      </c>
      <c r="B16" s="9" t="n">
        <v>-0.02</v>
      </c>
      <c r="C16" s="9" t="n">
        <v>-0.9399999999999999</v>
      </c>
      <c r="D16" s="9" t="n">
        <v>-0.01</v>
      </c>
      <c r="E16" s="9" t="n">
        <v>0.02</v>
      </c>
      <c r="F16" s="9" t="n">
        <v>0.01</v>
      </c>
      <c r="G16" s="9" t="n">
        <v>0.01</v>
      </c>
      <c r="H16" s="9" t="n">
        <v>0.07000000000000001</v>
      </c>
      <c r="I16" s="9" t="n">
        <v>-0.61</v>
      </c>
      <c r="J16" s="9" t="n">
        <v>-1.04</v>
      </c>
      <c r="K16" s="9" t="n">
        <v>-0.49</v>
      </c>
      <c r="L16" s="9" t="n">
        <v>0.15</v>
      </c>
    </row>
    <row r="17" spans="1:12">
      <c r="A17" s="4" t="s">
        <v>135</v>
      </c>
      <c r="B17" s="8" t="n">
        <v>-0.24</v>
      </c>
      <c r="C17" s="8" t="n">
        <v>-2.43</v>
      </c>
      <c r="D17" s="8" t="n">
        <v>-0.08</v>
      </c>
      <c r="E17" s="8" t="n">
        <v>0.02</v>
      </c>
      <c r="F17" s="8" t="n">
        <v>-0.08</v>
      </c>
      <c r="G17" s="8" t="n">
        <v>0.09</v>
      </c>
      <c r="H17" s="8" t="n">
        <v>0.14</v>
      </c>
      <c r="I17" s="8" t="n">
        <v>-0.73</v>
      </c>
      <c r="J17" s="6" t="n">
        <v>-3</v>
      </c>
      <c r="K17" s="8" t="n">
        <v>-0.53</v>
      </c>
      <c r="L17" s="8" t="n">
        <v>0.76</v>
      </c>
    </row>
    <row r="18" spans="1:12">
      <c r="A18" s="4" t="s">
        <v>936</v>
      </c>
      <c r="B18" s="5" t="n">
        <v>33322</v>
      </c>
      <c r="C18" s="5" t="n">
        <v>27634</v>
      </c>
      <c r="D18" s="5" t="n">
        <v>20377</v>
      </c>
      <c r="E18" s="5" t="n">
        <v>20603</v>
      </c>
      <c r="F18" s="5" t="n">
        <v>21103</v>
      </c>
      <c r="G18" s="5" t="n">
        <v>22061</v>
      </c>
      <c r="H18" s="5" t="n">
        <v>23277</v>
      </c>
      <c r="I18" s="5" t="n">
        <v>20690</v>
      </c>
      <c r="J18" s="5" t="n">
        <v>25412</v>
      </c>
      <c r="K18" s="5" t="n">
        <v>21570</v>
      </c>
      <c r="L18" s="5" t="n">
        <v>23435</v>
      </c>
    </row>
  </sheetData>
  <mergeCells count="3">
    <mergeCell ref="A1:A2"/>
    <mergeCell ref="B1:H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1"/>
    <col customWidth="1" max="5" min="5" width="21"/>
    <col customWidth="1" max="6" min="6" width="31"/>
    <col customWidth="1" max="7" min="7" width="21"/>
    <col customWidth="1" max="8" min="8" width="21"/>
    <col customWidth="1" max="9" min="9" width="21"/>
    <col customWidth="1" max="10" min="10" width="21"/>
  </cols>
  <sheetData>
    <row r="1" spans="1:10">
      <c r="A1" s="1" t="s">
        <v>937</v>
      </c>
      <c r="B1" s="2" t="s">
        <v>714</v>
      </c>
      <c r="C1" s="2" t="s">
        <v>177</v>
      </c>
      <c r="D1" s="2" t="s">
        <v>807</v>
      </c>
      <c r="E1" s="2" t="s">
        <v>177</v>
      </c>
      <c r="F1" s="2" t="s">
        <v>808</v>
      </c>
      <c r="G1" s="2" t="s">
        <v>179</v>
      </c>
      <c r="H1" s="2" t="s">
        <v>409</v>
      </c>
      <c r="I1" s="2" t="s">
        <v>404</v>
      </c>
      <c r="J1" s="2" t="s">
        <v>715</v>
      </c>
    </row>
    <row r="2" spans="1:10">
      <c r="A2" s="3" t="s">
        <v>505</v>
      </c>
    </row>
    <row r="3" spans="1:10">
      <c r="A3" s="4" t="s">
        <v>722</v>
      </c>
      <c r="B3" s="6" t="n">
        <v>97800000</v>
      </c>
      <c r="E3" s="6" t="n">
        <v>97211000</v>
      </c>
      <c r="F3" s="6" t="n">
        <v>0</v>
      </c>
      <c r="G3" s="6" t="n">
        <v>0</v>
      </c>
    </row>
    <row r="4" spans="1:10">
      <c r="A4" s="4" t="s">
        <v>119</v>
      </c>
      <c r="D4" s="6" t="n">
        <v>2100000</v>
      </c>
      <c r="G4" s="5" t="n">
        <v>0</v>
      </c>
    </row>
    <row r="5" spans="1:10">
      <c r="A5" s="4" t="s">
        <v>552</v>
      </c>
      <c r="E5" s="5" t="n">
        <v>0</v>
      </c>
      <c r="F5" s="5" t="n">
        <v>0</v>
      </c>
      <c r="G5" s="5" t="n">
        <v>0</v>
      </c>
    </row>
    <row r="6" spans="1:10">
      <c r="A6" s="4" t="s">
        <v>117</v>
      </c>
      <c r="E6" s="6" t="n">
        <v>2202000</v>
      </c>
      <c r="F6" s="5" t="n">
        <v>1072000</v>
      </c>
      <c r="G6" s="6" t="n">
        <v>793000</v>
      </c>
    </row>
    <row r="7" spans="1:10">
      <c r="A7" s="4" t="s">
        <v>553</v>
      </c>
    </row>
    <row r="8" spans="1:10">
      <c r="A8" s="3" t="s">
        <v>505</v>
      </c>
    </row>
    <row r="9" spans="1:10">
      <c r="A9" s="4" t="s">
        <v>552</v>
      </c>
      <c r="F9" s="6" t="n">
        <v>22900000</v>
      </c>
    </row>
    <row r="10" spans="1:10">
      <c r="A10" s="4" t="s">
        <v>436</v>
      </c>
    </row>
    <row r="11" spans="1:10">
      <c r="A11" s="3" t="s">
        <v>505</v>
      </c>
    </row>
    <row r="12" spans="1:10">
      <c r="A12" s="4" t="s">
        <v>119</v>
      </c>
      <c r="C12" s="6" t="n">
        <v>2000000</v>
      </c>
    </row>
    <row r="13" spans="1:10">
      <c r="A13" s="4" t="s">
        <v>484</v>
      </c>
      <c r="D13" s="5" t="n">
        <v>1</v>
      </c>
      <c r="F13" s="5" t="n">
        <v>1</v>
      </c>
    </row>
    <row r="14" spans="1:10">
      <c r="A14" s="4" t="s">
        <v>441</v>
      </c>
    </row>
    <row r="15" spans="1:10">
      <c r="A15" s="3" t="s">
        <v>505</v>
      </c>
    </row>
    <row r="16" spans="1:10">
      <c r="A16" s="4" t="s">
        <v>484</v>
      </c>
      <c r="D16" s="5" t="n">
        <v>2</v>
      </c>
      <c r="F16" s="5" t="n">
        <v>4</v>
      </c>
    </row>
    <row r="17" spans="1:10">
      <c r="A17" s="4" t="s">
        <v>553</v>
      </c>
    </row>
    <row r="18" spans="1:10">
      <c r="A18" s="3" t="s">
        <v>505</v>
      </c>
    </row>
    <row r="19" spans="1:10">
      <c r="A19" s="4" t="s">
        <v>552</v>
      </c>
      <c r="F19" s="6" t="n">
        <v>13400000</v>
      </c>
    </row>
    <row r="20" spans="1:10">
      <c r="A20" s="4" t="s">
        <v>416</v>
      </c>
    </row>
    <row r="21" spans="1:10">
      <c r="A21" s="3" t="s">
        <v>505</v>
      </c>
    </row>
    <row r="22" spans="1:10">
      <c r="A22" s="4" t="s">
        <v>555</v>
      </c>
      <c r="H22" s="6" t="n">
        <v>32000000</v>
      </c>
    </row>
    <row r="23" spans="1:10">
      <c r="A23" s="4" t="s">
        <v>419</v>
      </c>
    </row>
    <row r="24" spans="1:10">
      <c r="A24" s="3" t="s">
        <v>505</v>
      </c>
    </row>
    <row r="25" spans="1:10">
      <c r="A25" s="4" t="s">
        <v>751</v>
      </c>
      <c r="J25" s="6" t="n">
        <v>390000000</v>
      </c>
    </row>
    <row r="26" spans="1:10">
      <c r="A26" s="4" t="s">
        <v>426</v>
      </c>
    </row>
    <row r="27" spans="1:10">
      <c r="A27" s="3" t="s">
        <v>505</v>
      </c>
    </row>
    <row r="28" spans="1:10">
      <c r="A28" s="4" t="s">
        <v>730</v>
      </c>
      <c r="J28" s="5" t="n">
        <v>50000000</v>
      </c>
    </row>
    <row r="29" spans="1:10">
      <c r="A29" s="4" t="s">
        <v>432</v>
      </c>
    </row>
    <row r="30" spans="1:10">
      <c r="A30" s="3" t="s">
        <v>505</v>
      </c>
    </row>
    <row r="31" spans="1:10">
      <c r="A31" s="4" t="s">
        <v>751</v>
      </c>
      <c r="I31" s="6" t="n">
        <v>18000000</v>
      </c>
    </row>
    <row r="32" spans="1:10">
      <c r="A32" s="4" t="s">
        <v>433</v>
      </c>
    </row>
    <row r="33" spans="1:10">
      <c r="A33" s="3" t="s">
        <v>505</v>
      </c>
    </row>
    <row r="34" spans="1:10">
      <c r="A34" s="4" t="s">
        <v>508</v>
      </c>
      <c r="J34" s="6" t="n">
        <v>33119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938</v>
      </c>
      <c r="B1" s="2" t="s">
        <v>939</v>
      </c>
    </row>
    <row r="2" spans="1:2">
      <c r="A2" s="3" t="s">
        <v>940</v>
      </c>
    </row>
    <row r="3" spans="1:2">
      <c r="A3" s="4" t="s">
        <v>941</v>
      </c>
      <c r="B3" s="6" t="n">
        <v>25000000</v>
      </c>
    </row>
    <row r="4" spans="1:2">
      <c r="A4" s="4" t="s">
        <v>942</v>
      </c>
      <c r="B4" s="6" t="n">
        <v>231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3</v>
      </c>
      <c r="B1" s="1" t="s">
        <v>944</v>
      </c>
      <c r="C1" s="2" t="s">
        <v>945</v>
      </c>
    </row>
    <row r="2" spans="1:3">
      <c r="A2" s="4" t="s">
        <v>946</v>
      </c>
      <c r="B2" s="4" t="s">
        <v>947</v>
      </c>
      <c r="C2" s="6" t="n">
        <v>189386000</v>
      </c>
    </row>
    <row r="3" spans="1:3">
      <c r="A3" s="4" t="s">
        <v>948</v>
      </c>
    </row>
    <row r="4" spans="1:3">
      <c r="A4" s="4" t="s">
        <v>946</v>
      </c>
      <c r="B4" s="4" t="s">
        <v>947</v>
      </c>
      <c r="C4" s="5" t="n">
        <v>0</v>
      </c>
    </row>
    <row r="5" spans="1:3">
      <c r="A5" s="4" t="s">
        <v>949</v>
      </c>
    </row>
    <row r="6" spans="1:3">
      <c r="A6" s="4" t="s">
        <v>946</v>
      </c>
      <c r="B6" s="4" t="s">
        <v>947</v>
      </c>
      <c r="C6" s="5" t="n">
        <v>-67823000</v>
      </c>
    </row>
    <row r="7" spans="1:3">
      <c r="A7" s="4" t="s">
        <v>950</v>
      </c>
    </row>
    <row r="8" spans="1:3">
      <c r="A8" s="4" t="s">
        <v>946</v>
      </c>
      <c r="B8" s="4" t="s">
        <v>947</v>
      </c>
      <c r="C8" s="5" t="n">
        <v>147503000</v>
      </c>
    </row>
    <row r="9" spans="1:3">
      <c r="A9" s="4" t="s">
        <v>951</v>
      </c>
    </row>
    <row r="10" spans="1:3">
      <c r="A10" s="4" t="s">
        <v>946</v>
      </c>
      <c r="B10" s="4" t="s">
        <v>947</v>
      </c>
      <c r="C10" s="6" t="n">
        <v>24000</v>
      </c>
    </row>
    <row r="11" spans="1:3">
      <c r="A11" s="4" t="s">
        <v>952</v>
      </c>
      <c r="B11" s="4" t="s">
        <v>953</v>
      </c>
      <c r="C11" s="5" t="n">
        <v>20309341</v>
      </c>
    </row>
    <row r="12" spans="1:3">
      <c r="A12" s="4" t="s">
        <v>954</v>
      </c>
    </row>
    <row r="13" spans="1:3">
      <c r="A13" s="4" t="s">
        <v>946</v>
      </c>
      <c r="B13" s="4" t="s">
        <v>947</v>
      </c>
      <c r="C13" s="6" t="n">
        <v>109682000</v>
      </c>
    </row>
    <row r="14" spans="1:3">
      <c r="A14" s="4" t="s">
        <v>955</v>
      </c>
    </row>
    <row r="15" spans="1:3">
      <c r="A15" s="4" t="s">
        <v>956</v>
      </c>
      <c r="B15" s="4" t="s">
        <v>957</v>
      </c>
      <c r="C15" s="5" t="n">
        <v>299000</v>
      </c>
    </row>
    <row r="16" spans="1:3">
      <c r="A16" s="4" t="s">
        <v>958</v>
      </c>
    </row>
    <row r="17" spans="1:3">
      <c r="A17" s="4" t="s">
        <v>956</v>
      </c>
      <c r="B17" s="4" t="s">
        <v>957</v>
      </c>
      <c r="C17" s="6" t="n">
        <v>29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36:18Z</dcterms:created>
  <dcterms:modified xmlns:dcterms="http://purl.org/dc/terms/" xmlns:xsi="http://www.w3.org/2001/XMLSchema-instance" xsi:type="dcterms:W3CDTF">2019-03-11T16:36:18Z</dcterms:modified>
</cp:coreProperties>
</file>